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and Secur" sheetId="10" state="visible" r:id="rId10"/>
    <sheet xmlns:r="http://schemas.openxmlformats.org/officeDocument/2006/relationships" name="Description of Business and Sum" sheetId="11" state="visible" r:id="rId11"/>
    <sheet xmlns:r="http://schemas.openxmlformats.org/officeDocument/2006/relationships" name="Business Combination" sheetId="12" state="visible" r:id="rId12"/>
    <sheet xmlns:r="http://schemas.openxmlformats.org/officeDocument/2006/relationships" name="Balance Sheet Disclosures"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Fuel Advance" sheetId="16" state="visible" r:id="rId16"/>
    <sheet xmlns:r="http://schemas.openxmlformats.org/officeDocument/2006/relationships" name="Factoring" sheetId="17" state="visible" r:id="rId17"/>
    <sheet xmlns:r="http://schemas.openxmlformats.org/officeDocument/2006/relationships" name="Lines-of-Credit" sheetId="18" state="visible" r:id="rId18"/>
    <sheet xmlns:r="http://schemas.openxmlformats.org/officeDocument/2006/relationships" name="Long-Term Debt" sheetId="19" state="visible" r:id="rId19"/>
    <sheet xmlns:r="http://schemas.openxmlformats.org/officeDocument/2006/relationships" name="Derivative Instrument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asis of Presentation and Sec_2" sheetId="28" state="visible" r:id="rId28"/>
    <sheet xmlns:r="http://schemas.openxmlformats.org/officeDocument/2006/relationships" name="Business Combination (Tables)" sheetId="29" state="visible" r:id="rId29"/>
    <sheet xmlns:r="http://schemas.openxmlformats.org/officeDocument/2006/relationships" name="Balance Sheet Disclosures (Tabl" sheetId="30" state="visible" r:id="rId30"/>
    <sheet xmlns:r="http://schemas.openxmlformats.org/officeDocument/2006/relationships" name="Segment Reporting (Tables)"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Derivative Instrument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Basis of Presentation and Sec_3" sheetId="37" state="visible" r:id="rId37"/>
    <sheet xmlns:r="http://schemas.openxmlformats.org/officeDocument/2006/relationships" name="Basis of Presentation and Sec_4"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Business Combination (Details)" sheetId="41" state="visible" r:id="rId41"/>
    <sheet xmlns:r="http://schemas.openxmlformats.org/officeDocument/2006/relationships" name="Business Combination (Details 1" sheetId="42" state="visible" r:id="rId42"/>
    <sheet xmlns:r="http://schemas.openxmlformats.org/officeDocument/2006/relationships" name="Business Combination (Details 2" sheetId="43" state="visible" r:id="rId43"/>
    <sheet xmlns:r="http://schemas.openxmlformats.org/officeDocument/2006/relationships" name="Business Combination (Details 3" sheetId="44" state="visible" r:id="rId44"/>
    <sheet xmlns:r="http://schemas.openxmlformats.org/officeDocument/2006/relationships" name="Business Combination (Details T" sheetId="45" state="visible" r:id="rId45"/>
    <sheet xmlns:r="http://schemas.openxmlformats.org/officeDocument/2006/relationships" name="Balance Sheet Disclosures (Deta" sheetId="46" state="visible" r:id="rId46"/>
    <sheet xmlns:r="http://schemas.openxmlformats.org/officeDocument/2006/relationships" name="Balance Sheet Disclosures (De_2" sheetId="47" state="visible" r:id="rId47"/>
    <sheet xmlns:r="http://schemas.openxmlformats.org/officeDocument/2006/relationships" name="Balance Sheet Disclosures (De_3" sheetId="48" state="visible" r:id="rId48"/>
    <sheet xmlns:r="http://schemas.openxmlformats.org/officeDocument/2006/relationships" name="Balance Sheet Disclosures (De_4" sheetId="49" state="visible" r:id="rId49"/>
    <sheet xmlns:r="http://schemas.openxmlformats.org/officeDocument/2006/relationships" name="Balance Sheet Disclosures (De_5" sheetId="50" state="visible" r:id="rId50"/>
    <sheet xmlns:r="http://schemas.openxmlformats.org/officeDocument/2006/relationships" name="Balance Sheet Disclosures (De_6" sheetId="51" state="visible" r:id="rId51"/>
    <sheet xmlns:r="http://schemas.openxmlformats.org/officeDocument/2006/relationships" name="Related Party Transactions (Det" sheetId="52" state="visible" r:id="rId52"/>
    <sheet xmlns:r="http://schemas.openxmlformats.org/officeDocument/2006/relationships" name="Derivative Instruments (Details" sheetId="53" state="visible" r:id="rId53"/>
    <sheet xmlns:r="http://schemas.openxmlformats.org/officeDocument/2006/relationships" name="Derivative Instruments (Detai_2" sheetId="54" state="visible" r:id="rId54"/>
    <sheet xmlns:r="http://schemas.openxmlformats.org/officeDocument/2006/relationships" name="Derivative Instruments (Detai_3" sheetId="55" state="visible" r:id="rId55"/>
    <sheet xmlns:r="http://schemas.openxmlformats.org/officeDocument/2006/relationships" name="Segment Reporting (Details)" sheetId="56" state="visible" r:id="rId56"/>
    <sheet xmlns:r="http://schemas.openxmlformats.org/officeDocument/2006/relationships" name="Segment Reporting (Details Text" sheetId="57" state="visible" r:id="rId57"/>
    <sheet xmlns:r="http://schemas.openxmlformats.org/officeDocument/2006/relationships" name="Fuel Advance (Details)" sheetId="58" state="visible" r:id="rId58"/>
    <sheet xmlns:r="http://schemas.openxmlformats.org/officeDocument/2006/relationships" name="Factoring (Details)" sheetId="59" state="visible" r:id="rId59"/>
    <sheet xmlns:r="http://schemas.openxmlformats.org/officeDocument/2006/relationships" name="Lines-of-Credit (Details)" sheetId="60" state="visible" r:id="rId60"/>
    <sheet xmlns:r="http://schemas.openxmlformats.org/officeDocument/2006/relationships" name="Long-Term Debt (Details)" sheetId="61" state="visible" r:id="rId61"/>
    <sheet xmlns:r="http://schemas.openxmlformats.org/officeDocument/2006/relationships" name="Long-Term Debt (Details 1)" sheetId="62" state="visible" r:id="rId62"/>
    <sheet xmlns:r="http://schemas.openxmlformats.org/officeDocument/2006/relationships" name="Long-Term Debt (Details Textual"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3" sheetId="67" state="visible" r:id="rId67"/>
    <sheet xmlns:r="http://schemas.openxmlformats.org/officeDocument/2006/relationships" name="Stockholders' Equity (Details T"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Textual)" sheetId="75" state="visible" r:id="rId75"/>
    <sheet xmlns:r="http://schemas.openxmlformats.org/officeDocument/2006/relationships" name="Employee Benefit Plan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95">
  <si>
    <t>Document and Entity Information</t>
  </si>
  <si>
    <t>9 Months Ended</t>
  </si>
  <si>
    <t>Sep. 30, 2018</t>
  </si>
  <si>
    <t>Document and Entity Information [Abstract]</t>
  </si>
  <si>
    <t>Entity Registrant Name</t>
  </si>
  <si>
    <t>EVO Transportation &amp; Energy Services, Inc.</t>
  </si>
  <si>
    <t>Entity Central Index Key</t>
  </si>
  <si>
    <t>Trading Symbol</t>
  </si>
  <si>
    <t>EVOA</t>
  </si>
  <si>
    <t>Amendment Flag</t>
  </si>
  <si>
    <t>false</t>
  </si>
  <si>
    <t>Current Fiscal Year End Date</t>
  </si>
  <si>
    <t>--12-31</t>
  </si>
  <si>
    <t>Document Type</t>
  </si>
  <si>
    <t>S1</t>
  </si>
  <si>
    <t>Document Period End Date</t>
  </si>
  <si>
    <t>Sep. 30,
		2018</t>
  </si>
  <si>
    <t>Entity Small Business</t>
  </si>
  <si>
    <t>true</t>
  </si>
  <si>
    <t>Entity Emerging Growth Company</t>
  </si>
  <si>
    <t>Entity Ex Transition Period</t>
  </si>
  <si>
    <t>Entity Filer Category</t>
  </si>
  <si>
    <t>Non-accelerated Filer</t>
  </si>
  <si>
    <t>Condensed Consolidated Balance Sheets - USD ($)</t>
  </si>
  <si>
    <t>Dec. 31, 2017</t>
  </si>
  <si>
    <t>Dec. 31, 2016</t>
  </si>
  <si>
    <t>Current assets</t>
  </si>
  <si>
    <t>Cash and cash equivalents</t>
  </si>
  <si>
    <t>Accounts receivable, net</t>
  </si>
  <si>
    <t xml:space="preserve"> </t>
  </si>
  <si>
    <t>Federal alternative fuels tax credit receivable</t>
  </si>
  <si>
    <t>Inventory</t>
  </si>
  <si>
    <t>Prepaid assets</t>
  </si>
  <si>
    <t>Other assets</t>
  </si>
  <si>
    <t>Total current assets</t>
  </si>
  <si>
    <t>Non-current assets</t>
  </si>
  <si>
    <t>Property, equipment and land, net</t>
  </si>
  <si>
    <t>Goodwill and intangibles</t>
  </si>
  <si>
    <t>Assets available for sale</t>
  </si>
  <si>
    <t>Deposits and other long-term assets</t>
  </si>
  <si>
    <t>Construction in progress</t>
  </si>
  <si>
    <t>Total non-current assets</t>
  </si>
  <si>
    <t>Total assets</t>
  </si>
  <si>
    <t>Current liabilities</t>
  </si>
  <si>
    <t>Lines-of-credit</t>
  </si>
  <si>
    <t>Accounts payable</t>
  </si>
  <si>
    <t>Accounts payable - related party</t>
  </si>
  <si>
    <t>Accrued expenses</t>
  </si>
  <si>
    <t>Accrued interest - related party</t>
  </si>
  <si>
    <t>Advances from related parties</t>
  </si>
  <si>
    <t>Series A Preferred stock and dividend</t>
  </si>
  <si>
    <t>Derivative liability</t>
  </si>
  <si>
    <t>Factored accounts receivable</t>
  </si>
  <si>
    <t>Promissory note - stockholder</t>
  </si>
  <si>
    <t>Current portion of long-term debt</t>
  </si>
  <si>
    <t>Subordinated convertible senior notes payable to stockholders</t>
  </si>
  <si>
    <t>Working capital notes - related party</t>
  </si>
  <si>
    <t>Total current liabilities</t>
  </si>
  <si>
    <t>Non-current liabilities</t>
  </si>
  <si>
    <t>Convertible promissory notes - related parties, net unamortized discount of $3,905,833 (2018) and $4,257,358 (2017)</t>
  </si>
  <si>
    <t>Senior promissory note - related party</t>
  </si>
  <si>
    <t>Promissory note - related party</t>
  </si>
  <si>
    <t>Secured convertible promissory notes, net unamortized discount of $2,622,106 (2018) and $0 (2017) and debt issuance costs of $481,238 (2018) and $0 (2017)</t>
  </si>
  <si>
    <t>Long term debt, less current portion</t>
  </si>
  <si>
    <t>Fuel discount advance</t>
  </si>
  <si>
    <t>Long term subordinated convertible notes payable to stockholders</t>
  </si>
  <si>
    <t>Derivative liability, less current portion</t>
  </si>
  <si>
    <t>Deferred rent</t>
  </si>
  <si>
    <t>Deferred tax liability</t>
  </si>
  <si>
    <t>Total non-current liabilities</t>
  </si>
  <si>
    <t>Total liabilities</t>
  </si>
  <si>
    <t>Series A Redeemable Preferred stock, $.0001 par value; 10,000,000 shares authorized, 100,000 (2018) and 0 (2017) shares issued and outstanding</t>
  </si>
  <si>
    <t>Commitments and contingencies</t>
  </si>
  <si>
    <t>Stockholders' deficit</t>
  </si>
  <si>
    <t>Preferred stock, $.0001 par value; 10,000,000 shares authorized, no shares issued and outstanding</t>
  </si>
  <si>
    <t>Common stock, $.0001 par value; 100,000,000 shares authorized; 2,758,530 (2018) and 429,308 (2017) shares issued and outstanding</t>
  </si>
  <si>
    <t>Additional paid-in capital</t>
  </si>
  <si>
    <t>Accumulated deficit</t>
  </si>
  <si>
    <t>Total stockholders' deficit</t>
  </si>
  <si>
    <t>Total liabilities and stockholders' deficit</t>
  </si>
  <si>
    <t>Condensed Consolidated Balance Sheets (Parenthetical) - USD ($)</t>
  </si>
  <si>
    <t>Statement of Financial Position [Abstract]</t>
  </si>
  <si>
    <t>Unamortized discount</t>
  </si>
  <si>
    <t>Net unamortized discount</t>
  </si>
  <si>
    <t>Debt issuance costs</t>
  </si>
  <si>
    <t>Series A Redeemable Preferred stock, par value</t>
  </si>
  <si>
    <t>Series A Redeemable Preferred stock, shares authorized</t>
  </si>
  <si>
    <t>Series A Redeemable Preferred stock, shares issued</t>
  </si>
  <si>
    <t>Series A Redeema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12 Months Ended</t>
  </si>
  <si>
    <t>Sep. 30, 2017</t>
  </si>
  <si>
    <t>Revenue</t>
  </si>
  <si>
    <t>Trucking</t>
  </si>
  <si>
    <t>CNG</t>
  </si>
  <si>
    <t>Federal alternative fuels tax credit</t>
  </si>
  <si>
    <t>Total revenue</t>
  </si>
  <si>
    <t>Cost of sales</t>
  </si>
  <si>
    <t>Total cost of goods sold</t>
  </si>
  <si>
    <t>Gross profit</t>
  </si>
  <si>
    <t>Operating expenses</t>
  </si>
  <si>
    <t>General and administrative</t>
  </si>
  <si>
    <t>Depreciation and amortization</t>
  </si>
  <si>
    <t>Loss on impairment of fixed assets</t>
  </si>
  <si>
    <t>Total operating expense</t>
  </si>
  <si>
    <t>Other expense</t>
  </si>
  <si>
    <t>Interest expense</t>
  </si>
  <si>
    <t>Loss on acquisition of El Toro</t>
  </si>
  <si>
    <t>Realized and unrealized (loss) gain on derivative liability, net</t>
  </si>
  <si>
    <t>Warrant expense</t>
  </si>
  <si>
    <t>Gain on extinguishment of related party interest</t>
  </si>
  <si>
    <t>Gain on extinguishment of liabilities</t>
  </si>
  <si>
    <t>Total other expense</t>
  </si>
  <si>
    <t>Income tax expense</t>
  </si>
  <si>
    <t>Deferred tax expense</t>
  </si>
  <si>
    <t>Total income tax expense</t>
  </si>
  <si>
    <t>Net loss</t>
  </si>
  <si>
    <t>Series A Redeemable Preferred stock</t>
  </si>
  <si>
    <t>Net loss available to stockholders</t>
  </si>
  <si>
    <t>Basic weighted average common shares outstanding</t>
  </si>
  <si>
    <t>Basic loss per common share</t>
  </si>
  <si>
    <t>Diluted weighted average common shares outstanding</t>
  </si>
  <si>
    <t>Diluted loss per share</t>
  </si>
  <si>
    <t>Consolidated Statement of Changes in Members' and Stockholders' Deficit - USD ($)</t>
  </si>
  <si>
    <t>LLC</t>
  </si>
  <si>
    <t>Common Stock</t>
  </si>
  <si>
    <t>Additional Paid-in Capital</t>
  </si>
  <si>
    <t>Accumulated Deficit</t>
  </si>
  <si>
    <t>Total</t>
  </si>
  <si>
    <t>Balance at Dec. 31, 2015</t>
  </si>
  <si>
    <t>Balance, shares at Dec. 31, 2015</t>
  </si>
  <si>
    <t>Titan El Toro, LLC contributed membership interests, as well as mezzanine debt and other liabilities</t>
  </si>
  <si>
    <t>Titan El Toro, LLC contributed membership interests, as well as mezzanine debt and other liabilities, shares</t>
  </si>
  <si>
    <t>Members of Titan El Toro, LLC membership interest in exchange for Class A Membership Units</t>
  </si>
  <si>
    <t>Members of Titan El Toro, LLC membership interest in exchange for Class A Membership Units, shares</t>
  </si>
  <si>
    <t>Issuance of stock/units for subordinated senior notes payable</t>
  </si>
  <si>
    <t>Issuance of stock/units for subordinated senior notes payable, shares</t>
  </si>
  <si>
    <t>Issuance of units for services</t>
  </si>
  <si>
    <t>Issuance of units for services, shares</t>
  </si>
  <si>
    <t>Reverse acquisition</t>
  </si>
  <si>
    <t>Reverse acquisition, shares</t>
  </si>
  <si>
    <t>Balance at Dec. 31, 2016</t>
  </si>
  <si>
    <t>Balance, shares at Dec. 31, 2016</t>
  </si>
  <si>
    <t>Issuance of stock for cash</t>
  </si>
  <si>
    <t>Issuance of stock for cash, shares</t>
  </si>
  <si>
    <t>Warrants issued with stock</t>
  </si>
  <si>
    <t>Balance at Dec. 31, 2017</t>
  </si>
  <si>
    <t>Balance, shares at Dec. 31, 2017</t>
  </si>
  <si>
    <t>Balance at Sep. 30, 2018</t>
  </si>
  <si>
    <t>Condensed Consolidated Statements of Operations - USD ($)</t>
  </si>
  <si>
    <t>Cash flows from operating activities</t>
  </si>
  <si>
    <t>Adjustments to reconcile net loss to net cash used in operating activities</t>
  </si>
  <si>
    <t>Allowance for doubtful accounts</t>
  </si>
  <si>
    <t>Gain on derivative liability</t>
  </si>
  <si>
    <t>Interest expense converted to promissory notes - related party</t>
  </si>
  <si>
    <t>Loss on impairment of assets</t>
  </si>
  <si>
    <t>Unrealized loss on derivative liability</t>
  </si>
  <si>
    <t>Realized loss on derivative instrument</t>
  </si>
  <si>
    <t>Accretion of debt discount</t>
  </si>
  <si>
    <t>Series A Preferred Stock issued for services</t>
  </si>
  <si>
    <t>Stock based compensation</t>
  </si>
  <si>
    <t>Amortization of financing costs</t>
  </si>
  <si>
    <t>Common stock issued for debt</t>
  </si>
  <si>
    <t>Consulting expense converted to subordinated notes payable to stockholders</t>
  </si>
  <si>
    <t>Amortization of deferred financing costs</t>
  </si>
  <si>
    <t>Units issued with debt</t>
  </si>
  <si>
    <t>Changes in assets and liabilities</t>
  </si>
  <si>
    <t>Accounts receivable</t>
  </si>
  <si>
    <t>Alternative fuels tax credit receivable</t>
  </si>
  <si>
    <t>Other long-term assets</t>
  </si>
  <si>
    <t>Due from related parties</t>
  </si>
  <si>
    <t>Accrued interest related party</t>
  </si>
  <si>
    <t>Adjustments to reconcile net loss to net cash used in operating activities, total</t>
  </si>
  <si>
    <t>Net cash used in operating activities</t>
  </si>
  <si>
    <t>Cash flows from investing activities</t>
  </si>
  <si>
    <t>Purchase of equipment</t>
  </si>
  <si>
    <t>Cash deficit acquired from Thunder Ridge Transport, Inc.</t>
  </si>
  <si>
    <t>Deposits</t>
  </si>
  <si>
    <t>Net cash used in investing activities</t>
  </si>
  <si>
    <t>Cash flows from financing activities</t>
  </si>
  <si>
    <t>Advances from stockholders</t>
  </si>
  <si>
    <t>Proceeds from sale of common stock and issuance of warrants</t>
  </si>
  <si>
    <t>Proceeds from secured convertible promissory notes</t>
  </si>
  <si>
    <t>Payments on working capital notes - related party</t>
  </si>
  <si>
    <t>Payments of principal on long-term debt</t>
  </si>
  <si>
    <t>Payments on fuel advance</t>
  </si>
  <si>
    <t>Payments on promissory note - stockholder</t>
  </si>
  <si>
    <t>Payments on promissory note - related party</t>
  </si>
  <si>
    <t>Payments on subordinated convertible senior notes payable to stockholders</t>
  </si>
  <si>
    <t>Advances from factoring</t>
  </si>
  <si>
    <t>Subordinated convertible senior notes payable to members</t>
  </si>
  <si>
    <t>Advances from related party</t>
  </si>
  <si>
    <t>Line-of-credit</t>
  </si>
  <si>
    <t>Net cash provided by financing activities</t>
  </si>
  <si>
    <t>Net increase in cash and cash equivalents</t>
  </si>
  <si>
    <t>Cash and cash equivalents - beginning of year</t>
  </si>
  <si>
    <t>Cash and cash equivalents - end of period</t>
  </si>
  <si>
    <t>Condensed Consolidated Statements of Operations (Parenthetical) - USD ($)</t>
  </si>
  <si>
    <t>Jun. 01, 2018</t>
  </si>
  <si>
    <t>Feb. 01, 2017</t>
  </si>
  <si>
    <t>Jan. 02, 2016</t>
  </si>
  <si>
    <t>Cash paid for interest</t>
  </si>
  <si>
    <t>Series A Redeemable Preferred Stock dividend</t>
  </si>
  <si>
    <t>Series A Redeemable Preferred Stock redeemed</t>
  </si>
  <si>
    <t>Converted common stock value of accounts payable</t>
  </si>
  <si>
    <t>Accounts payable into shares of common stock</t>
  </si>
  <si>
    <t>Convertible promissory note - related party</t>
  </si>
  <si>
    <t>Related interest into shares of common stock shares</t>
  </si>
  <si>
    <t>Subordinated notes payable to members</t>
  </si>
  <si>
    <t>Construction in progress purchases in accounts payable</t>
  </si>
  <si>
    <t>Subordinated notes payable to member of related party</t>
  </si>
  <si>
    <t>Conversion of long term notes</t>
  </si>
  <si>
    <t>Subordinated senior notes payable to members</t>
  </si>
  <si>
    <t>Subordinated senior notes payable</t>
  </si>
  <si>
    <t>El Toro</t>
  </si>
  <si>
    <t>Acquire existing percentage</t>
  </si>
  <si>
    <t>80.00%</t>
  </si>
  <si>
    <t>Thunder Ridge Transport, Inc.</t>
  </si>
  <si>
    <t>Cash</t>
  </si>
  <si>
    <t>Accounts receivable other</t>
  </si>
  <si>
    <t>Prepaids</t>
  </si>
  <si>
    <t>Goodwill</t>
  </si>
  <si>
    <t>Property and equipment</t>
  </si>
  <si>
    <t>Other accrued liabilities</t>
  </si>
  <si>
    <t>Fuel advance</t>
  </si>
  <si>
    <t>Long-term debt</t>
  </si>
  <si>
    <t>Common stock</t>
  </si>
  <si>
    <t>EVO CNG, LLC</t>
  </si>
  <si>
    <t>Customer list</t>
  </si>
  <si>
    <t>Trade mark</t>
  </si>
  <si>
    <t>Favorable lease</t>
  </si>
  <si>
    <t>Property, equipment and land</t>
  </si>
  <si>
    <t>Promissory notes - related party</t>
  </si>
  <si>
    <t>Debt discount</t>
  </si>
  <si>
    <t>Goodwill and other intangibles</t>
  </si>
  <si>
    <t>Senior Bridge</t>
  </si>
  <si>
    <t>Converted issuance of common shares</t>
  </si>
  <si>
    <t>Related interest into shares of common stock</t>
  </si>
  <si>
    <t>Junior Bridge</t>
  </si>
  <si>
    <t>Condensed Consolidated Statements of Operations (Parenthetical 1)</t>
  </si>
  <si>
    <t>Dec. 31, 2016USD ($)</t>
  </si>
  <si>
    <t>Assets and liabilities [Abstract]</t>
  </si>
  <si>
    <t>Prepaid rent</t>
  </si>
  <si>
    <t>Checks written in excess of bank balance</t>
  </si>
  <si>
    <t>Net liabilities acquired</t>
  </si>
  <si>
    <t>Condensed Consolidated Statements of Operations (Parenthetical 2)</t>
  </si>
  <si>
    <t>Nov. 22, 2016USD ($)</t>
  </si>
  <si>
    <t>Statement of Cash Flows [Abstract]</t>
  </si>
  <si>
    <t>Basis of Presentation and Securities Exchange</t>
  </si>
  <si>
    <t>Organization, Consolidation and Presentation of Financial Statements [Abstract]</t>
  </si>
  <si>
    <t>Basis of Presentation and Securities
Exchange These financial statements represent the
condensed consolidated financial statements of EVO Transportation &amp; Energy Services, Inc., formerly Minn Shares Inc. (“EVO
Inc.” or the “Company”), its wholly owned subsidiaries, Titan CNG LLC (“Titan”), Thunder Ridge Transport,
Inc. (“Thunder Ridge”) and Environmental Alternative Fuels, LLC (“EAF”), Titan’s wholly-owned subsidiaries,
Titan El Toro LLC (“El Toro”), Titan Diamond Bar LLC (“Diamond Bar”), and Titan Blaine, LLC (“Blaine”),
Thunder Ridge’s wholly-owned subsidiary, Thunder Ridge Logistics, LLC, and EAF’s wholly-owned subsidiary, EVO CNG,
LLC (“EVO CNG”). The Condensed Consolidated Statements of
Operations, Condensed Consolidated Balance Sheets and the Condensed Consolidated Statements of Cash Flows included in this report
are unaudited and have been prepared by the Company. In our opinion, all adjustments (which include only normal recurring adjustments)
necessary to present fairly the financial position at September 30, 2018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SEC”).
These Condensed Consolidated Financial Statements (Unaudited) should be read in conjunction with our financial statements and notes
thereto included in our Annual Report on form 10-K for the year ended December 31, 2017. The results of operations for the period
ended September 30, 2018 are not necessarily indicative of the operating results for the full year. On June 1, 2018, the Company entered into
an equity purchase agreement (the “Purchase Agreement”) with Billy (Trey) Peck Jr. (“Peck”) pursuant to
which the Company acquired all of the issued and outstanding shares (the “TRT Shares”) in Thunder Ridge, a Missouri
corporation from Peck, and Thunder Ridge became a wholly-owned subsidiary of the Company. Thunder Ridge is based in Springfield,
Missouri and is engaged in the business of fulfilling government contracts for freight trucking services. Going Concern The Company is an early stage company
in the process of acquiring several businesses with highway contract routes operated for the USPS and CNG fuel stations. As
of September 30, 2018, the Company has a working capital deficit of approximately $6.9 million and negative equity of
approximately $8.0 million. In addition, the Company is in violation of its bank covenants. Management anticipates rectifying
these covenants with additional public and private offerings. Also, the Company is evaluating certain cash flow improvement
measures. However, there can be no assurance that the Company will be successful in these efforts. The accompanying condensed consolidated
financial statements have been prepared assuming that the Company will continue as a going concern. However, the above conditions
raise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o meet its current and future obligations,
the Company has taken the following steps to capitalize the business and successfully achieve its business plan during 2018: On March 2, 2018, the Company issued 1,000,000
Units (the “Units”) at a price of $2.50 per Unit for an aggregate purchase price of $2,500,000 pursuant to the terms
of a subscription agreement between the Company and an investor. Each Unit consists of (i) one share of the Company’s common
stock, par value $0.0001 per share (“Common Stock”), and (ii) a warrant to purchase one share of Common Stock at an
exercise price of $2.50 per share exercisable for five years from the date of issuance. During April 2018, the Company paid the
working capital notes - related party of $250,000 in full. On April 2, 2018, the Company and
a related party note holder agreed to extend the maturity date of the $3,800,000 promissory note through July 2019. On April 13, 2018, the Company consummated
the following transactions:
The Company issued 275,583 common shares in exchange for certain subordinated convertible senior notes payable to stockholders in the aggregate principal and interest amount of approximately $689,000, with the per share price for shares of common stock equal to $2.50.
The Company issued 272,777 common shares in exchange for the subordinated convertible junior notes payable to stockholders in the aggregate principal and interest amount of $1,363,858, with the per share price for shares of common stock equal to $5.00. On May 14, 2018, the Company issued 93,400
common shares in exchange for accounts payable and related party accounts payable of $280,200, with the per share price of shares
of common stock equal to $3.00. In July 2018, the Company entered into
a Secured Convertible Promissory Note Purchase Agreement, pursuant to which the Company sold secured convertible promissory notes
in the principal amount of $4,005,000 during July and August 2018. Thunder Ridge won seven new four-year transportation
services contracts with the USPS, under which Thunder Ridge will provide domestic surface transportation services to the USPS at
its offices located in Santa Clarita, California, Baton Rouge, Louisiana, Flint, Michigan, Austin, Texas, the Northern Bay in California,
Baltimore, Maryland and Pensacola, Florida. On July 31, 2018, the Company paid approximately
$1,072,000 of principal and interest to the subordinated convertible senior notes payable to stockholders. During August 2018, the Company entered
into subscription agreements effective as of July 31, 2018 to issue 187,462 units (the “Units”) at a price of $2.50
per Unit in exchange for the promissory notes – stockholders in the aggregate principal amount of $468,655. Each Unit consists
of (i) one share of the Company’s common stock and (ii) a warrant to purchase one share of common stock at an exercise price
of $2.50 per share exercisable for ten years from the date of issuance.</t>
  </si>
  <si>
    <t>Basis of Presentation and Securities
Exchange These financial statements represent the
consolidated financial statements of EVO Transportation &amp; Energy Services, Inc., formerly Minn Shares Inc. (“EVO Inc.”
or the “Company”), its wholly owned subsidiaries, Titan CNG LLC (“Titan”) and Environmental Alternative
Fuels, LLC (“EAF”), Titan’s wholly-owned subsidiaries, Titan El Toro LLC (“El Toro”), Titan Diamond
Bar LLC (“Diamond Bar”), and Titan Blaine, LLC (“Blaine”), and EAF’s wholly-owned subsidiary, EVO
CNG, LLC (“EVO CNG”). On November 22, 2016, Titan and its members
entered into an Agreement and Plan of Securities Exchange with EVO Inc. whereby EVO Inc. acquired all of the equity interests of
Titan and Titan became a wholly-owned subsidiary of EVO Inc. (the “Titan Securities Exchange”). The Company issued
248,481 shares of common stock, par value $0.0001 per share (“Common Stock”), to acquire Titan, which resulted in the
former Titan equity holders owning approximately 91.25% of the outstanding shares of the Company’s Common Stock after the
consummation of the Titan Securities Exchange. At the closing of the Titan Securities
Exchange, all of the issued and outstanding units of Titan immediately prior to the closing of the Titan Securities Exchange were
converted into 248,481 shares of the Company’s Common Stock. The Company did not have any stock options or warrants to purchase
shares of its capital stock outstanding at the time of the Titan Securities Exchange.
Cash and cash equivalents $ 3,377
Accounts payable (54,036 )
Convertible promissory note - related party (405,103 )
Reverse acquisition $ 455,762 Because the former members of Titan owned
approximately 91.25% of the combined company on completion of the Titan Securities Exchange, the transaction was accounted for
as a recapitalization through a reverse acquisition, with no goodwill or other intangibles recorded. As such, the consolidated
financial information reflects the historical financial information of Titan, El Toro, Diamond Bar and Blaine and the remaining
assets and liabilities of EVO Inc. brought over at historical cost. EVO Inc.’s results of operations, which were de minimis,
are included in the Company’s consolidated financial statements from the date of acquisition, November 22, 2016. Costs of
the transaction have been charged to operations. The capital structure of the Company has been retroactively adjusted to reflect
that of EVO Inc. with all shares being adjusted based on the exchange ratio of equity interest in connection with the Titan Securities
Exchange. As a result of the Titan Securities Exchange,
EVO Inc. acquired the business of Titan and its subsidiaries Diamond Bar, Blaine and El Toro as of November 22, 2016, and continued
the existing business operations of Titan as a publicly traded company under the name EVO Transportation &amp; Energy Services,
Inc. Effective August 31, 2017, the Company
amended its certificate of incorporation to change its name from “Minn Shares Inc.” to “EVO Transportation &amp;
Energy Services, Inc.” by filing an amendment to the certificate of incorporation of the Company. In connection with the
name change, the Company changed its ticker symbol on the OTC Pink Marketplace from “MSHS” to “EVOA.” On February 1, 2017, EVO Inc., EAF, EVO
CNG, and Danny R. Cuzick (“Danny Cuzick”), Damon R. Cuzick (“Damon Cuzick”), Theril H. Lund and Thomas
J. Kiley (together with Danny Cuzick and Damon Cuzick, the “EAF Members”) consummated the transactions contemplated
by that certain Agreement and Plan of Securities Exchange dated January 11, 2017 (the “EAF Exchange Agreement”). Pursuant
to the EAF Exchange Agreement, EVO Inc. acquired all of the membership interests in EAF (the “EAF Interests”) from
the EAF Members. EAF, together with EVO CNG, is a compressed natural gas fueling station company with six fueling stations in California,
Texas, Arizona and Wisconsin. In determining the accounting acquirer
in the transactions contemplated by the EAF Exchange Agreement, management considered the Financial Accounting Standards Board’s
Accounting Standard Codification (“ASC”) 805—Business Combinations. Specifically, management considered the guidance
in ASC 810-10, which generally provides that the acquirer in a business combination transaction is determined by identifying the
existence of a controlling financial interest, which can typically be determined by the ownership of a majority voting interest.
Because the EVO, Inc. stockholders continued to own all of the outstanding shares of Common Stock on completion of the transactions
contemplated by the EAF Exchange Agreement, management determined that EVO Inc. was the accounting acquirer in the EAF transaction.
However, because the Convertible Notes issued as consideration pursuant to the EAF Exchange Agreement could convert to a majority
of the issued and outstanding Common Stock, management will continue to evaluate the accounting treatment for the EAF transaction.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Going Concern The Company is an early stage company in
the process of acquiring several businesses in the transportation and vehicle fuels industry. As of December 31, 2017, the Company
has a working capital deficit of approximately $6.6 million and negative equity of approximately $12.8 million. In addition, the
Company is in violation of its bank covenants. Management anticipates rectifying with additional public and private offerings.
Also, the Company is evaluating certain cash flow improvement measures. However, there can be no assurance that the Company will
be successful in these efforts. The accompanying consolidated financial
statements have been prepared assuming that the Company will continue as a going concern; however, the above conditions raise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o meet its current and future obligations
the Company has taken the following steps to capitalize the business and successfully achieve its business plan during 2018: During April 2018, the Company paid the
working capital notes of $250,000 in full. On April 2, 2018, the Company and a related
party note holder agreed to extend the maturity date of the $3,800,000 promissory note through July 2019. On April 13, 2018, the Company consummated
the following transactions:
● The Company issued 275,583 common shares in exchange for certain Senior Bridge Notes in the aggregate principal amount of approximately $689,000, with the per share price for shares of common stock equal to $2.50.
●
The Company issued 268,057 common
shares in exchange for the Junior Bridge Notes in the aggregate principal amount of approximately $1,340,261, with the per share
price for shares of common stock equal to $5.00. On March 2, 2018, the Company issued 1,000,000
Units (the “Units”) at a price of $2.50 per Unit for an aggregate purchase price of $2,500,000 pursuant to the terms
of a subscription agreement between the Company and Jerry Moyes. Each Unit consists of (i) one share of the Company’s common
stock, par value $0.0001 per share (“Common Stock”), and (ii) a warrant to purchase one share of Common Stock at an
exercise price of $2.50 per share exercisable for ten years from the date of issuance. The Company did not pay any commissions
in connection with the sale of these Units.</t>
  </si>
  <si>
    <t>Description of Business and Summary of Significant Accounting Policies</t>
  </si>
  <si>
    <t>Accounting Policies [Abstract]</t>
  </si>
  <si>
    <t xml:space="preserve">Note 1 - Description of Business
and Summary of Significant Accounting Policies The Company is a holding company based
in Peoria, Arizona that owns three operating subsidiaries; Titan, Thunder Ridge and EAF, which are in the businesses of compressed
natural gas (“CNG”) service stations or fulfilling USPS contracts for freight trucking services. Titan is the management company that oversees
operations of the El Toro, Diamond Bar, and Blaine CNG service stations. Blaine and Diamond Bar were formed in 2015. In March 2016,
Diamond Bar began operations of its CNG station under a lease agreement with the State of California South Coast Air Quality Management
District (“SCAQMD”) in Diamond Bar, California. As of June 30, 2017, El Toro ceased operations. The Company discontinued
construction of Blaine during the fourth quarter of 2017. During February 2018, the Company entered into a management agreement
with a third-party to operate Diamond Bar. The Company is currently negotiating with the third party for the sale of the station. EAF was originally organized on March 28,
2012 under the name Clean-n-Green Alternative Fuels, LLC” in the State of Delaware. Effective May 1, 2012, EAF changed its
name to “Environmental Alternative Fuels, LLC.” EVO CNG LLC, EAF’s wholly owned subsidiary, was originally organized
in the State of Delaware on April 1, 2013 under the name “EVO Trillium, LLC” and subsequently changed its name to “EVO
CNG, LLC” effective March 1, 2016. Together, EAF and EVO CNG LLC operate six compressed natural gas fueling stations located
in California, Texas, Arizona and Wisconsin. Thunder Ridge was founded in Missouri in
2000. Its primary business is interstate highway contract routes operated for the USPS. EVO, Inc. was incorporated in the State
of Delaware on October 22, 2010. Principles of Consolidation The accompanying condensed consolidated
financial statements include the accounts of EVO, Inc. and its subsidiaries Titan, Thunder Ridge, and EAF. Titan’s wholly
owned subsidiaries are El Toro, Diamond Bar and Blaine, Thunder Ridge’s wholly owned subsidiary is Thunder Ridge Logistics,
LLC and EAF’s wholly owned subsidiary is EVO CNG. All intercompany accounts and transactions have been eliminated in consolidation. 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revenue recognition, goodwill along with long-lived intangible asset valuations and fixed asset impairment assessments, debt discount,
beneficial conversion feature, contingencies, purchase price allocation related to the Thunder Ridge acquisition, and going concern.
These estimates may be adjusted as more current information becomes available, and any adjustment could be significant.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For the nine months ended September 30, 2018 and the year ended December 31, 2017, the Company has
recorded an allowance of $26,000 and $37,007, respectively. Federal Alternative Fuels Tax Credit receivable Federal Alternative Fuels Tax Credit (“AFTC”)
(formerly known as Volumetric Excise Tax Credit) receivable are the excise tax refunds to be received from the Federal Government
for CNG fuel sales. For 2017, the AFTC credit was $0.50 per
gasoline gallon equivalent of CNG that is sold as a vehicle fuel. This incentive originally expired on December 31, 2016, but was
retroactively extended through December 31, 2017 as part of the Bipartisan Budget Act of 2018. Concentrations of Credit Risk The Company grants credit in the normal course
of business to customers in the United States. The Company periodically performs credit analysis and monitors the financial condition
of its customers to reduce credit risk. As of September 30, 2018, and 2017, one and four customers accounted for 99% and 84% of
the Company’s total accounts receivable, and one and four customers accounted for and 98% and 84% of the Company’s
total revenues for the nine months ended September 30, 2018 and 2017, respectively. Thunder Ridge generated revenues from four
different contract locations, which represent approximately 33%, 14%, 11% and 11%, respectively, of total revenues for the four
months ended September 30, 2018. For the four months ended September 30, 2018,
Thunder Ridge had one vendor accounting for 12% of total accounts payable. Prepaid Assets Prepaid expenses consist primarily of insurance
and other expenses paid in advance. Goodwill and Intangibl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 ended December 31, 2017 the Company’s evaluation
of goodwill resulted in an impairment of $3,993,730. The Company’s evaluation of goodwill for the nine months ended September
30, 2018 resulted in no impairment. Intangibles Intangible assets consist of finite lived
and indefinite lived intangibles. The Company’s finite lived intangibles include favorable leases, customer relationships,
non-compete agreement and the trade names.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five years. The Company evaluates the recoverability of the finite lived intangibles
whenever an impairment indicator is present. For the year ended December 31, 2017 the test results indicated an impairment of $106,270
to customer lists. The Company’s evaluation of intangibles for the nine months ended September 30, 2018 resulted in no impairment. Deposits Deposits consist of security deposits for
leases on trucks, trailers and property, repairs and maintenance, and other deposits which are contractually required and of a
long-term natur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es the useful lives and possible impairment of the fixed assets or goodwill
and intangibles when an event occurs that may trigger such review. Factors considered important which could trigger a review include: Significant under-performance
of the stations or transportation service contracts relative to historical or projected future operating results; Significant negative
economic trends in the CNG industry or freight trucking services industry; and Identification of other
impaired assets within a reporting unit. During the year ended December 31, 2017,
the Company recorded asset impairment charges of $806,217 related to El Toro and $4,100,000 impairment of goodwill and customer
lists related to EVO CNG, LLC. No triggering events occurred during the nine months ended September 30, 2018 that required an impairment
analysis for long-lived assets. Accordingly, no impairment loss was recorded. Debt Issuance Costs Certain fees and costs incurred to obtain
long-term financing are capitalized and included as a reduction in the net carrying value of secured convertible promissory notes
in the condensed consolidated balance shee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Unamortized debt issuance costs
were $481,238 and $0 as of September 30, 2018 and 2017, respectively. 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months ended Nine months ended
September September
2018 2017 2018 2017
(Unaudited) (Unaudited) (Unaudited) (Unaudited)
Stock-based awards 500,000 - 4,600,000 -
Warrants 617,462 - 3,132,796 103,334
Secured convertible promissory notes 402,000 - 1,602,000 -
Preferred Series A - - 100,000 - Adoption of the New Revenue Recognition On January 1, 2018, the Company adopted
Revenue from Contracts with Customers (Accounting Standards Codification Topic 606) (“Topic 606” or “new guidance”)
retrospectively. The adoption of Topic 606 did not have a material impact to our condensed consolidated financial statements. The
new guidance has no impact on the timing or classification of the Company’s cash flows as reported in the Condensed Consolidated
Statement of Cash Flows and is not expected to have a significant impact on the Company’s Condensed Consolidated Statement
of Operations in future periods. The Company did not record any adjustments applying Topic 606. Revenue Recognition The Company recognizes revenue for
CNG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The Company disaggregates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CNG revenue consist of sale of fuel to a customer. The primary method used to
estimate the standalone selling price for fuel is observable standalone sales, and is the primary method used to estimate the standalone
selling. The Company’s CNG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CNG receivables arising from customer contracts for the nine months ended September 30, 2018. Thunder Ridge generates revenue from transportation
services under contracts with customers, generally on a rate per mile basis from the point of origin to the destination of the
delivery. The Company’s performance obligation arises from the annualized contract to transport a customer’s freight
and is satisfied upon delivery. The transaction price is based on the awarded agreement for the multi-year contract that adjusts
monthly for fuel pricing indexes. Each delivery represents a distinct service that is a separately identified performance obligation
for each contract. The Company often provides additional deliveries for customers outside of the annual contract. That revenue
is recognized upon delivery on a rate per mile basis. Revenues are recognized over time as satisfaction
of the promised contractual delivery agreements are completed, in an amount that reflects the rate per mile set in the contract.
The revenue recognition methods described align with the recognition of the Company’s associated expenses contained in the statement
of operations. Based on preliminary analysis there are
no major revenue adjustments related to Topic 606, but management is continuing to evaluate the guidance. Gain on Extinguishment of Liabilities and Related Party
Interest Gain on extinguishment of liabilities
consists of the gain the Company recognized on the extinguishments of accounts payable that were incurred for which the Company
deemed the probability of collection to be remote or that management has negotiated a settlement. The Company recognized a gain
on extinguishments of liabilities and related party interest in the amounts of $657,498 and $157,330, respectively for the nine
months ended September 30, 2018.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and amortiz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No interest or penalties have been assessed for the nine months
ended September 30, 2018 or the year ended December 31, 2017.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over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over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 Recently Issued Accounting Pronouncements 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September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January 2017, the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densed consolidated financial statement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densed consolidated financial position or results of operations. Subsequent Events The Company has evaluated all subsequent
events through the auditors’ report date, which is the date the financial statements were available for issuance. With the
exception of those matters discussed in Notes 5 and 13, there were no material subsequent events that required recognition or
additional disclosure in these financial statements. </t>
  </si>
  <si>
    <t>Note 1 - Description of Business
and Summary of Significant Accounting Policies The Company is a holding company based
in Peoria, Arizona that owns two operating subsidiaries, Titan and EAF, that compete in the compressed natural gas (“CNG”)
service business. Titan is the management company that oversees operations of the El Toro, Diamond Bar, and Blaine CNG service
stations. El Toro was formed during 2013 and began operations during 2015. El Toro, located in Lake Forest, California, operated
as a comprehensive natural gas vehicle solutions provider that offered products and services to corporate and municipal fleet
operators as well as individual consumers. As of June 30, 2017, El Toro ceased operations. Blaine and Diamond Bar were formed
in 2015. In March 2016, Diamond Bar began operations of its CNG station under a lease agreement with the State of California South
Coast Air Quality Management District (“SCAQMD”) in Diamond Bar, California. The Company discontinued construction
of the private CNG station for Walters Recycling &amp; Refuse, Inc. (“Walters”) in Blaine, Minnesota, during the fourth
quarter of 2017. The Company was incorporated in the State
of Delaware on October 22, 2010. Principles of Consolidation The accompanying consolidated financial
statements include the accounts of EVO Transportation &amp; Energy Services, Inc and its subsidiaries, Titan and EAF, Titan’s
wholly owned subsidiaries, El Toro, Diamond Bar and Blaine, and EAF’s wholly owned subsidiary, EVO CNG. All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goodwill and long-lived intangible asset valuations and impairment assessments, business combinations, debt discount,
and contingencies. These estimates may be adjusted as more current information becomes available, and any adjustment could be
significant.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As of December 31, 2017 and 2016, the Company has recorded an allowance of $37,007 and $0, respectively Federal Alternative Fuels Tax Credit receivable Federal Alternative Fuels Tax Credit (“AFTC”)
(formerly known as Volumetric Excise Tax Credit or VETC) receivable are the excise tax refunds to be received from the Federal
Government on CNG fuel sales. Concentrations of Credit Risk The Company grants credit in the normal
course of business to customers in the United States. The Company periodically performs credit analysis and monitors the financial
condition of its customers to reduce credit risk. As of December 31, 2017 three customers accounted for 78% of the Company’s total
accounts receivable, and four and one customer accounted for and 76% and 13% of the Company’s total revenues for the years ended
December 31, 2017 and 2016, respectively. Property, Equipment and Land Property, equipment and land are stated
at cost. Depreciation is provided utilizing the straight-line method over the estimated useful lives for owned assets, ranging
from five to 15 years. Goodwill and Intangible Assets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year resulted in
an impairment of $3,993,730. Intangible assets consist of finite lived
and inde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with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 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Deposits Deposits consist of a security deposit for the El Toro lease and other deposits which are contractually
required and of a long-term natur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7,
the Company recorded asset impairment charges of $806,217 related to El Toro and Blaine. There were no impairments of the Company’s
long-lived assets for the year ended December 31, 2016. Deferred Rent Obligation The Company has entered into operating
lease agreements for a CNG station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obligation,
which is reflected as a separate line item in the accompanying balance sheets. Hedging Activities The Company periodically enters into commodity
derivative contracts to manage its exposure to gas price volatility. GAAP require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 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For the years presented, potential dilutive securities had an anti-dilutive
effect and were not included in the calculation of diluted net loss per common share. 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AFTC”) when a gasoline gallon equivalent of CNG is sold as vehicle fuel.
Based on the service relationship with its customers, either the Company or its customers claims the credit. The Company records
its alternative minimum fuel credits if any, as revenue in its statements of operations as the credits are fully refundable. Alternative Fuels Tax Credit For 2017 and 2016, the AFTC credit was
$0.50 per gasoline gallon equivalent of CNG that is sold as a vehicle fuel. AFTC revenues for the years ended December 31, 2017
and 2016, were $128,340 and $129,549 respectively. This incentive originally expired on December 31, 2016, but was retroactively
extended through December 31, 2017, with the Bipartisan Budget Act of 2018. Advertising Costs The Company expenses advertising costs
as incurred. Advertising expense for the years ended December 31, 2017 and 2016 was de minimis.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7 and
2016. Tax years that remain subject to examination include 2014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 Recently Issu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Based on our current revenue streams we do not expect the adoption of ASU 2014-09
to have a material impact on the amount and timing of our revenue recognition from the superseded revenue standard. We have identified
other changes primarily related to the presentation and disclosure of revenue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 Subsequent Events The Company has evaluated all subsequent
events through the auditors’ report date, which is the date the financial statements were available for issuance. With the exception
of those matters discussed in Note 5 and Note 10, there were no material subsequent events that required recognition or additional
disclosure in these financial statements.</t>
  </si>
  <si>
    <t>Business Combination</t>
  </si>
  <si>
    <t>Business Combinations [Abstract]</t>
  </si>
  <si>
    <t>Note 2 - Business Combination EAF On February 1, 2017, the Company entered
into a securities exchange agreement (the “EAF Exchange Agreement”) with Environmental Alternative Fuels, LLC, a Delaware
limited liability company (“EAF”), EVO CNG, LLC, a Delaware limited liability company and a wholly owned subsidiary
of EAF, pursuant to which the Company acquired all of the membership interests in EAF (the “EAF Interests”) from the
EAF Members. EAF, together with EVO CNG, LLC, is a compressed natural gas fueling station company with six fueling stations in
California, Texas, Arizona and Wisconsin. The EAF Exchange Agreement further aligns the Company’s business model to acquire
existing CNG stations. As consideration for the EAF Interests,
the Company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the Company in an amount not less than $10
million (a “Private Offering”); (b) December 31, 2017 or a (c) declaration by the noteholder of an event of default
under the Senior Promissory Note. During April 2018 the promissory note’s maturity date was extended through July 2019. Also, as consideration for the EAF Interests,
the Company issued convertible promissory notes to the EAF Members in the aggregate principal amount of $9.5 million (the “Convertible
Notes”). The Convertible Notes bear interest at 1.5% per year and have a maturity date of February 1, 2026. In connection with the closing of the EAF
Exchange Agreement, the Company issued a promissory note to a former EAF Member for $4,000,000 with interest at 7.5%, and maturity
during February 2020. The note is guaranteed by substantially all the assets of EAF and guaranteed by EVO Inc. In connection with the closing of the EAF
Exchange Agreement, the Company issued promissory notes to the EAF Members in the aggregate principal amount of $250,000 that bear
interest at 6% per annum. During April 2018 the notes were paid in full. Thunder Ridge On June 1, 2018, pursuant to the Thunder Ridge
Purchase Agreement, The Company acquired all of the issued and outstanding shares of Thunder Ridge for total consideration of
$2,826,827 as outlined below. Thunder Ridge is based in Springfield, Missouri and is engaged in the business of fulfilling USPS
contracts for freight trucking services and includes operations in Missouri, Kansas, Iowa, Tennessee, New York, Pennsylvania,
Maryland and Texas. With the acquisition, Thunder Ridge became a wholly-owned subsidiary of EVO, Inc. The Company expects the acquisition
to increase the Company’s scale and improve margins due to combined revenues and operations, which will produce
operational synergies with the CNG stations and the freight trucking services, which is the basis for the acquisition and
comprises the resulting recording of goodwill. In addition, acquired intangible assets include customer relationships, the
trademark and the non-compete agreement. While the Company expects its financial condition to improve after the acquisition,
Thunder Ridge has a history of operating losses as well, and the Company has incurred additional debt for this
transaction. As consideration for the Thunder Ridge
shares, the Company issued a promissory note dated June 1, 2018 in the principal amount of $2,500,000 to Peck (the “TR Note”).
The TR Note bears interest at 6% per year with a default interest rate of 9% per year and has a maturity date of the earlier of
(a) the date the Company raises $40,000,000 in public or private offerings of debt or equity; (b) December 31, 2018 and (c) termination
of Peck’s employment with the Company by the Company without cause or by Peck for good reason. The TR Note is secured by
all of the assets of Thunder Ridge pursuant to a security agreement dated June 1, 2018 between the Company, Thunder Ridge, and
Peck and is also secured by the Thunder Ridge Shares (“TR Shares”). The Company also agreed to repay the $450,000
lines-of credit on behalf of Thunder Ridge to a bank, Thunder Ridge’s lender, within ten business days following such time
as the Company raises at least $40,000,000 in a public or private debt or equity offering. In addition, approximately $2.8 million
of Thunder Ridge’s working capital deficit remained outstanding following completion of the transactions contemplated by
the Purchase Agreement. The lines-of-credit had a balance of $421,739 on June 1, 2018. If the Company fails to repay the amounts
outstanding under the TR Note or the $450,000 on or before December 31, 2018, Peck has the right to require the Company to return
the TR Shares and effectively rescind the sale of the TR Shares to the Company. As additional consideration for the TR
Shares and pursuant to a subscription agreement with Peck, on June 1, 2018, the Company issued to Peck (a) 500,000 shares of common
stock, par value $0.0001 per share (“Common Stock”) and (b) the following warrants: (i) a warrant to purchase 333,333
shares of common stock at an exercise price of $3.00 per share (the “$3.00 Warrant”), (ii) a warrant to purchase 333,333
shares of common stock at an exercise price of $5.00 per share (the “$5.00 Warrant”), and (iii) a warrant to purchase
333,333 shares of common stock at an exercise price of $7.00 per share (the “$7.00 Warrant,” and together with the
$3.00 Warrant and $5.00 Warrant, the “Warrants”). The Warrants are exercisable as follows: (a) for the $3.00 Warrant,
for five years from the first anniversary of the date of issuance, (b) for the $5.00 Warrant, for five years from the second anniversary
of the date of issuance, and (c) for the $7.00 Warrant, for five years from the third anniversary of the date of issuance. The
common stock issued was valued at $700,000. The Company is evaluating whether the goodwill
and other intangibles will be deductible for income tax purposes. The Company has not provided the allocation
of intangible assets as required under ASC 805-10-50-2 because the accounting for this business combination was incomplete at the
time the financial statements were issued. The following unaudited table summarizes
the preliminary fair value allocation of the assets acquired and liabilities assumed at the acquisition date.
Cash (229,736 )
Accounts receivable, net 2,061,514
Accounts receivable other 68,074
Prepaids 81,969
Goodwill 6,002,275
Deposits 205,113
Property and equipment 218,132
Lines-of-credit (421,739 )
Accounts payable (797,578 )
Other accrued liabilities (1,573,579 )
Factored accounts receivable (1,230,679 )
Fuel advance (996,750 )
Long-term debt (187,016 )
Promissory note – stockholder (2,500,000 )
Common stock (700,000 ) The following unaudited pro forma summary
presents condensed consolidated information of the Company as if the business combination had occurred on January 1, 2017. The
pro forma information is presented for informational purposes only and is not necessarily indicative of the results of operations
that would have been achieved had the acquisition been consummated as of that time or that may result in the future.
Three months ended Nine months ended
September September
2018 2017 2018 2017
(Unaudited) (Unaudited) (Unaudited) (Unaudited)
Revenue
As reported $ 8,649,904 $ 622,073 $ 11,323,856 $ 1,692,787
Proforma $ 8,649,904 $ 8,857,370 $ 21,645,575 $ 14,008,982
Net loss
As reported $ (2,912,965 ) $ (1,231,260 ) $ (5,458,785 ) $ (2,584,782 )
Proforma $ (2,912,965 ) $ (1,916,429 ) $ (6,511,020 ) $ (3,556,105 )
Basic loss per share
As reported $ (2.28 ) $ (2.93 ) $ (5.23 ) $ (6.14 )
Proforma $ (2.28 ) $ (4.55 ) $ (5.91 ) $ (8.45 )</t>
  </si>
  <si>
    <t>Note 2 - Acquisition EAF On February 1, 2017, the Company entered
into a securities exchange agreement (the “EAF Exchange Agreement”) with Environmental Alternative Fuels, LLC, a Delaware
limited liability company (“EAF”), EVO CNG, LLC, a Delaware limited liability company and a wholly owned subsidiary
of EAF (“EVO”), pursuant to which the Company acquired all of the membership interests in EAF (the “EAF Interests”)
from the EAF Members. EAF, together with EVO, is a compressed natural gas fueling station company with six fueling stations in
California, Texas, Arizona and Wisconsin. The EAF Exchange Agreement further aligns the Company's business model to acquire existing
CNG stations. The following table summarizes the fair value allocation of the assets acquired and liabilities assumed
at the acquisition date.
Prepaid assets $ 32,118
Goodwill 3,993,730
Customer list 220,000
Trade mark 86,000
Favorable lease 307,000
Property and equipment 8,154,667
Deposits and other long-term assets 152,117
Derivative liability (82,632 )
Promissory notes – related party (8,050,000 )
Convertible promissory note - related party (9,500,000 )
Debt discount 4,687,000 The Company has evaluated, and expects
the goodwill and other intangibles will most likely be deductible for income tax purposes. The Company engaged a third party valuation
specialist to determine the fair value of the land, buildings, and equipment, and the EAF intangible assets. The Company incurred
a total of approximately $250,000 in transaction closing costs, which were expensed as incurred as general and administrative
expenses in the consolidated statement of operations, for the year ended December 31, 2016. The following unaudited pro forma summary
presents consolidated information of the Company as if the business combination had occurred on January 1, 2016. The pro forma
information is presented for informational purposes only and is not necessarily indicative of the results of operations that would
have been achieved had the acquisition been consummated as of that time or that may result in the future.
Year ended December 31,
2017 2016
(unaudited) (unaudited)
Revenues:
As reported $ 2,096,903 $ 482,895
Proforma (uaudited) $ 2,283,906 $ 3,128,509
Net loss:
As reported $ (9,160,893 ) $ (2,933,543 )
Proforma (unaudited) $ (9,168,596 ) $ (3,348,579 )
Basic and diluted net loss per share:
As reported $ (23.09 ) $ (9.25 )
Proforma (unaudited) $ (23.11 ) $ (10.56 ) As consideration for the EAF Interests,
the Company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the Company in an amount not less than $10
million (a “Private Offering”); (b) December 31, 2017 or a (c) declaration by the noteholder of an event of default
under the Senior Promissory Note. Subsequent to year end the promissory note's maturity was extended until July 2019. Also, as consideration for the EAF Interests, the Company convertible promissory notes to the EAF Members
in the aggregate principal amount of $9.5 million (the “Convertible Notes”). The Convertible Notes bear interest at
1.5% per year and have a maturity date of February 1, 2026. The Convertible Notes are convertible into 1,400,000 shares (the “Transaction
Shares”) of the Company’s common stock, par value $0.0001 per share (the “Common Stock”), subject to adjustment
for any stock splits, combinations or similar transactions, representing approximately 81.1% of the Company’s total outstanding
shares of Common Stock on a post transaction basis. Accordingly, the conversion of the Convertible Notes will result in a change
in control of the Company. 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 Pursuant to the terms of the Exchange Agreement, the EAF Members are entitled to demand registration rights and piggyback
registration rights with respect to the Transaction Shares upon customary terms, limitations, exceptions and conditions. The Convertible
Notes are secured by all of the assets of EAF and the EAF Interests, which the Company pledged to the EAF Members as security for
the Convertible Notes. Each Convertible Note is convertible at
the applicable holder’s option upon (1) consummation of a reorganization, merger or similar transaction where the Company
is not the surviving or resulting entity or (2) the sale of all or substantially all of the Company’s assets, subject to
customary restrictions.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 In connection with the closing of the Exchange Agreement, on February 1, 2017, the Company issued promissory
notes to the EAF Members in the aggregate principal amount of $250,000 that bear interest at 6% per annum with a default rate of
11% per annum and a maturity date of the earlier of (a) the closing of a Private Offering; (b) 180 days from the date of the notes
and (c) declaration by a holder of an event of default under the holder’s note (the “Working Capital Notes”).
Subsequent to year end the notes were paid in full. In connection with the closing of the
EAF Exchange Agreement, on February 1, 2017, the Company guaranteed a note from EAF to an EAF member dated January 30, 2017 in
the principal amount of $4,000,000 (the “EAF Note”). The EAF Note is secured by all assets of EAF and is guaranteed
by EAF. The EAF Note bears interest at 7.5% per annum with a default rate of 12.5% per annum and has a maturity date of the earlier
of (a) February 1, 2020 and (b) declaration by the noteholder of an event of default under the EAF Note. El Toro On January 1, 2016, certain accredited
investors contributed their current membership interests, as well as mezzanine debt and other liabilities totaling approximately
$973,000 owed to Titan El Toro, LLC in exchange for Junior Bridge Notes in the amount of $973,000 and 64,387 Class A Membership
Units in Titan CNG, LLC. In addition, members of El Toro agreed to contribute their membership interest in exchange for 10,892
Class A Membership Units in the Company. The Company acquired the remaining 80% of El Toro to further its business relationship
in alignment with the Company’s business model to acquire existing CNG stations. As required by ASC 805, Accounting for
Business Combinations
January 1,
Prepaid rent $ 34,287
Property and equipment 1,271,617
Deposits 38,669
Total assets acquired 1,344,573
Checks written in excess of bank balance 3,434
Accounts payable 68,145
Accounts payable - related party 55,249
Deferred rent 24,147
Accrued expenses 1,566
Accrued interest - related party 122,582
Subordinated notes payable to members 700,826
Long-term debt 1,300,000
Net liabilities acquired $ (931,376 )</t>
  </si>
  <si>
    <t>Balance Sheet Disclosures</t>
  </si>
  <si>
    <t>Balance Sheet Disclosures [Abstract]</t>
  </si>
  <si>
    <t xml:space="preserve">Note 3 - Balance Sheet Disclosures Accounts receivable are summarized as follows:
(Unaudited)
September 30, December 31,
2018 2017
Accounts receivable $ 3,520,182 $ 187,426
Allowance for doubtful accounts (26,000 ) (37,007 )
$ 3,494,182 $ 150,419 Property, equipment and land are summarized
as follows:
(Unaudited)
September 30, December 31,
2018 2017
Buildings $ 3,849,312 $ 3,849,312
Equipment 3,329,456 3,329,456
Land 975,899 975,899
Transportation equipment 217,200 -
Computer equipment 37,627 37,627
Field equipment 932 -
8,410,426 8,192,294
Less accumulated depreciation (835,170 ) (451,871 )
$ 7,575,256 $ 7,740,423 Depreciation expense for the nine months
ended September 30, 2018 and 2017 was $383,299 and $415,639, respectively. Intangible assets consist of the following:
(Unaudited)
September 30, December 31,
2018 2017
Goodwill $ 9,996,005 $ 3,993,730
Customer relationships 113,730 113,730
Trade names 86,000 86,000
Favorable leases 307,000 307,000
10,502,735 4,500,460
Less impairment (4,100,000 ) (4,100,000 )
Less amortization (181,487 ) (55,176 )
$ 6,221,248 $ 345,284 Amortization expense for the nine months
ended September 30, 2018 and 2017 was $126,311 and $84,000, respectively. Future amortization expense will be approximately as
follows:
at September 30,
2018 (remainder of the year) $ 37,950
2019 111,100
2020 106,000
2021 10,200
$ 165,250 Accrued expenses consist of the following:
(Unaudited)
September 30, December 31,
2018 2017
Subcontractor $ 1,635,226 $ -
Compensation, benefits and related payroll taxes 822,293 72,420
Federal alternative fuels tax credit 507,007 562,513
Professional fees 357,831 479,890
Interest 234,026 9,895
Credit cards 190,127 12,527
Operating expenses 149,269 -
Excise taxes 29,012 -
Other 27,763 28,138
Deferred rent 10,769 13,233
$ 3,963,323 $ 1,178,616 </t>
  </si>
  <si>
    <t xml:space="preserve">Note 3 - Balance Sheet Disclosures Accounts receivable are summarized as follows:
December 31,
2017
Accounts receivable $ 187,426
Allowance for doubtful accounts (37,007 )
$ 150,419 Property, equipment and land are summarized
as follows:
December 31,
2017 2016
Equipment $ 3,919,589 $ 664,276
Buildings 3,259,179 161,467
Land 975,899 -
Computer equipment 37,627 42,109
Site development - 401,462
Leasehold improvements - 46,728
8,192,294 1,316,042
Less accumulated depreciation (451,871 ) (213,793 )
$ 7,740,423 $ 1,102,249 Depreciation expense for the years ended
December 31, 2017 and 2016 was $549,630 and $210,892, respectively. During the year ended December 31, 2017
the Company recorded impairment of $806,217 for El Toro’s fixed assets and construction in progress Construction in progress contains amounts
accrued for construction of the Blaine CNG station that had not been placed into service as of December 31, 2016. During the year ended December 31, 2017
the construction of the Blaine CNG Station was terminated. Intangible assets consist of the following:
2017
Goodwill $ 3,993,730
Favorable lease 307,000
Customer relationships 113,730
Trade name 86,000
4,606,730
Less Impairment (4,100,000 )
506,730
Less Amortization (161,446 )
$ 345,284 During the year ended December 31, 2017
the Company impaired total goodwill of $3,993,73 and customer lists for $106,270. Amortization expense for the years ended December
31, 2017 and 2016 was $161,446 and $0, respectively. Future amortization expense will be approximately as follows:
Year Ending December 31,
2018 $ 118,000
2019 111,100
2020 106,000
2021 10,200
$ 345,300 Accrued expenses consist of the following:
December 31,
2017 2016
Federal alternative fuels tax credit $ 562,513 $ -
Accounting fees 290,438 56,839
Legal fees 217,590 25,547
Compensation and related payroll taxes 72,420 -
Deferred rent 13,233 13,149
Credit cards 12,527 32,061
$ 1,168,720 $ 127,596 </t>
  </si>
  <si>
    <t>Related Party Transactions</t>
  </si>
  <si>
    <t>Related Party Transactions [Abstract]</t>
  </si>
  <si>
    <t>Note 4 - Related Party Transactions Accounts Payable - Related Party The Company’s accounts payable -
related party consist of guaranteed payments and expense reimbursement to members. Accounts payable - related party was $337,345
and $409,838 for the nine months ended September 30, 2018 and the year ended December 31, 2017, respectively. Advances from Related Parties During the nine months ended September
30, 2018 and the year ended December 31, 2017, an EVO CNG member advanced $332,859 to the Company During the nine months ended September
30, 2018 and the year ended December 31, 2017, a Titan member advanced $2,000 to the Company. During the nine months ended September
30, 2018 and the year ended December 31, 2017an El Toro member advanced $35,500 to the Company. Accrued Interest - Related Party The Company’s accrued interest -
related party is the accrued interest payments on stockholders’ and related party debt. Accrued interest - related party
was $730,000 and $917,526 at September 30, 2018 and December 31, 2017, respectively. During April 2018, the Company converted subordinated
convertible junior and senior notes payable to stockholders and related interest of $2,052,816 into 548,360 shares of common stock.
As a result of the conversion, the Company realized a gain on the extinguishments of accrued interest of $157,330, which was recognized
the nine months ended September 30, 2018.</t>
  </si>
  <si>
    <t>Note 4 - Related Party Transactions Accounts Payable - Related Party The Company’s accounts payables - related
party consist of guaranteed payments and expense reimbursement to members. Accounts payable - related party was $409,838 and $261,060
for the years ended December 31, 2017 and 2016, respectively. Advances Related Party During the year ended December 31, 2017,
an EVO member advanced $332,859 to the Company During the year ended December 31, 2016,
a Titan member advanced $2,000 to the Company. During the year ended December 31, 2016
an El Toro member advanced $35,500 to the Company. Accrued Interest - Related Party The Company’s accrued interest - related
party are the accrued interest payments on stockholders’ and related party debt. Accrued interest - related party was $927,421
and $164,368 for the years ended December 31, 2017 and 2016, respectively.</t>
  </si>
  <si>
    <t>Segment Reporting</t>
  </si>
  <si>
    <t>Segment Reporting [Abstract]</t>
  </si>
  <si>
    <t xml:space="preserve">Note 5 - Segment Reporting The Company’s
two reportable segments are Trucking and CNG Fueling Stations. Trucking CNG
Fueling Stations In determining
its reportable segments, the Company’s management focuses on financial information, such as operating revenue, operating
expense categories, operating ratios and operating income, as well as on key operating statistics, to make operating decisions. The following
table below summarizes operating revenue, operating loss, and depreciation and amortization by segment.
Three Months Ended Nine Months Ended
September 30, September 30,
2018 2017 2018 2017
Operating revenue
Trucking operating revenue $ 8,235,295 $ - $ 10,212,227 $ -
CNG operating revenue 414,609 622,073 1,111,629 1,692,787
Total operating revenue $ 8,649,904 $ 622,073 $ 11,323,856 $ 1,692,787
Operating income (loss)
Trucking $ (775,657 ) $ - $ (1,073,125 ) $ -
CNG (251,510 ) (878,914 ) (464,475 ) $ (1,674,897 )
Total operating loss $ (1,027,167 ) $ (878,914 ) $ (1,537,600 ) $ (1,674,897 )
Depreciation and amortization
Trucking $ 14,037 $ - $ 18,716 $ -
CNG 85,971 148,353 490,894 499,639
Total depreciation and amortization $ 100,008 $ 148,353 $ 509,610 $ 499,639 </t>
  </si>
  <si>
    <t>Fuel Advance</t>
  </si>
  <si>
    <t>Fuel Advance [Abstract]</t>
  </si>
  <si>
    <t>Note 6 - Fuel Advance The Company signed an agreement with a
supplier on August 31, 2017 in which $1,000,000 was advanced to the Company during 2017. The advance bears interest at 8.5% and
is collateralized by substantially all of the Company’s assets. As the Company purchases fuel from the supplier’s station,
the Company reduces its fuel advance liability by $0.25 per gallon. Purchases made during the nine months ended September 30, 2018
and the year ended December 31, 2017 were nominal. With the Thunder Ridge acquisition, the agreement terms were extended from December
31, 2018 to June 2021.</t>
  </si>
  <si>
    <t>Factoring</t>
  </si>
  <si>
    <t>Factoring [Abstract]</t>
  </si>
  <si>
    <t>Note 7 - Factoring Thunder Ridge has entered into an agreement
to factor a portion of its accounts receivable. This agreement allows the Company, from time to time, to pledge accounts receivable
in an aggregate amount not to exceed $2,000,000. This agreement provides the Company an initial advance of ninety-five percent
of the gross amount of each receivable pledged. Upon collection of the receivable, the Company receives an additional residual
payment net of fixed and variable financing charges. The Company has $1,710,889 of its accounts receivable pledged that remained
uncollected for the nine months ended September 30, 2018. Subsequent to September 30, 2018, the factoring agreement was increased
to $3,500,000.</t>
  </si>
  <si>
    <t>Lines-of-Credit</t>
  </si>
  <si>
    <t>Lines of Credit [Abstract]</t>
  </si>
  <si>
    <t>Note 8 - Lines-of-Credit For the nine months ended September 30,
2018, the Company had two line-of-credit agreements with a bank that provided for a borrowing capacity of approximately $425,000.
Amounts outstanding bear interest at 6.75% and are secured by equipment. As of September 30, 2018, the outstanding balance was
$421,739. Subsequent to September 30, 2018, the Company paid the $100,000 line-of-credit in full and extended the $321,739 line-of-credit’s
maturity to April 2019.</t>
  </si>
  <si>
    <t>Long-Term Debt</t>
  </si>
  <si>
    <t>Debt Disclosure [Abstract]</t>
  </si>
  <si>
    <t xml:space="preserve">Note 9 - Long-Term Debt Long-term debt consists of:
(Unaudited)
September 30, December 31,
2018 2017
$1,300,000 SBA note payable issued December 31, 2014, with interest at 5.5%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assets and is personally guaranteed by certain stockholders. The note is a co-borrower arrangement between Titan and El Toro with the proceeds received by El Toro. The Company issued 35,491 units (equivalent to 31,203 common shares) in Titan as compensation for the guarantee. The Company was in violation of the note’s covenants as of September 30, 2018 and December 31, 2017. $ 982,072 $ 1,093,691
A promissory note to a former EAF member with interest at 7.5%, with an original maturity during December 2017, ten days after the initial closing of a private offering of capital stock of the Company in an amount not less than $10 million or at the discretion of the member. During 2018 the promissory note’s maturity date was extended to July 2019. The promissory note is unsecured. 3,800,000 3,800,000
A promissory note to a former EAF member with interest at 7.5%, with maturity during February 2020. The
note is guaranteed by substantially all the assets of EAF and guaranteed by EVO Inc. 4,000,000 4,00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During the nine months ended September 30, 2018 and the year ended December 31, 2017, the debt discount was $3,905,833 and $4,257,358, respectively. 9,500,000 9,500,000
Five notes payable to banks with interest ranging from 2.99% to 6.92%, with monthly payments of principal and interest ranging between $477 and $1,678, and maturity dates between June 2020 and January 2023. The notes are collateralized by equipment. 163,678 -
$2,500,000 promissory note - stockholder with interest at 6% and a maturity date of the earlier of (a) the date the Company raises $40,000,000 in public or private offerings of debt or equity; (b) December 31, 2018 and (c) termination of Peck’s employment with the Company by the Company without cause or by Peck for good reason. The note is collateralized by all of the assets of Thunder Ridge. 2,494,870 -
$4,005,000 Secured Convertible Promissory Notes (“Convertible Notes”). The Company paid commissions of $524,987 in connection with the Convertible Notes. The Convertible Notes bear interest at 9%, compounded quarterly, and have a maturity date two years after issuance. The Convertible Notes are secured by all the assets of the Company. The holder may agree, at its discretion, to add accrued interest to the principal balance of the Convertible Notes on the first day of each calendar quarter. The Convertible Notes may not be prepaid prior to the first anniversary of the date of issuance, but may be prepaid without penalty after the first anniversary of the date of issuance.
The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The Convertible Notes also provide that the Company will prepare and file with the Securities and Exchange Commission (“SEC”), as promptly as reasonably practical following the issuance date of the Convertible Notes, but in no event later than 45 days following the issuance date, a registration statement on Form S-1 (the “Registration Statement”) covering the resale of the common stock and the warrant shares and as soon as reasonably practical thereafter effect such registration. The Company will be required to pay liquidated damages of 1% of the outstanding principal amount of the Convertible Notes each 30 days if the Registration Statement is not declared effective by the SEC within 180 days of the filing date of the Registration Statement.
As additional consideration for the Convertible Notes, the Company issued warrants to the Holders to purchase 1,602,000 shares of common stock at an exercise price of $2.50 per share, exercisable for ten years from the date of issuance. The Company recorded a beneficial conversion feature of $2,861,192. The beneficial conversion feature will be amortized to interest expense through the maturity of the Convertible Notes.
During
the nine months ended September 30, 2018 the remaining debt discount was $2,622,106. In addition, during the nine months ended
September 30, 2018 the remaining debt issuance costs were $481,238. 4,005,000 -
Six
subordinated convertible senior notes payable to stockholders (“Senior Bridge Notes”). During April 2018, $621,556
of the Senior Bridge Notes and related interest of $67,402 were converted into 275,583 shares of common stock, with interest forgiveness
of $73,741. On July 31, 2018 the remaining Senior Bridge notes were paid in full. - 1,421,556
Nine
subordinated convertible junior notes payable to stockholders (“Junior Bridge Notes”). During April 2018, $1,166,373
of the Junior Bridge Notes and related interest of $197,485 were converted into 272,777 shares of common stock, with interest
forgiveness of $83,589. - 1,166,373
Three convertible promissory notes to stockholders with interest at 12%. In August 2018, these notes and related interest were exchanged for 187,462 units, with each unit consisting of one share of common stock and a warrant to purchase one share of common stock exercisable ten years after issuance. - 437,505
Four promissory notes to former EAF members paid in full during April 2018. - 250,000
Debt issuance costs (481,238 ) -
Beneficial conversion feature (2,622,106 ) -
Debt discount (3,905,833 ) (4,257,358 )
17,936,443 17,411,767
Less current portion* (3,492,327 ) (2,765,247 )
$ 14,444,116 $ 14,646,520
* Of our total indebtedness of approximately $25,000,000
as of September 30, 2018, $3,492,327 is classified as current debt. The Company is in violation of the covenants related to the
SBA loan. The Company has not received a waiver with respect to those covenant violations for the nine months ended September
30, 2018 or December 31, 2017. Maturities of long-term obligations are
as follows:
At September 30, Related Party Notes Other Notes Total
2018 remainder of year $ 2,494,870 $ 997,457 $ 3,492,327
2019 3,800,000 63,551 3,863,551
2020 4,000,000 4,058,213 8,058,213
2021 - 19,615 19,615
2022 - 11,914 11,914
2023 - - -
Thereafter 9,500,000 - 9,500,000
$ 19,794,870 $ 5,150,750 $ 24,945,620 </t>
  </si>
  <si>
    <t xml:space="preserve">Note
5 - Long-Term Debt Long-term
debt consists of:
(Unaudited)
September 30, December 31,
2018 2017
Various notes payable to multiple lenders with interest rates ranging from 3% to 4.99%. The notes call for monthly principal payments ranging from $365 to $28,756 and interest payments and maturity dates ranging from October 2018 to August 2024. Collateralized by transportation equipment and guaranteed by the stockholders of the Company. The note is subject to certain restrictive covenants. $ 12,758,464 $ 15,877,986
Less current portion* (4,826,479 ) (4,826,479 )
$ 7,931,985 $ 11,051,507 Maturities
of long-term obligations are as follows: At
December 31,
2018 (three months) $ 1,581,979
2019 4,307,306
2020 3,240,259
2021 2,038,894
2022 1,110,648
Thereafter 479,378
$ 12,758,464 </t>
  </si>
  <si>
    <t>Derivative Instruments</t>
  </si>
  <si>
    <t>Derivative Instruments and Hedging Activities Disclosure [Abstract]</t>
  </si>
  <si>
    <t xml:space="preserve">Note 6 - Derivative Instruments The Company periodically enters into
various commodity hedging instruments to mitigate a portion of the effect of natural gas price fluctuations, as summarized in
the table below. Open derivative positions are accounted for on a fair value basis at the consolidated balance sheet date,
and any unrealized gain or loss is included in other expense on the consolidated statement of operations. Gains and losses
from settled transactions are also recorded in other expense on the consolidated statement of operations. The Company does
not have any derivative contracts designated as cash flow hedges. The realized loss and unrealized loss for the year ended
December 31, 2017 was $21,220 and $39,026, respectively. The following table summarizes the fair
value of the derivatives recorded in the consolidated balance sheets, by category.
Fair Value
2017
Current commodity derivative liability $ 32,186
Long-term commodity derivative liability 11,420
Total derivative liability $ 43,606 As of December 31, 2017, the Company was
party to one open derivative positions outstanding summarized below:
Type Term Volume Index Fixed Price ($/Dth)
Swap March 2015 - February 2019 95,000 NYM-LDS $ 3.82 </t>
  </si>
  <si>
    <t>Stockholders' Equity</t>
  </si>
  <si>
    <t>Equity [Abstract]</t>
  </si>
  <si>
    <t>Note 10 - Stockholders’
Equity On March 2, 2018, the Company issued 1,000,000
Units (the “Units”) at a price of $2.50 per Unit for an aggregate purchase price of $2,500,000 pursuant to the terms
of a subscription agreement between the Company and an investor. Each Unit consists of (i) one share of the Company’s common
stock, and (ii) a detachable warrant to purchase one share of common stock at an exercise price of $2.50 per share exercisable
for five years from the date of issuance. The Company estimated the value of the warrants to be approximately $1,088,000 through
the Black Scholes Pricing Model. The Company did not pay any commissions in connection with the sale of these Units. During March 2018, the Company entered
into a Share Escrow Agreement (the “Escrow Agreement”) with certain of the Company’s stockholder’s, including
entities affiliated with a director of the Company, and the Company’s former president. Pursuant to the terms of the Escrow
Agreement, the stockholders party to the agreement placed an aggregate of 240,000 shares of Common Stock in escrow, to be held
by the Company until such time as one or more third parties offer to purchase the escrowed shares and the Company approves such
purchase or purchases. Seventy-five percent of the proceeds of the sale or sales of the escrowed shares will be paid to the Company
and will be used by the Company first to repay any amounts outstanding under the SBA loan, and the remaining 25% of the proceeds
will be paid pro rata to the stockholders party to the Escrow Agreement. In connection with the Escrow Agreement, the Company issued
240,000 warrants to purchase common stock to the stockholders party to the Escrow Agreement, which warrants have an exercise price
of $6.11 per share and are exercisable for a period of five years. On October 9, 2017, management of the Company
terminated the employment of the Company’s president. In connection with his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s not been rendered and the stock has
not been issued as of September 30, 2018. The balances are included in accounts payable – related party. Series A Preferred Stock On April 13, 2018, the Company issued 100,000
shares of Series A Preferred stock (“Preferred Stock”) to a related party in return for advisory services rendered
to the Company. The fair value of the services rendered was assessed at $300,000. Dividends Generally, the holders of the Preferred
Stock are entitled to receive if, when, and as declared by the board of directors, an annual non-compounding dividend, payable
at the rate of 8% and payable quarterly in arrears in cash, or, at the Company’s option, an annual non-compounding dividend
12%, payable quarterly in arrears in the form of shares of Preferred Stock at a rate of $3.00 per share. Such dividends will begin
to accrue as of the date on which the Preferred Stock is issued and will accrue whether or not declared and whether or not there
will be funds legally available for the payment of dividends. For the nine months ended September 30, 2018, the Company accrued
$11,178 in dividends. Accrued and unpaid dividends upon conversion
will automatically be converted into shares of the Company’s common stock, par value $0.0001 per share. An assumed value
of $3.00 per share of common stock will be used to determine the number of shares of common stock to be issued for such accrued
and unpaid dividends. Liquidation Preference In the event of any liquidation the holders
of record of shares of Preferred Stock will be entitled to receive, prior and in preference to any distributions of any assets
of the Company to the holders of the common stock out of the assets of the Company legally available therefore, $3.00 per share
of Preferred Stock, plus accrued and unpaid dividends on each share of Preferred Stock. Redemption At the option of the holder and upon written
notice to the Company, the Preferred Stock will be redeemable at any time after August 1, 2018 at the liquidation price plus all
declared and unpaid dividends. In addition, the Company will have an ongoing right to purchase all or any portion of the outstanding
shares of the Preferred Stock. Voting Rights Generally, holders of shares of Preferred
Stock are entitled to vote with the holders of common stock as a single class on all matters submitted to a vote of the stockholders
and are entitled to 15 votes for each share of Preferred Stock held on the record date for the determination of the stockholders
entitled to vote or, if no record date is established, on the date the vote is taken. Conversion Rights Each share of Preferred Stock will convert
to one fully paid and nonassessable share of the Company’s common stock at any time at the option of the holder or the Company,
subject to adjustments for stock dividends, splits, combinations and similar events. 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s common stock. The conversion rights require the Company to present the Preferred Stock
in the mezzanine level of the accompanying balance sheet.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The Amended 2018 Plan provides for awards
of non-statutory stock options, incentive stock options, and restrictive stock awards within the meaning of Section 422 of the
IRC and stock purchase rights to purchase shares of the Company’s common stock. The Amended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straight-line over a period of four years), and all other terms
and conditions of each award. Stock options have a maximum term of ten years, and it is the Company’s practice to grant options
to employees with exercise prices equal to or greater than the estimated fair market value of its common stock. The board of directors may suspend or terminate
the Amended 2018 Plan or any portion thereof at any time, and may amend the Amended 2018 Plan from time to time in such respects
as the board of directors may deem advisable in order that incentive awards under the Amended 2018 Plan will conform to any change
in applicable laws or regulations or in any other respect the board of directors may deem to be in the best interests of the Company;
provided, however, that no amendments to the Amended 2018 Plan will not be effective without approval of the stockholders of the
Company if stockholder approval of the amendment is then required pursuant to Section 422 of the Code or the rules of any stock
exchange or Nasdaq or similar regulatory body. No termination, suspension or amendment of the Amended 2018 Plan may adversely affect
any outstanding incentive award without the consent of the affected participant. Restricted stock awards are made by the
issuance to the participant of the actual shares represented by that grant. Any shares of restricted stock issued are registered
in the name of the participant and bear an appropriate legend referring to the terms, conditions, and restrictions applicable to
the award. Shares of restricted stock granted under the Amended 2018 Plan may not be sold, transferred, pledged, or assigned until
the termination of the applicable period of restriction. After the last day of the period of restriction, shares of restricted
stock become freely transferable by the participant. During the period of restriction, a participant holding shares of restricted
stock granted under the Amended 2018 Plan may exercise full voting rights with respect to those shares, unless otherwise specified
in the applicable award agreement. As of September 30, 2018, there were no shares of restricted stock outstanding.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For purposes of estimating the
expected term of options granted, the Company aggregates option recipients into groups that have similar option exercise behavioral
traits. Expected volatilities used in the valuation model are based on the average volatility of the Company’s stock. The
risk-free rate for the expected term of the option is based on the United States Treasury yield curve in effect at the time of
grant. The valuation model assumes no dividends. The forfeiture rate has been estimated at 5%. During the nine months ended September
30, 2018, the Company has recorded stock-based compensation expense of $792,924 associated with stock options. As of September
30, 2018, the Company has estimated approximately $7,400,000 of future compensation costs related to the unvested portions of outstanding
stock options. The following table presents the activity
for options outstanding:
Incentive Weighted
Stock Average
Options Exercise Price
Outstanding - December 31, 2017 - $ -
Granted 4,600,000 2.50
Forfeited/canceled - -
Exercised - -
Outstanding - September 30, 2018 4,600,000 $ 2.50 The following table presents the composition
of options outstanding and exercisable:
Options Outstanding Options Exercisable
Range of Exercise Prices Number Price* Life* Number Price*
$2.50 4,600,000 $ 2.50 9.67 1,150,000 $ 2.50
Total - September 30, 2018 4,600,000 $ 2.50 9.67 1,150,000 $ 2.50
* Price and Life reflect the weighted average exercise price
and weighted average remaining contractual life, respectively. The fair value of each option grant is
estimated on the date of grant using the Black-Scholes option-pricing model with the following weighted average assumptions used:
(Unaudited)
September 30,
2018
Approximate risk-free rate 2.67 - 2.88 %
Average expected life 5 years
Dividend yield - %
Volatility 103.75% - 109.16 %
Estimated fair value of total options granted $ 8,194,000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warrant is based on the United States
Treasury yield curve in effect at the time of grant.
(Unaudited)
September 30,
2018
Approximate risk-free rate 2.67 - 2.98 %
Average expected life 5 - 10 years
Dividend yield - %
Volatility 103.75% - 110.91 %
Estimated fair value of total warrants granted $ 4,701,498 The following table presents the activity
for warrants outstanding:
Weighted
Number of Average
Warrants Exercise Price
Outstanding - December 31, 2016 - $ -
Issued 103,334 3.00
Forfeited/canceled - -
Exercised - -
Outstanding - December 31, 2017 103,334 -
Issued 3,057,462 2.79
Forfeited/canceled - -
Exercised - -
Outstanding - September 30, 2018 3,160,796 $ 2.79 All of the outstanding warrants are exercisable
and have a weighted average remaining contractual life of 9.09.</t>
  </si>
  <si>
    <t>Note 7 - Stockholders’ Equity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During the year ended December 31, 2017,
the Company issued 103,334 units for $3.00 per unit, with each unit consisting of one share of common stock and one equity-classified
warrant to purchase one share of common stock. During the year ended December 31,2017,
the Company issued 8,791 shares of common stock in connection with the issuance of a senior bridge note. The fair value of the warrants is estimated on the date of issuance using the Black-Scholes option pricing
model, which requires the input of subjective assumptions, including the expected 5 year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The
warrants were valued at $77,500 with all of the outstanding warrants exercisable and have a weighted average remaining contractual
life of 4.25 years. In connection with the completion of the
Titan Securities Exchange, 104,179 outstanding Class A units were valued at predecessor cost, which resulted in no value to the
units with the resulting liability assumed recorded at a loss in the statement of operations. As of December 31, 2017, the authorized share capital of the
Company consisted of 100,000,000 shares of common stock with a par value of $0.0001 per share. There were 429,308 and 317,183 shares
of common stock issued and outstanding as of December 31, 2017 and 2016. As of December 31, 2017, the authorized
share capital of the Company consisted of 10,000,000 shares of preferred stock with a par value of $0.0001 per share. There were
no shares of preferred stock issued and outstanding as of December 31, 2017.</t>
  </si>
  <si>
    <t>Commitments and Contingencies</t>
  </si>
  <si>
    <t>Commitments and Contingencies Disclosure [Abstract]</t>
  </si>
  <si>
    <t>Note 11 - Commitments and Contingencies Operating Leases The Company leased office space in Minnesota
on a month to month basis with payments of $977 per month through June 2017.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line basis using average rent for the term of the lease. The excess of the expense
over cash rent paid is shown as deferred rent. Titan rent expense for the months nine
ended September 30, 2018 and 2017 was approximately $95,000. Thunder Ridge leases equipment and vehicles
under monthly and non-cancelable operating leases. Payments on these leases range between $50 and $3,000 and mature between 2018
and August 2023. Total lease expense for the four months ending September 30, 2018 was approximately $739,000. Future minimum lease payments under these
leases are approximately as follows:
2018 remainder of the year $ 474,750
2019 1,076,000
2020 573,000
2021 130,000
2022 68,000
2023 106,000
$ 2,427,750 Litigation In the normal course of business, the Company
is party to litigation from time to time. The Company maintains insurance to cover certain actions and believes that resolution
of such litigation will not have a material adverse effect on the Company. On March 19, 2018, the owners of the property
leased by El Toro, initiated a lawsuit in the Superior Court of Orange County, California, related to the lease agreement for the
El Toro station. The complaint alleges breach of contract and seeks money damages, costs, attorneys’ fees and other appropriate
relief. Long-Term Take-or-Pay Natural Gas Supply
Contracts At September 30, 2018, the Company had
commitments to purchase CNG on a take-or-pay basis of approximately $545,000. It is anticipated these are normal purchases that
will be necessary for sales, and no cash settlements will be made related to the purchase commitments.</t>
  </si>
  <si>
    <t>Note 8 - Commitments and Contingencies Operating Leases The Company leased office space in Minnesota
on a month to month basis with payments of $977 per month through June 2017.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 line basis using average rent for the term of the lease. The excess of the expense
over cash rent paid is shown as deferred rent. Rent expense for the years ended December
31, 2017 and 2016 was approximately $132,000 and $138,000, respectively. EAF leases the properties to EVO under
the terms of oral leases for one-time payments of $1.00. The EAF Tolleson, EAF Oak Creek, EAF San Antonio and EAF Lake Arlington
properties are each subject to two mortgages related to the Promissory Note and the Senior Promissory Note for $4,000,000 and $3,800,000,
respectively. The property underlying the EAF Jurupa Valley and EAF Fort Worth stations is leased by EVO from third parties. EAF Jurupa Valley EAF Fort Worth Future minimum lease payments under these
leases are approximately as follows:
Year Ending December 31,
2018 $ 139,000
2019 23,000
$ 162,000 Litigation In the normal course of business, the Company
is party to litigation from time to time. The Company maintains insurance to cover certain actions and believes that resolution
of such litigation will not have a material adverse effect on the Company. On January 22, 2018, certain holders of
Senior Bridge Notes initiated a lawsuit in the District Court of Hennepin County, Minnesota against the Company, certain of its
subsidiaries and Scott Honour, Kirk Honour, and John Yeros. The complaint alleges breach of contract, breach of implied covenant
of good faith and fair dealing, fraud/fraudulent misrepresentation, successor liability, unjust enrichment, and breach of fiduciary
duty, and seeks money damages, interest, costs, disbursements, attorneys’ fees and other equitable relief.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eeks money damages, costs, attorneys’ fees and other appropriate relief. Grant Agreement In 2013, Titan was the recipient of two
grants in the amount of $300,000 and $150,000 from the California Energy Commission (“CEC”) and SCAQMD. The grant funds
were used to complete the construction of a facility on El Toro Road as contemplated in the grant agreements. The grant proceeds
are subject to repayment if the Company does not satisfy certain operational metrics contained in the grant agreements, and the
Company is not in compliance with those metrics. In addition, the use of Titan on the project could be construed as requiring amendments
to the grant agreements or consent from the CEC or SCAQMD, neither of which has been obtained by the Company. During 2016, EVO was the recipient of
a grant in the amount of $400,000 from the Texas Commission on Environmental Quality. The grant funds were used to complete the
construction of the Company’s San Antonio facility as contemplated in the grant agreement. The grant proceeds are subject
to repayment if the Company does not satisfy certain operational metrics contained in the grant agreements. Walters Recycling and Refuse Station In June 2016 Blaine entered into a compressed
natural gas fuel station agreement (the “Agreement”) with Walters, an unrelated third party. Under the Agreement Blaine
agreed to construct, at its sole expense, a CNG dispensing system (the “System”) on a portion of the property owned
by Walters. Titan was required to have the System fully operational by June 2017. Titan did not meet the operational deadline
as defined, and the project was cancelled per the Agreement. SCAQMD In December 2015, Diamond Bar entered into
a transfer of ownership and lease arrangement with the SCAQMD. This property has an existing CNG station previously owned and operated
by the SCAQMD. Thirty days after the date of the agreement, SCAQMD transferred to Diamond Bar, without charge, all of their rights
and interests in the existing assets. The agreement also specifie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To date Diamond Bar has not had any surplus assets to sell.
● Diamond Bar is also required to comply with certain provisions in the agreement with regards to the operation and maintenance of the station.
● Diamond Bar, at their expense and upon written consent from SCAQMD, can remodel, redecorate or otherwise make improvements and replacements of and to all or any part of the leased premises.
● Diamond Bar was required, within eight months of the execution date, to install specific station upgrades, as defined, and was responsible for the cost of these upgrades. All upgrades must be completed within eight months of the execution date. Any improvements made to the premises remain the property of Diamond Bar and can be removed by Diamond Bar.
● The fueling rate charged to the SCAQMD is based on actual utility costs, taxes and a fee not to exceed $0.50 per GGE. Currently the rate charged is substantially equal to the market rate charged to all other customers.
●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 Long-Term Take-or-Pay Natural Gas Supply
Contracts At December 31, 2017, the Company had
commitments to purchase CNG on a take-or-pay basis of approximately $545,000, which has not been enforced by the Company. It
is anticipated these are normal purchases that will be necessary for sales, and no cash settlements will be made related to the
purchase commitments.</t>
  </si>
  <si>
    <t>Income Taxes</t>
  </si>
  <si>
    <t>Income Tax Disclosure [Abstract]</t>
  </si>
  <si>
    <t>Note 9 - Income Taxes Deferred income tax assets have been reduced
by a valuation allowance as it is more likely than not that they will not be realized because it cannot demonstrate that it is
more likely than not that it will realize the benefit of that asset. In addition, future utilization of the available net operating
loss carryforward may be limited under Internal Revenue Code Section 382 as a result of changes in ownership. In November 2016,
the Company experienced an ownership change as a result of an issuance of its common stock. Utilization of the Company’s net operating
loss may be subject to substantial limitation.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years ended December 31, 2017 and 2016. The Company
does not anticipate a material change to unrecognized tax benefits in the next twelve months. It is the Company’s practice to recognize
penalties and/or interest related to income tax matters in the interest and penalties expense. There are no interest and penalties
recognized in the statements of operations or accrued on the balance sheets. The Company files tax returns in the United
States, in various states including California, Colorado and Minnesota. The Company’s United States federal income tax filings
for tax years 2043 through 2017 remain open to examination. In general, the Company’s various state tax filings remain open
for tax years 2013 to 2017. As of December 31, 2017 and 2016, the Company
had federal net operating loss carry forwards of approximately $4.8 million and $197,000, respectively, for income tax purposes
that expire starting in 2037.
December 31,
2017 2016
Net operating loss $ (9,232,187 ) $ (2,862,249 ) Summary of deferred tax assets and liabilities
are as follows:
December 31,
2017 2016
Deferred tax asset
Accrued expenses and other $ 21,898 $ -
Depreciation 1,323,599 -
Stock based compensation 22,320 -
Loss carryforwards 2,675,488 79,953
Total deferred tax assets 4,043,305 79,953
Valuation allowance (2,817,186 ) -
Net deferred tax asset $ 1,226,119 $ 79,953
Deferred tax liability
Debt discount $ (1,226,119 ) $ -
Depreciation $ - $ (151,247 )
Total deferred tax liability $ - $ (71,294 ) Components reflected in the consolidated
statements of operations are as follows:
For the Years Ended
December 31,
2017 2016
Current
Federal $ - $ -
State and local - -
- -
Deferred
Federal (2,449,137 ) 59,852
State and local (439,343 ) 11,442
Valuation allowance 2,817,186 -
(71,294 ) 71,294
Total income tax provision $ (71,294 ) $ 71,294 The following is a reconciliation of the
statutory federal income tax rate applied to pre-tax accounting net loss compared to the income taxes in the consolidated statements
of operations:
For the Years Ended
December 31,
2017 2016
Income tax benefit at the statutory rate (3,138,943 ) $ (974,581 )
Change resulting from
State and local income taxes, net of federal income tax (333,592 ) (186,317 )
Deferred tax liabilities - 193,375
Pre-acquisition loss - 1,025,765
Change in tax rate 576,444 -
Change in valuation 2,817,186 -
Non-deductible and other 7,611 13,052
$ (71,294 ) $ 71,294</t>
  </si>
  <si>
    <t>Employee Benefit Plan</t>
  </si>
  <si>
    <t>Retirement Benefits [Abstract]</t>
  </si>
  <si>
    <t>Note 12 - Employee Benefit Plan Thunder Ridge maintains a Health, Welfare,
and Pension plan for eligible employees in accordance with the Department of Labor under the Service Contract Act. These payments
are earned on all eligible hours up to the maximum of 40 hours per week and are determined based on the hourly rates set by the
Department of Labor depending on the employee’s work location and specific vehicle type. Employer contributions for the four
months ended September 30, 2018 were approximately $450,000. These amounts are included in cost of goods sold on the condensed
consolidated statements of operations.</t>
  </si>
  <si>
    <t>Subsequent Events</t>
  </si>
  <si>
    <t>Subsequent Events [Abstract]</t>
  </si>
  <si>
    <t>Note 13 - Subsequent Events During October 2018, the board of directors authorized 100,000 stock options to a board member. During October 2018, the board of directors approved that the
Convertible promissory notes - related parties converts into 7,000,000 shares of common stock.</t>
  </si>
  <si>
    <t>Note 10 - Subsequent Events On March 2, 2018, the Company issued 1,000,000
Units (the “Units”) at a price of $2.50 per Unit for an aggregate purchase price of $2,500,000 pursuant to the terms
of a subscription agreement between the Company and Jerry Moyes. Each Unit consists of (i) one share of the Company’s common
stock, par value $0.0001 per share (“Common Stock”), and (ii) a warrant to purchase one share of Common Stock at an
exercise price of $2.50 per share exercisable for ten years from the date of issuance. The Company did not pay any commissions
in connection with the sale of these Units. In connection with the sale of Units, the
Company issued 89,092 shares of Common Stock on March 2, 2018, to Kirk Honour, the Company’s former president, pursuant to
the terms of the Separation Agreement between the Company and Kirk Honour dated October 9, 2017. On or about March 20, 2018, the Company
entered into a Share Escrow Agreement (the “Escrow Agreement”) with certain of the Company’s shareholders, including
entities affiliated with Scott Honour, a director of the Company, and Kirk Honour, the Company’s former president. Pursuant
to the terms of the Escrow Agreement, the shareholders party to the agreement placed an aggregate of 240,000 shares of Common
Stock in escrow, to be held by the Company until such time as one or more third parties offers to purchase the escrowed shares
and the Company approves such purchase or purchases. 75% of the proceeds of the sale or sales of the escrowed shares will be paid
to the Company and will be used by the Company first to repay any amounts outstanding under the Tradition Capital Bank loan facility,
and the remaining 25% of the proceeds will be paid pro rata to the shareholders party to the Escrow Agreement. In connection with
the Escrow Agreement, the Company issued 240,000 warrants to purchase Common Stock to the shareholders party to the Escrow Agreement,
which warrants have an exercise price of $6.11 per share and are exercisable for a period of five years. On April 2, 2018, the Company and a related
party note holder agreed to extend the maturity date of the $3,800,000 promissory note through July 2019. On April 12, 2018, the Company consummated
the following transactions:
● The Company issued 275,583 common shares in exchange for certain Senior Bridge Notes in the aggregate principal amount of approximately $689,000, with the per share price for shares of common stock equal to $2.50.
● The Company issued 268,057 common shares in exchange for the Junior Bridge Notes in the aggregate principal amount of approximately $1,340,261, with the per share price for shares of common stock equal to $5.00. The Units and Common Stock described above
were offered and sold as part of private placements solely to “accredited investors” as that term is defined under
Rule 501(a) under the Securities Act of 1933, as amended (the “Securities Act”), pursuant to exemptions from the registration
requirements of the Securities Act afforded by Section 4(a)(2) and Rule 506 of Regulation D promulgated thereunder. The foregoing summary of the material terms
of the subscription agreements and warrant is not complete and is qualified in its entirety by reference to the subscription agreements
included as exhibits to this annual report on Form 10-K. On April 13, 2018, the Company filed a Certificate of Designation
of Rights and Preferences of Series A Preferred Stock (the “Certificate of Designation”) with the Secretary of State
of the State of Delaware, which authorizes the Company to issue up to 100,000 shares of Series A Preferred Stock, par value $0.0001
per share (“Series A Preferred Stock”). The Series A Preferred Stock ranks senior in preference and priority to the
Company’s common stock with respect to dividend and liquidation rights and, except as provided in the Certificate of Designation
or otherwise required by law, will vote with the common stock on an as converted basis on all matters presented for a vote of the
holders of common stock, including directors, and are entitled to fifteen votes for each share of Series A Preferred Stock held
on the record date for the determination of the stockholders entitled to vote or, if no record date is established, on the date
the vote is taken. The Series A Preferred Stock is convertible at any time at the
option of the holder or the Company at an initial conversion ratio of one share of Common Stock for each share of Series A Preferred
Stock. The initial conversion ratio shall be adjusted in the event of any stock splits, stock dividends and other recapitalizations.
In addition, each share of Series A Preferred Stock will automatically convert to one share of Common Stock if the closing price
on all domestic securities exchanges on which the Common Stock may at the time be listed exceeds six dollars ($6.00) per share
for thirty (30) consecutive trading days and the daily trading volume of the Common Stock is at least twenty thousand (20,000)
shares for that same period. The holders of the Series A Preferred Stock are entitled to
a liquidation preference of $3.00 per share of Series A Preferred Stock plus any accrued but unpaid dividends upon the liquidation
of the Company. The Series A Preferred Stock may be redeemed by the Company at any time at a redemption price equal to $3.00 plus
all accrued but unpaid dividends, and each holder of Series A Preferred Stock may cause the Company to redeem the holder’s
Series A Preferred Stock at any time after August 1, 2018 at a redemption price equal to $3.00 plus all accrued but unpaid dividends. The approval of the holders of at least a majority of the Series
A Preferred Stock, voting together as a separate class, is required for the Company to amend the Certificate of Designation, including
by merger or otherwise, to as to alter or repeal the preferences, rights, privileges or powers of the Series A Preferred Stock
in a manner that would adversely affect the rights of the holders of the Series A Preferred Stock. A copy of the Certificate of Designation
is attached hereto and is incorporated herein by reference. On April 12, 2018, the Company approved
the issuance of 100,000 shares of Series A Preferred to Danny R. Cuzick, a member of the Company’s board of directors, as
compensation for services rendered to the Company. On April 12, 2018, the Board approved,
subject to subsequent shareholder approval, the adoption of the EVO Transportation &amp; Energy Services, Inc. 2018 Stock Incentive
Plan (the “Plan”), which provides for the grant of options to purchase up to 4,250,000 shares of the Company’s
common stock. Pursuant to the terms and conditions of the Plan, the Board granted 4,000,000 stock options on April 12,
2018. The stock options have an exercise price equal to $2.50 per share, each option shall terminate ten years from the date issued.
25% of the options vested on the grant date, and the remaining options vest in equal annual installments on the first, second and
third anniversary of the grant date. However, all unvested options vest immediately upon the Company’s closing on an aggregate
of at least $30,000,000 in any combination of public and private equity and debt financings after the grant date. During February 2018, the Company entered
into a management agreement with a third-party to operate Titan Diamond Bar. The Company is currently negotiating with the third
party for the sale of station.</t>
  </si>
  <si>
    <t>Description of Business and Summary of Significant Accounting Policies (Policies)</t>
  </si>
  <si>
    <t>Principles of Consolidation</t>
  </si>
  <si>
    <t>Principles of Consolidation The accompanying condensed consolidated
financial statements include the accounts of EVO, Inc. and its subsidiaries Titan, Thunder Ridge, and EAF. Titan’s wholly
owned subsidiaries are El Toro, Diamond Bar and Blaine, Thunder Ridge’s wholly owned subsidiary is Thunder Ridge Logistics,
LLC and EAF’s wholly owned subsidiary is EVO CNG. All intercompany accounts and transactions have been eliminated in consolidation.</t>
  </si>
  <si>
    <t>Principles of Consolidation The accompanying consolidated financial
statements include the accounts of EVO Transportation &amp; Energy Services, Inc and its subsidiaries, Titan and EAF, Titan’s
wholly owned subsidiaries, El Toro, Diamond Bar and Blaine, and EAF’s wholly owned subsidiary, EVO CNG. All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revenue recognition, goodwill along with long-lived intangible asset valuations and fixed asset impairment assessments, debt discount,
beneficial conversion feature, contingencies, purchase price allocation related to the Thunder Ridge acquisition, and going concern.
These estimates may be adjusted as more current information becomes available, and any adjustment could be significant.</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goodwill and long-lived intangible asset valuations and impairment assessments, business combinations, debt discount,
and contingencies. These estimates may be adjusted as more current information becomes available, and any adjustment could be
significant.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t>
  </si>
  <si>
    <t>Accounts Receivable</t>
  </si>
  <si>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For the nine months ended September 30, 2018 and the year ended December 31, 2017, the Company has
recorded an allowance of $26,000 and $37,007, respectively.</t>
  </si>
  <si>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As of December 31, 2017 and 2016, the Company has recorded an allowance of $37,007 and $0, respectively</t>
  </si>
  <si>
    <t>Federal Alternative Fuels Tax Credit receivable</t>
  </si>
  <si>
    <t>Federal Alternative Fuels Tax Credit receivable Federal Alternative Fuels Tax Credit (“AFTC”)
(formerly known as Volumetric Excise Tax Credit) receivable are the excise tax refunds to be received from the Federal Government
for CNG fuel sales. For 2017, the AFTC credit was $0.50 per
gasoline gallon equivalent of CNG that is sold as a vehicle fuel. This incentive originally expired on December 31, 2016, but was
retroactively extended through December 31, 2017 as part of the Bipartisan Budget Act of 2018.</t>
  </si>
  <si>
    <t>Federal Alternative Fuels Tax Credit receivable Federal Alternative Fuels Tax Credit (“AFTC”)
(formerly known as Volumetric Excise Tax Credit or VETC) receivable are the excise tax refunds to be received from the Federal
Government on CNG fuel sales.</t>
  </si>
  <si>
    <t>Concentrations of Credit Risk</t>
  </si>
  <si>
    <t>Concentrations of Credit Risk The Company grants credit in the normal course
of business to customers in the United States. The Company periodically performs credit analysis and monitors the financial condition
of its customers to reduce credit risk. As of September 30, 2018, and 2017, one and four customers accounted for 99% and 84% of
the Company’s total accounts receivable, and one and four customers accounted for and 98% and 84% of the Company’s
total revenues for the nine months ended September 30, 2018 and 2017, respectively. Thunder Ridge generated revenues from four
different contract locations, which represent approximately 33%, 14%, 11% and 11%, respectively, of total revenues for the four
months ended September 30, 2018. For the four months ended September 30, 2018,
Thunder Ridge had one vendor accounting for 12% of total accounts payable.</t>
  </si>
  <si>
    <t>Concentrations of Credit Risk The Company grants credit in the normal
course of business to customers in the United States. The Company periodically performs credit analysis and monitors the financial
condition of its customers to reduce credit risk. As of December 31, 2017 three customers accounted for 78% of the Company’s total
accounts receivable, and four and one customer accounted for and 76% and 13% of the Company’s total revenues for the years ended
December 31, 2017 and 2016, respectively.</t>
  </si>
  <si>
    <t>Prepaid Assets</t>
  </si>
  <si>
    <t>Prepaid Assets Prepaid expenses consist primarily of insurance
and other expenses paid in advance.</t>
  </si>
  <si>
    <t>Property, Equipment and Land</t>
  </si>
  <si>
    <t>Property, Equipment and Land Property, equipment and land are stated
at cost. Depreciation is provided utilizing the straight-line method over the estimated useful lives for owned assets, ranging
from five to 15 years.</t>
  </si>
  <si>
    <t>Goodwill and Intangibles</t>
  </si>
  <si>
    <t>Goodwill and Intangibl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 ended December 31, 2017 the Company’s evaluation
of goodwill resulted in an impairment of $3,993,730. The Company’s evaluation of goodwill for the nine months ended September
30, 2018 resulted in no impairment. Intangibles Intangible assets consist of finite lived
and indefinite lived intangibles. The Company’s finite lived intangibles include favorable leases, customer relationships,
non-compete agreement and the trade names.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five years. The Company evaluates the recoverability of the finite lived intangibles
whenever an impairment indicator is present. For the year ended December 31, 2017 the test results indicated an impairment of $106,270
to customer lists. The Company’s evaluation of intangibles for the nine months ended September 30, 2018 resulted in no impairment.</t>
  </si>
  <si>
    <t>Goodwill and Intangible Assets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year resulted in
an impairment of $3,993,730. Intangible assets consist of finite lived
and inde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with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t>
  </si>
  <si>
    <t>Assets Held for Sale</t>
  </si>
  <si>
    <t>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t>
  </si>
  <si>
    <t>Deposits Deposits consist of security deposits for
leases on trucks, trailers and property, repairs and maintenance, and other deposits which are contractually required and of a
long-term nature.</t>
  </si>
  <si>
    <t>Deposits Deposits consist of a security deposit for the El Toro lease and other deposits which are contractually
required and of a long-term nature.</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es the useful lives and possible impairment of the fixed assets or goodwill
and intangibles when an event occurs that may trigger such review. Factors considered important which could trigger a review include: Significant under-performance
of the stations or transportation service contracts relative to historical or projected future operating results; Significant negative
economic trends in the CNG industry or freight trucking services industry; and Identification of other
impaired assets within a reporting unit. During the year ended December 31, 2017,
the Company recorded asset impairment charges of $806,217 related to El Toro and $4,100,000 impairment of goodwill and customer
lists related to EVO CNG, LLC. No triggering events occurred during the nine months ended September 30, 2018 that required an impairment
analysis for long-lived assets. Accordingly, no impairment loss was recorded.</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7,
the Company recorded asset impairment charges of $806,217 related to El Toro and Blaine. There were no impairments of the Company’s
long-lived assets for the year ended December 31, 2016.</t>
  </si>
  <si>
    <t>Debt Issuance Costs</t>
  </si>
  <si>
    <t>Debt Issuance Costs Certain fees and costs incurred to obtain
long-term financing are capitalized and included as a reduction in the net carrying value of secured convertible promissory notes
in the condensed consolidated balance shee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Unamortized debt issuance costs
were $481,238 and $0 as of September 30, 2018 and 2017, respectively.</t>
  </si>
  <si>
    <t>Deferred Rent Obligation</t>
  </si>
  <si>
    <t>Deferred Rent Obligation The Company has entered into operating
lease agreements for a CNG station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obligation,
which is reflected as a separate line item in the accompanying balance sheets.</t>
  </si>
  <si>
    <t>Hedging Activities</t>
  </si>
  <si>
    <t>Hedging Activities The Company periodically enters into commodity
derivative contracts to manage its exposure to gas price volatility. GAAP require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t>
  </si>
  <si>
    <t>Net Loss per Share of Common Stock</t>
  </si>
  <si>
    <t xml:space="preserve">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months ended Nine months ended
September September
2018 2017 2018 2017
(Unaudited) (Unaudited) (Unaudited) (Unaudited)
Stock-based awards 500,000 - 4,600,000 -
Warrants 617,462 - 3,132,796 103,334
Secured convertible promissory notes 402,000 - 1,602,000 -
Preferred Series A - - 100,000 - </t>
  </si>
  <si>
    <t xml:space="preserve">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For the years presented, potential dilutive securities had an anti-dilutive
effect and were not included in the calculation of diluted net loss per common share. </t>
  </si>
  <si>
    <t>Adoption of the New Revenue Recognition</t>
  </si>
  <si>
    <t>Adoption of the New Revenue Recognition On January 1, 2018, the Company adopted
Revenue from Contracts with Customers (Accounting Standards Codification Topic 606) (“Topic 606” or “new guidance”)
retrospectively. The adoption of Topic 606 did not have a material impact to our condensed consolidated financial statements. The
new guidance has no impact on the timing or classification of the Company’s cash flows as reported in the Condensed Consolidated
Statement of Cash Flows and is not expected to have a significant impact on the Company’s Condensed Consolidated Statement
of Operations in future periods. The Company did not record any adjustments applying Topic 606. Revenue Recognition The Company recognizes revenue for
CNG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The Company disaggregates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CNG revenue consist of sale of fuel to a customer. The primary method used to
estimate the standalone selling price for fuel is observable standalone sales, and is the primary method used to estimate the standalone
selling. The Company’s CNG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CNG receivables arising from customer contracts for the nine months ended September 30, 2018. Thunder Ridge generates revenue from transportation
services under contracts with customers, generally on a rate per mile basis from the point of origin to the destination of the
delivery. The Company’s performance obligation arises from the annualized contract to transport a customer’s freight
and is satisfied upon delivery. The transaction price is based on the awarded agreement for the multi-year contract that adjusts
monthly for fuel pricing indexes. Each delivery represents a distinct service that is a separately identified performance obligation
for each contract. The Company often provides additional deliveries for customers outside of the annual contract. That revenue
is recognized upon delivery on a rate per mile basis. Revenues are recognized over time as satisfaction
of the promised contractual delivery agreements are completed, in an amount that reflects the rate per mile set in the contract.
The revenue recognition methods described align with the recognition of the Company’s associated expenses contained in the statement
of operations. Based on preliminary analysis there are
no major revenue adjustments related to Topic 606, but management is continuing to evaluate the guidance.</t>
  </si>
  <si>
    <t>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AFTC”) when a gasoline gallon equivalent of CNG is sold as vehicle fuel.
Based on the service relationship with its customers, either the Company or its customers claims the credit. The Company records
its alternative minimum fuel credits if any, as revenue in its statements of operations as the credits are fully refundable.</t>
  </si>
  <si>
    <t>Gain on Extinguishment of Liabilities and Related Party Interest</t>
  </si>
  <si>
    <t>Gain on Extinguishment of Liabilities and Related Party
Interest Gain on extinguishment of liabilities
consists of the gain the Company recognized on the extinguishments of accounts payable that were incurred for which the Company
deemed the probability of collection to be remote or that management has negotiated a settlement. The Company recognized a gain
on extinguishments of liabilities and related party interest in the amounts of $657,498 and $157,330, respectively for the nine
months ended September 30, 2018.</t>
  </si>
  <si>
    <t>Alternative Fuels Tax Credit</t>
  </si>
  <si>
    <t>Alternative Fuels Tax Credit For 2017 and 2016, the AFTC credit was
$0.50 per gasoline gallon equivalent of CNG that is sold as a vehicle fuel. AFTC revenues for the years ended December 31, 2017
and 2016, were $128,340 and $129,549 respectively. This incentive originally expired on December 31, 2016, but was retroactively
extended through December 31, 2017, with the Bipartisan Budget Act of 2018.</t>
  </si>
  <si>
    <t>Advertising Costs</t>
  </si>
  <si>
    <t>Advertising Costs The Company expenses advertising costs
as incurred. Advertising expense for the years ended December 31, 2017 and 2016 was de minimi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and amortiz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No interest or penalties have been assessed for the nine months
ended September 30, 2018 or the year ended December 31, 2017.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over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over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7 and
2016. Tax years that remain subject to examination include 2014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t>
  </si>
  <si>
    <t>Recently Issued Accounting Pronouncements</t>
  </si>
  <si>
    <t>Recently Issued Accounting Pronouncements 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September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January 2017, the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densed consolidated financial statement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densed consolidated financial position or results of operations.</t>
  </si>
  <si>
    <t>Recently Issu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Based on our current revenue streams we do not expect the adoption of ASU 2014-09
to have a material impact on the amount and timing of our revenue recognition from the superseded revenue standard. We have identified
other changes primarily related to the presentation and disclosure of revenue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Subsequent Events The Company has evaluated all subsequent
events through the auditors’ report date, which is the date the financial statements were available for issuance. With the
exception of those matters discussed in Notes 5 and 13, there were no material subsequent events that required recognition or additional
disclosure in these financial statements.</t>
  </si>
  <si>
    <t>Subsequent Events The Company has evaluated all subsequent
events through the auditors’ report date, which is the date the financial statements were available for issuance. With the exception
of those matters discussed in Note 5 and Note 10, there were no material subsequent events that required recognition or additional
disclosure in these financial statements.</t>
  </si>
  <si>
    <t>Description of Business and Summary of Significant Accounting Policies (Tables)</t>
  </si>
  <si>
    <t>Schedule of computation of diluted net loss per share of common stock attributable to common stockholders</t>
  </si>
  <si>
    <t xml:space="preserve">Three months ended Nine months ended
September September
2018 2017 2018 2017
(Unaudited) (Unaudited) (Unaudited) (Unaudited)
Stock-based awards 500,000 - 4,600,000 -
Warrants 617,462 - 3,132,796 103,334
Secured convertible promissory notes 402,000 - 1,602,000 -
Preferred Series A - - 100,000 - </t>
  </si>
  <si>
    <t>Basis of Presentation and Securities Exchange (Tables)</t>
  </si>
  <si>
    <t>Schedule of noncash or part noncash acquisitions</t>
  </si>
  <si>
    <t xml:space="preserve">Cash and cash equivalents $ 3,377
Accounts payable (54,036 )
Convertible promissory note - related party (405,103 )
Reverse acquisition $ 455,762 </t>
  </si>
  <si>
    <t>Business Combination (Tables)</t>
  </si>
  <si>
    <t>Schedule of fair value allocation of assets acquired and liabilities assumed at the acquisition date</t>
  </si>
  <si>
    <t xml:space="preserve">Prepaid assets $ 32,118
Goodwill 3,993,730
Customer list 220,000
Trade mark 86,000
Favorable lease 307,000
Property and equipment 8,154,667
Deposits and other long-term assets 152,117
Derivative liability (82,632 )
Promissory notes – related party (8,050,000 )
Convertible promissory note - related party (9,500,000 )
Debt discount 4,687,000 </t>
  </si>
  <si>
    <t>Schedule of pro forma information</t>
  </si>
  <si>
    <t>Year ended December 31,
2017 2016
(unaudited) (unaudited)
Revenues:
As reported $ 2,096,903 $ 482,895
Proforma (uaudited) $ 2,283,906 $ 3,128,509
Net loss:
As reported $ (9,160,893 ) $ (2,933,543 )
Proforma (unaudited) $ (9,168,596 ) $ (3,348,579 )
Basic and diluted net loss per share:
As reported $ (23.09 ) $ (9.25 )
Proforma (unaudited) $ (23.11 ) $ (10.56 )</t>
  </si>
  <si>
    <t>Schedule of fair value of El Toro</t>
  </si>
  <si>
    <t>January 1,
Prepaid rent $ 34,287
Property and equipment 1,271,617
Deposits 38,669
Total assets acquired 1,344,573
Checks written in excess of bank balance 3,434
Accounts payable 68,145
Accounts payable - related party 55,249
Deferred rent 24,147
Accrued expenses 1,566
Accrued interest - related party 122,582
Subordinated notes payable to members 700,826
Long-term debt 1,300,000
Net liabilities acquired $ (931,376 )</t>
  </si>
  <si>
    <t>Balance Sheet Disclosures (Tables)</t>
  </si>
  <si>
    <t>Schedule of accounts receivable</t>
  </si>
  <si>
    <t xml:space="preserve">(Unaudited)
September 30, December 31,
2018 2017
Accounts receivable $ 3,520,182 $ 187,426
Allowance for doubtful accounts (26,000 ) (37,007 )
$ 3,494,182 $ 150,419 </t>
  </si>
  <si>
    <t xml:space="preserve">December 31,
2017
Accounts receivable $ 187,426
Allowance for doubtful accounts (37,007 )
$ 150,419 </t>
  </si>
  <si>
    <t>Schedule of property, equipment and land</t>
  </si>
  <si>
    <t xml:space="preserve">(Unaudited)
September 30, December 31,
2018 2017
Buildings $ 3,849,312 $ 3,849,312
Equipment 3,329,456 3,329,456
Land 975,899 975,899
Transportation equipment 217,200 -
Computer equipment 37,627 37,627
Field equipment 932 -
8,410,426 8,192,294
Less accumulated depreciation (835,170 ) (451,871 )
$ 7,575,256 $ 7,740,423 </t>
  </si>
  <si>
    <t xml:space="preserve">December 31,
2017 2016
Equipment $ 3,919,589 $ 664,276
Buildings 3,259,179 161,467
Land 975,899 -
Computer equipment 37,627 42,109
Site development - 401,462
Leasehold improvements - 46,728
8,192,294 1,316,042
Less accumulated depreciation (451,871 ) (213,793 )
$ 7,740,423 $ 1,102,249 </t>
  </si>
  <si>
    <t>Schedule of intangible assets</t>
  </si>
  <si>
    <t xml:space="preserve">(Unaudited)
September 30, December 31,
2018 2017
Goodwill $ 9,996,005 $ 3,993,730
Customer relationships 113,730 113,730
Trade names 86,000 86,000
Favorable leases 307,000 307,000
10,502,735 4,500,460
Less impairment (4,100,000 ) (4,100,000 )
Less amortization (181,487 ) (55,176 )
$ 6,221,248 $ 345,284 </t>
  </si>
  <si>
    <t xml:space="preserve">2017
Goodwill $ 3,993,730
Favorable lease 307,000
Customer relationships 113,730
Trade name 86,000
4,606,730
Less Impairment (4,100,000 )
506,730
Less Amortization (161,446 )
$ 345,284 </t>
  </si>
  <si>
    <t>Schedule of future amortization expense</t>
  </si>
  <si>
    <t xml:space="preserve">at September 30,
2018 (remainder of the year) $ 37,950
2019 111,100
2020 106,000
2021 10,200
$ 165,250 </t>
  </si>
  <si>
    <t xml:space="preserve">Year Ending December 31,
2018 $ 118,000
2019 111,100
2020 106,000
2021 10,200
$ 345,300 </t>
  </si>
  <si>
    <t>Schedule of accrued expenses</t>
  </si>
  <si>
    <t xml:space="preserve">(Unaudited)
September 30, December 31,
2018 2017
Subcontractor $ 1,635,226 $ -
Compensation, benefits and related payroll taxes 822,293 72,420
Federal alternative fuels tax credit 507,007 562,513
Professional fees 357,831 479,890
Interest 234,026 9,895
Credit cards 190,127 12,527
Operating expenses 149,269 -
Excise taxes 29,012 -
Other 27,763 28,138
Deferred rent 10,769 13,233
$ 3,963,323 $ 1,178,616 </t>
  </si>
  <si>
    <t xml:space="preserve">December 31,
2017 2016
Federal alternative fuels tax credit $ 562,513 $ -
Accounting fees 290,438 56,839
Legal fees 217,590 25,547
Compensation and related payroll taxes 72,420 -
Deferred rent 13,233 13,149
Credit cards 12,527 32,061
$ 1,168,720 $ 127,596 </t>
  </si>
  <si>
    <t>Segment Reporting (Tables)</t>
  </si>
  <si>
    <t>Schedule of operating revenue, operating loss, and depreciation and amortization by segment</t>
  </si>
  <si>
    <t xml:space="preserve">Three Months Ended Nine Months Ended
September 30, September 30,
2018 2017 2018 2017
Operating revenue
Trucking operating revenue $ 8,235,295 $ - $ 10,212,227 $ -
CNG operating revenue 414,609 622,073 1,111,629 1,692,787
Total operating revenue $ 8,649,904 $ 622,073 $ 11,323,856 $ 1,692,787
Operating income (loss)
Trucking $ (494,197 ) $ - $ (791,665 ) $ -
CNG (251,510 ) (878,914 ) (464,475 ) $ (1,674,897 )
Total operating loss $ (745,707 ) $ (878,914 ) $ (1,256,140 ) $ (1,674,897 )
Depreciation and amortization
Trucking $ 14,037 $ - $ 18,716 $ -
CNG 85,971 148,353 490,894 499,639
Total depreciation and amortization $ 100,008 $ 148,353 $ 509,610 $ 499,639 </t>
  </si>
  <si>
    <t>Long-Term Debt (Tables)</t>
  </si>
  <si>
    <t>Schedule of long-term debt</t>
  </si>
  <si>
    <t>(Unaudited)
September 30, December 31,
2018 2017
$1,300,000 SBA note payable issued December 31, 2014, with interest at 5.5%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assets and is personally guaranteed by certain stockholders. The note is a co-borrower arrangement between Titan and El Toro with the proceeds received by El Toro. The Company issued 35,491 units (equivalent to 31,203 common shares) in Titan as compensation for the guarantee. The Company was in violation of the note’s covenants as of September 30, 2018 and December 31, 2017. $ 982,072 $ 1,093,691
A promissory note to a former EAF member with interest at 7.5%, with an original maturity during December 2017, ten days after the initial closing of a private offering of capital stock of the Company in an amount not less than $10 million or at the discretion of the member. During 2018 the promissory note’s maturity date was extended to July 2019. The promissory note is unsecured. 3,800,000 3,800,000
A promissory note to a former EAF member with interest at 7.5%, with maturity during February 2020. The
note is guaranteed by substantially all the assets of EAF and guaranteed by EVO Inc. 4,000,000 4,00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During the nine months ended September 30, 2018 and the year ended December 31, 2017, the debt discount was $3,905,833 and $4,257,358, respectively. 9,500,000 9,500,000
Five notes payable to banks with interest ranging from 2.99% to 6.92%, with monthly payments of principal and interest ranging between $477 and $1,678, and maturity dates between June 2020 and January 2023. The notes are collateralized by equipment. 163,678 -
$2,500,000 promissory note - stockholder with interest at 6% and a maturity date of the earlier of (a) the date the Company raises $40,000,000 in public or private offerings of debt or equity; (b) December 31, 2018 and (c) termination of Peck’s employment with the Company by the Company without cause or by Peck for good reason. The note is collateralized by all of the assets of Thunder Ridge. 2,494,870 - $4,005,000 Secured Convertible Promissory Notes (“Convertible Notes”). The Company paid commissions of $524,987 in connection with the Convertible Notes. The Convertible Notes bear interest at 9%, compounded quarterly, and have a maturity date two years after issuance. The Convertible Notes are secured by all the assets of the Company. The holder may agree, at its discretion, to add accrued interest to the principal balance of the Convertible Notes on the first day of each calendar quarter. The Convertible Notes may not be prepaid prior to the first anniversary of the date of issuance, but may be prepaid without penalty after the first anniversary of the date of issuance.
The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The Convertible Notes also provide that the Company will prepare and file with the Securities and Exchange Commission (“SEC”), as promptly as reasonably practical following the issuance date of the Convertible Notes, but in no event later than 45 days following the issuance date, a registration statement on Form S-1 (the “Registration Statement”) covering the resale of the common stock and the warrant shares and as soon as reasonably practical thereafter effect such registration. The Company will be required to pay liquidated damages of 1% of the outstanding principal amount of the Convertible Notes each 30 days if the Registration Statement is not declared effective by the SEC within 180 days of the filing date of the Registration Statement.
As additional consideration for the Convertible Notes, the Company issued warrants to the Holders to purchase 1,602,000 shares of common stock at an exercise price of $2.50 per share, exercisable for ten years from the date of issuance. The Company recorded a beneficial conversion feature of $2,861,192. The beneficial conversion feature will be amortized to interest expense through the maturity of the Convertible Notes.
During
the nine months ended September 30, 2018 the remaining debt discount was $2,622,106. In addition, during the nine months ended
September 30, 2018 the remaining debt issuance costs were $481,238. 4,005,000 -
Six
subordinated convertible senior notes payable to stockholders (“Senior Bridge Notes”). During April 2018, $621,556
of the Senior Bridge Notes and related interest of $67,402 were converted into 275,583 shares of common stock, with interest forgiveness
of $73,741. On July 31, 2018 the remaining Senior Bridge notes were paid in full. - 1,421,556
Nine
subordinated convertible junior notes payable to stockholders (“Junior Bridge Notes”). During April 2018, $1,166,373
of the Junior Bridge Notes and related interest of $197,485 were converted into 272,777 shares of common stock, with interest
forgiveness of $83,589. - 1,166,373
Three convertible promissory notes to stockholders with interest at 12%. In August 2018, these notes and related interest were exchanged for 187,462 units, with each unit consisting of one share of common stock and a warrant to purchase one share of common stock exercisable ten years after issuance. - 437,505
Four promissory notes to former EAF members paid in full during April 2018. - 250,000
Debt issuance costs (481,238 ) -
Beneficial conversion feature (2,622,106 ) -
Debt discount (3,905,833 ) (4,257,358 )
17,936,443 17,411,767
Less current portion* (3,492,327 ) (2,765,247 )
$ 14,444,116 $ 14,646,520
* Of our total indebtedness of approximately $25,000,000
as of September 30, 2018, $3,492,327 is classified as current debt. The Company is in violation of the covenants related to the
SBA loan. The Company has not received a waiver with respect to those covenant violations for the nine months ended September
30, 2018 or December 31, 2017.</t>
  </si>
  <si>
    <t xml:space="preserve">(Unaudited)
September 30, December 31,
2018 2017
Various notes payable to multiple lenders with interest rates ranging from 3% to 4.99%. The notes call for monthly principal payments ranging from $365 to $28,756 and interest payments and maturity dates ranging from October 2018 to August 2024. Collateralized by transportation equipment and guaranteed by the stockholders of the Company. The note is subject to certain restrictive covenants. $ 12,758,464 $ 15,877,986
Less current portion* (4,826,479 ) (4,826,479 )
$ 7,931,985 $ 11,051,507 </t>
  </si>
  <si>
    <t>Schedule of maturities of long-term obligations</t>
  </si>
  <si>
    <t xml:space="preserve">At September 30, Related Party Notes Other Notes Total
2018 remainder of year $ 2,494,870 $ 997,457 $ 3,492,327
2019 3,800,000 63,551 3,863,551
2020 4,000,000 4,058,213 8,058,213
2021 - 19,615 19,615
2022 - 11,914 11,914
2023 - - -
Thereafter 9,500,000 - 9,500,000
$ 19,794,870 $ 5,150,750 $ 24,945,620 </t>
  </si>
  <si>
    <t xml:space="preserve"> At December 31,
2018 (three months) $ 1,581,979
2019 4,307,306
2020 3,240,259
2021 2,038,894
2022 1,110,648
Thereafter 479,378
$ 12,758,464 </t>
  </si>
  <si>
    <t>Stockholders' Equity (Tables)</t>
  </si>
  <si>
    <t>Schedule of options outstanding</t>
  </si>
  <si>
    <t xml:space="preserve">Incentive Weighted
Stock Average
Options Exercise Price
Outstanding - December 31, 2017 - $ -
Granted 4,600,000 2.50
Forfeited/canceled - -
Exercised - -
Outstanding - September 30, 2018 4,600,000 $ 2.50 </t>
  </si>
  <si>
    <t>Schedule of options outstanding and exercisable</t>
  </si>
  <si>
    <t>Options Outstanding Options Exercisable
Range of Exercise Prices Number Price* Life* Number Price*
$2.50 4,600,000 $ 2.50 9.67 1,150,000 $ 2.50
Total - September 30, 2018 4,600,000 $ 2.50 9.67 1,150,000 $ 2.50
* Price and Life reflect the weighted average exercise price
and weighted average remaining contractual life, respectively.</t>
  </si>
  <si>
    <t>Schedule of Black-Scholes option-pricing model</t>
  </si>
  <si>
    <t xml:space="preserve">(Unaudited)
September 30,
2018
Approximate risk-free rate 2.67 - 2.88 %
Average expected life 5 years
Dividend yield - %
Volatility 103.75% - 109.16 %
Estimated fair value of total options granted $ 8,194,000 </t>
  </si>
  <si>
    <t>Schedule of activity for warrants outstanding</t>
  </si>
  <si>
    <t xml:space="preserve">Weighted
Number of Average
Warrants Exercise Price
Outstanding - December 31, 2016 - $ -
Issued 103,334 3.00
Forfeited/canceled - -
Exercised - -
Outstanding - December 31, 2017 103,334 -
Issued 3,057,462 2.79
Forfeited/canceled - -
Exercised - -
Outstanding - September 30, 2018 3,160,796 $ 2.79 </t>
  </si>
  <si>
    <t>Warrants [Member]</t>
  </si>
  <si>
    <t xml:space="preserve">(Unaudited)
September 30,
2018
Approximate risk-free rate 2.67 - 2.98 %
Average expected life 5 - 10 years
Dividend yield - %
Volatility 103.75% - 110.91 %
Estimated fair value of total warrants granted $ 4,701,498 </t>
  </si>
  <si>
    <t>Derivative Instruments (Tables)</t>
  </si>
  <si>
    <t>Summary of fair value of the derivatives recorded in the consolidated balance sheets</t>
  </si>
  <si>
    <t xml:space="preserve">Fair Value
2017
Current commodity derivative liability $ 32,186
Long-term commodity derivative liability 11,420
Total derivative liability $ 43,606 </t>
  </si>
  <si>
    <t>Summary of open derivative positions outstanding</t>
  </si>
  <si>
    <t xml:space="preserve">Type Term Volume Index Fixed Price ($/Dth)
Swap March 2015 - February 2019 95,000 NYM-LDS $ 3.82 </t>
  </si>
  <si>
    <t>Commitments and Contingencies (Tables)</t>
  </si>
  <si>
    <t>Schedule of future minimum lease payments</t>
  </si>
  <si>
    <t xml:space="preserve">2018 remainder of the year $ 474,750
2019 1,076,000
2020 573,000
2021 130,000
2022 68,000
2023 106,000
$ 2,427,750 </t>
  </si>
  <si>
    <t xml:space="preserve">Year Ending December 31,
2018 $ 139,000
2019 23,000
$ 162,000 </t>
  </si>
  <si>
    <t>Income Taxes (Tables)</t>
  </si>
  <si>
    <t>Schedule of net operating loss</t>
  </si>
  <si>
    <t>December 31,
2017 2016
Net operating loss $ (9,232,187 ) $ (2,862,249 )</t>
  </si>
  <si>
    <t>Schedule of deferred tax assets and liabilities</t>
  </si>
  <si>
    <t>December 31,
2017 2016
Deferred tax asset
Accrued expenses and other $ 21,898 $ -
Depreciation 1,323,599 -
Stock based compensation 22,320 -
Loss carryforwards 2,675,488 79,953
Total deferred tax assets 4,043,305 79,953
Valuation allowance (2,817,186 ) -
Net deferred tax asset $ 1,226,119 $ 79,953
Deferred tax liability
Debt discount $ (1,226,119 ) $ -
Depreciation $ - $ (151,247 )
Total deferred tax liability $ - $ (71,294 )</t>
  </si>
  <si>
    <t>Schedule of reflected in consolidated statements of operations</t>
  </si>
  <si>
    <t xml:space="preserve">For the Years Ended
December 31,
2017 2016
Current
Federal $ - $ -
State and local - -
- -
Deferred
Federal (2,449,137 ) 59,852
State and local (439,343 ) 11,442
Valuation allowance 2,817,186 -
(71,294) 71,294
Total income tax provision $ (71,294) $ 71,294 </t>
  </si>
  <si>
    <t>Schedule of reconciliation of statutory federal income tax rate</t>
  </si>
  <si>
    <t xml:space="preserve">For the Years Ended
December 31,
2017 2016
Income tax benefit at the statutory rate (3,138,943 ) $ (974,581 )
Change resulting from
State and local income taxes, net of federal income tax (333,592 ) (186,317 )
Deferred tax liabilities - 193,375
Pre-acquisition loss - 1,025,765
Change in tax rate 576,444 -
Change in valuation 2,817,186 -
Non-deductible and other 7,611 13,052
$ (71,294 ) $ 71,294 </t>
  </si>
  <si>
    <t>Basis of Presentation and Securities Exchange (Details)</t>
  </si>
  <si>
    <t>Dec. 31, 2017USD ($)</t>
  </si>
  <si>
    <t>Basis of Presentation and Securities Exchange (Details Textual) - USD ($)</t>
  </si>
  <si>
    <t>May 14, 2018</t>
  </si>
  <si>
    <t>Apr. 13, 2018</t>
  </si>
  <si>
    <t>Apr. 02, 2018</t>
  </si>
  <si>
    <t>Mar. 02, 2018</t>
  </si>
  <si>
    <t>Apr. 06, 2017</t>
  </si>
  <si>
    <t>Oct. 31, 2018</t>
  </si>
  <si>
    <t>Aug. 31, 2018</t>
  </si>
  <si>
    <t>Apr. 30, 2018</t>
  </si>
  <si>
    <t>Nov. 22, 2016</t>
  </si>
  <si>
    <t>Jul. 31, 2018</t>
  </si>
  <si>
    <t>Basis of Presentation and Securities Exchange (Textual)</t>
  </si>
  <si>
    <t>Ownership percentage equity</t>
  </si>
  <si>
    <t>91.25%</t>
  </si>
  <si>
    <t>Common stock share price</t>
  </si>
  <si>
    <t>Common stock shares converted</t>
  </si>
  <si>
    <t>Stockholders equity reverse stock split</t>
  </si>
  <si>
    <t>The Company effected a 50-for-1 reverse stock split of its common stock pursuant to which each 50 shares of issued and outstanding common stock became one share of common stock (the "Reverse Split"). No fractional shares were issued as a result of the Reverse Split.</t>
  </si>
  <si>
    <t>Working capital deficit</t>
  </si>
  <si>
    <t>Negative working capital</t>
  </si>
  <si>
    <t>Repayment of working capital</t>
  </si>
  <si>
    <t>Promissory note, value</t>
  </si>
  <si>
    <t>Promissory note, maturity date</t>
  </si>
  <si>
    <t>Jul. 31,
		2019</t>
  </si>
  <si>
    <t>Issue of common shares</t>
  </si>
  <si>
    <t>Aggregate principal and interest amount</t>
  </si>
  <si>
    <t>Share price</t>
  </si>
  <si>
    <t>Sale of stock, description</t>
  </si>
  <si>
    <t>Each Unit consists of (i) one share of the Company’s common stock, par value $0.0001 per share (“Common Stock”), and (ii) a warrant to purchase one share of Common Stock at an exercise price of $2.50 per share exercisable for five years from the date of issuance.</t>
  </si>
  <si>
    <t>Common shares in exchange for accounts payable</t>
  </si>
  <si>
    <t>Common stock value in exchange for accounts payable</t>
  </si>
  <si>
    <t>Subsequent Event [Member]</t>
  </si>
  <si>
    <t>Apr. 30,
		2019</t>
  </si>
  <si>
    <t>Subsequent Event [Member] | Kirk Honour [Member]</t>
  </si>
  <si>
    <t>Securities Exchange Agreement [Member]</t>
  </si>
  <si>
    <t>Common stock shares acquired</t>
  </si>
  <si>
    <t>Secured Convertible Promissory Note Purchase Agreement [Member]</t>
  </si>
  <si>
    <t>Principal and interest amount</t>
  </si>
  <si>
    <t>Common stock [Member]</t>
  </si>
  <si>
    <t>Subordinated convertible senior notes payable [Member]</t>
  </si>
  <si>
    <t>Subordinated convertible junior notes [Member]</t>
  </si>
  <si>
    <t>Subordinated convertible junior notes [Member] | Common stock [Member]</t>
  </si>
  <si>
    <t>Description of Business and Summary of Significant Accounting Policies (Details) - shares</t>
  </si>
  <si>
    <t>Secured convertible promissory notes [Member]</t>
  </si>
  <si>
    <t>Amount of diluted net loss per share of common stock attributable to common stockholders</t>
  </si>
  <si>
    <t>Preferred Series A [Member]</t>
  </si>
  <si>
    <t>Stock-based awards [Member]</t>
  </si>
  <si>
    <t>Description of Business and Summary of Significant Accounting Policies (Details Textual)</t>
  </si>
  <si>
    <t>Sep. 30, 2018USD ($)</t>
  </si>
  <si>
    <t>Sep. 30, 2017USD ($)</t>
  </si>
  <si>
    <t>Sep. 30, 2018USD ($)Vendors</t>
  </si>
  <si>
    <t>Sep. 30, 2017USD ($)Vendors</t>
  </si>
  <si>
    <t>Description of Business and Summary of Significant Accounting Policies (Textual)</t>
  </si>
  <si>
    <t>Allowance for accounts receivable</t>
  </si>
  <si>
    <t>Asset impairment charges</t>
  </si>
  <si>
    <t>Alternative fuels tax credit sales, description</t>
  </si>
  <si>
    <t>The AFTC credit was $0.50 per gasoline gallon equivalent of CNG that is sold as a vehicle fuel.</t>
  </si>
  <si>
    <t>AFTC revenues</t>
  </si>
  <si>
    <t>Goodwill impairment</t>
  </si>
  <si>
    <t>Estimated lives of customer lists</t>
  </si>
  <si>
    <t>5 years</t>
  </si>
  <si>
    <t>One-time payment</t>
  </si>
  <si>
    <t>Impairment of customer lists</t>
  </si>
  <si>
    <t>Properties owned</t>
  </si>
  <si>
    <t>Pledged accounts receivable aggregate amount</t>
  </si>
  <si>
    <t>Unamortized debt issuance costs</t>
  </si>
  <si>
    <t>Evo Inc [Member]</t>
  </si>
  <si>
    <t>Accounts Payable [Member] | Vendors [Member]</t>
  </si>
  <si>
    <t>Percentage of concentrations of credit risk</t>
  </si>
  <si>
    <t>12.00%</t>
  </si>
  <si>
    <t>Number of vendors | Vendors</t>
  </si>
  <si>
    <t>Minimum [Member]</t>
  </si>
  <si>
    <t>Property, equipment and land estimated useful life</t>
  </si>
  <si>
    <t>Maximum [Member]</t>
  </si>
  <si>
    <t>15 years</t>
  </si>
  <si>
    <t>Sales Revenue, Net [Member]</t>
  </si>
  <si>
    <t>98.00%</t>
  </si>
  <si>
    <t>84.00%</t>
  </si>
  <si>
    <t>76.00%</t>
  </si>
  <si>
    <t>13.00%</t>
  </si>
  <si>
    <t>Number of customers</t>
  </si>
  <si>
    <t>Sales Revenue, Net [Member] | Contract Locations [Member]</t>
  </si>
  <si>
    <t>33.00%</t>
  </si>
  <si>
    <t>Sales Revenue, Net [Member] | Contract Locations 1 [Member]</t>
  </si>
  <si>
    <t>14.00%</t>
  </si>
  <si>
    <t>Sales Revenue, Net [Member] | Contract Locations 2 [Member]</t>
  </si>
  <si>
    <t>11.00%</t>
  </si>
  <si>
    <t>Sales Revenue, Net [Member] | Contract Locations 3 [Member]</t>
  </si>
  <si>
    <t>Accounts Receivable [Member]</t>
  </si>
  <si>
    <t>99.00%</t>
  </si>
  <si>
    <t>78.00%</t>
  </si>
  <si>
    <t>Business Combination (Details) - USD ($)</t>
  </si>
  <si>
    <t>Business Acquisition [Line Items]</t>
  </si>
  <si>
    <t>EAF Exchange Agreement [Member]</t>
  </si>
  <si>
    <t>Business Combination (Details 1) - USD ($)</t>
  </si>
  <si>
    <t>Thunder Ridge Transport, Inc. [Member]</t>
  </si>
  <si>
    <t>Business Combination (Details 2) - USD ($)</t>
  </si>
  <si>
    <t>As reported</t>
  </si>
  <si>
    <t>Proforma</t>
  </si>
  <si>
    <t>Basic loss per share</t>
  </si>
  <si>
    <t>Business Combination (Details 3) - USD ($)</t>
  </si>
  <si>
    <t>El Toro [Member]</t>
  </si>
  <si>
    <t>Current Assets</t>
  </si>
  <si>
    <t>Total assets acquired</t>
  </si>
  <si>
    <t>Business Combination (Details Textual) - USD ($)</t>
  </si>
  <si>
    <t>Jan. 30, 2017</t>
  </si>
  <si>
    <t>Business Combination (Textual)</t>
  </si>
  <si>
    <t>Equity method investment percentage</t>
  </si>
  <si>
    <t>Interest rate</t>
  </si>
  <si>
    <t>7.50%</t>
  </si>
  <si>
    <t>9.00%</t>
  </si>
  <si>
    <t>Default interest rate</t>
  </si>
  <si>
    <t>12.50%</t>
  </si>
  <si>
    <t>Debt instrument maturity, description</t>
  </si>
  <si>
    <t>(a) the date that is ten days after the initial closing of a private offering of capital stock of the Company in an amount not less than $10 million (a “Private Offering”); (b) December 31, 2017 or a (c) declaration by the noteholder of an event of default under the Senior Promissory Note.</t>
  </si>
  <si>
    <t>Aggregate principal amount</t>
  </si>
  <si>
    <t>Convertible notes bearing interest rate</t>
  </si>
  <si>
    <t>1.50%</t>
  </si>
  <si>
    <t>Convertible notes, maturity date</t>
  </si>
  <si>
    <t>Feb. 1,
		2026</t>
  </si>
  <si>
    <t>Convertible shares</t>
  </si>
  <si>
    <t>Debt conversion, description</t>
  </si>
  <si>
    <t>(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t>
  </si>
  <si>
    <t>Conversion ratio</t>
  </si>
  <si>
    <t>Debt instrument, description</t>
  </si>
  <si>
    <t>The number of Transaction Shares willbe increased to equal 70% of the issued and outstanding Common Stock if the issuance of Common Stock pursuant to a private offering of Common Stock of up to $2 million and the conversion of the Company&amp;#8217;s subordinated notes payable to members and SeniorBridge Notes, convertible promissory notes, and certain accounts payable into Common Stock would otherwise cause the Transaction Shares to represent less than 70% of the issued and outstanding Common Stock.</t>
  </si>
  <si>
    <t>Percentage of outstanding common stock</t>
  </si>
  <si>
    <t>81.10%</t>
  </si>
  <si>
    <t>Total transaction closing costs</t>
  </si>
  <si>
    <t>Evo Inc. [Member]</t>
  </si>
  <si>
    <t>70.00%</t>
  </si>
  <si>
    <t>Titan El Toro, LLC [Member]</t>
  </si>
  <si>
    <t>Other liabilities</t>
  </si>
  <si>
    <t>Excess fair value</t>
  </si>
  <si>
    <t>Titan El Toro, LLC [Member] | Class A Membership [Member]</t>
  </si>
  <si>
    <t>Exchange of shares issued</t>
  </si>
  <si>
    <t>Titan CNG LLC [Member]</t>
  </si>
  <si>
    <t>Exchange for Junior Bridge Notes</t>
  </si>
  <si>
    <t>Titan CNG LLC [Member] | Class A Membership [Member]</t>
  </si>
  <si>
    <t>Agreement [Member]</t>
  </si>
  <si>
    <t>Principal amount</t>
  </si>
  <si>
    <t>6.00%</t>
  </si>
  <si>
    <t>(a) February 1, 2020 and (b) declaration by the noteholder of an event of default under the EAF Note.</t>
  </si>
  <si>
    <t>(a) The closing of a Private Offering; (b) 180 days from the date of the notes and (c) declaration by a holder of an event of default under the holder's note (the "Working Capital Notes").</t>
  </si>
  <si>
    <t>February, 29 2020</t>
  </si>
  <si>
    <t>Senior Promissory Note [Member]</t>
  </si>
  <si>
    <t>(a) the date that is ten days after the initial closing of a private offering of capital stock of the Company in an amount not less than $10 million (a "Private Offering"); (b) December 31, 2017 or a (c) declaration by the noteholder of an event of default under the Senior Promissory Note.</t>
  </si>
  <si>
    <t>Convertible Note [Member]</t>
  </si>
  <si>
    <t>The Convertible Notes bear interest at 1.5% per year and have a maturity date of February 1, 2026.</t>
  </si>
  <si>
    <t>Thunder Ridge [Member]</t>
  </si>
  <si>
    <t>(a) the date the Company raises $40,000,000 in public or private offerings of debt or equity; (b) December 31, 2018 and (c) termination of Peck’s employment with the Company by the Company without cause or by Peck for good reason.</t>
  </si>
  <si>
    <t>The Company issued to Peck (a) 500,000 shares of common stock, par value $0.0001 per share (“Common Stock”) and (b) the following warrants: (i) a warrant to purchase 333,333 shares of Common Stock at an exercise price of $3.00 per share (the “$3.00 Warrant”), (ii) a warrant to purchase 333,333 shares of Common Stock at an exercise price of $5.00 per share (the “$5.00 Warrant”), and (iii) a warrant to purchase 333,333 shares of Common Stock at an exercise price of $7.00 per share (the “$7.00 Warrant,” and together with the $3.00 Warrant and $5.00 Warrant, the “Warrants”). The Warrants are exercisable as follows: (a) for the $3.00 Warrant, for five years from the first anniversary of the date of issuance, (b) for the $5.00 Warrant, for five years from the second anniversary of the date of issuance, and (c) for the $7.00 Warrant, for five years from the third anniversary of the date of issuance.</t>
  </si>
  <si>
    <t>Negative working capital deficit</t>
  </si>
  <si>
    <t>Lines- of-credit balance</t>
  </si>
  <si>
    <t>Description of acquired shares return</t>
  </si>
  <si>
    <t>If the Company fails to repay the amounts outstanding under the TR Note or the $450,000 on or before December 31, 2018, Peck has the right to require the Company to return the TR Shares and effectively rescind the sale of the TR Shares to the Company.</t>
  </si>
  <si>
    <t>Common stock issued</t>
  </si>
  <si>
    <t>Balance Sheet Disclosures (Details) - USD ($)</t>
  </si>
  <si>
    <t>Balance Sheet Disclosures (Details 1) - USD ($)</t>
  </si>
  <si>
    <t>Property and equipment [Abstract]</t>
  </si>
  <si>
    <t>Property and equipment, gross</t>
  </si>
  <si>
    <t>Less accumulated depreciation</t>
  </si>
  <si>
    <t>Property and equipment, net</t>
  </si>
  <si>
    <t>Buildings [Member]</t>
  </si>
  <si>
    <t>Equipment [Member]</t>
  </si>
  <si>
    <t>Land [Member]</t>
  </si>
  <si>
    <t>Transportation Equipment [Member]</t>
  </si>
  <si>
    <t>Computer equipment [Member]</t>
  </si>
  <si>
    <t>Field equipment [Member]</t>
  </si>
  <si>
    <t>Site development [Member]</t>
  </si>
  <si>
    <t>Leasehold improvements [Member]</t>
  </si>
  <si>
    <t>Balance Sheet Disclosures (Details 2) - USD ($)</t>
  </si>
  <si>
    <t>Intangible assets</t>
  </si>
  <si>
    <t>Customer relationships</t>
  </si>
  <si>
    <t>Trade names</t>
  </si>
  <si>
    <t>Favorable leases</t>
  </si>
  <si>
    <t>Intangible assets before impairment gross</t>
  </si>
  <si>
    <t>Less impairment</t>
  </si>
  <si>
    <t>Intangible assets gross</t>
  </si>
  <si>
    <t>Less amortization</t>
  </si>
  <si>
    <t>Intangible assets total</t>
  </si>
  <si>
    <t>Balance Sheet Disclosures (Details 3) - USD ($)</t>
  </si>
  <si>
    <t>Future amortization expense</t>
  </si>
  <si>
    <t>2018 (remainder of the year)</t>
  </si>
  <si>
    <t>Balance Sheet Disclosures (Details 4) - USD ($)</t>
  </si>
  <si>
    <t>Subcontractor</t>
  </si>
  <si>
    <t>Compensation and related payroll taxes</t>
  </si>
  <si>
    <t>Accounting fees</t>
  </si>
  <si>
    <t>Legal fees</t>
  </si>
  <si>
    <t>Professional fees</t>
  </si>
  <si>
    <t>Interest</t>
  </si>
  <si>
    <t>Credit cards</t>
  </si>
  <si>
    <t>Excise taxes</t>
  </si>
  <si>
    <t>Other</t>
  </si>
  <si>
    <t>Balance Sheet Disclosures (Details Textual) - USD ($)</t>
  </si>
  <si>
    <t>Balance Sheet Disclosures (Textual)</t>
  </si>
  <si>
    <t>Depreciation expense</t>
  </si>
  <si>
    <t>Amortization expense</t>
  </si>
  <si>
    <t>Impairment fixed assets</t>
  </si>
  <si>
    <t>El Toros [Member]</t>
  </si>
  <si>
    <t>Customer lists</t>
  </si>
  <si>
    <t>Related Party Transactions (Details) - USD ($)</t>
  </si>
  <si>
    <t>1 Months Ended</t>
  </si>
  <si>
    <t>Related Party Transactions (Textual)</t>
  </si>
  <si>
    <t>Convertible interest amount</t>
  </si>
  <si>
    <t>Shares of common stock</t>
  </si>
  <si>
    <t>Gain on extinguishments of accrued interest</t>
  </si>
  <si>
    <t>EVO CNG [Member]</t>
  </si>
  <si>
    <t>Advanced from related party</t>
  </si>
  <si>
    <t>Titan El Toro LLC [Member]</t>
  </si>
  <si>
    <t>Titan El Toro LLC One [Member]</t>
  </si>
  <si>
    <t>Derivative Instruments (Details) - USD ($)</t>
  </si>
  <si>
    <t>Current commodity derivative liability</t>
  </si>
  <si>
    <t>Long-term commodity derivative liability</t>
  </si>
  <si>
    <t>Total derivative liability</t>
  </si>
  <si>
    <t>Derivative Instruments (Details 1)</t>
  </si>
  <si>
    <t>Dec. 31, 2017USD ($)$ / shares</t>
  </si>
  <si>
    <t>Derivative instruments, Type</t>
  </si>
  <si>
    <t>Swap</t>
  </si>
  <si>
    <t>Derivative instruments, Term</t>
  </si>
  <si>
    <t>March 2015 - February 2019</t>
  </si>
  <si>
    <t>Derivative instruments, Volume Hedged (Dth) | $</t>
  </si>
  <si>
    <t>Derivative instruments, Index</t>
  </si>
  <si>
    <t>NYM-LDS</t>
  </si>
  <si>
    <t>Derivative instruments, Fixed Price (Dth) | $ / shares</t>
  </si>
  <si>
    <t>Derivative Instruments (Details Textual)</t>
  </si>
  <si>
    <t>Derivative Instruments (Textual)</t>
  </si>
  <si>
    <t>Realized loss on derivative</t>
  </si>
  <si>
    <t>Unrealized loss on derivative</t>
  </si>
  <si>
    <t>Segment Reporting (Details) - USD ($)</t>
  </si>
  <si>
    <t>Operating revenue</t>
  </si>
  <si>
    <t>Trucking operating revenue</t>
  </si>
  <si>
    <t>CNG operating revenue</t>
  </si>
  <si>
    <t>Total operating revenue</t>
  </si>
  <si>
    <t>Operating income (loss)</t>
  </si>
  <si>
    <t>Total operating loss</t>
  </si>
  <si>
    <t>Total depreciation and amortization</t>
  </si>
  <si>
    <t>Segment Reporting [Member]</t>
  </si>
  <si>
    <t>Segment Reporting (Details Textual)</t>
  </si>
  <si>
    <t>Sep. 30, 2018Segments</t>
  </si>
  <si>
    <t>Segment Reporting (Textual)</t>
  </si>
  <si>
    <t>Number of reportable segments</t>
  </si>
  <si>
    <t>Description of trucking</t>
  </si>
  <si>
    <t>Trucking is comprised of domestic freight trucking and surface transportation services to the USPS. The USPS grants four-yearcontracts through a bid process. The Company has 16 contracts in 12 states.</t>
  </si>
  <si>
    <t>Fuel Advance (Details) - USD ($)</t>
  </si>
  <si>
    <t>Aug. 31, 2017</t>
  </si>
  <si>
    <t>Fuel Advance (Textual)</t>
  </si>
  <si>
    <t>Advance bears interest</t>
  </si>
  <si>
    <t>Supplier agreement [Member]</t>
  </si>
  <si>
    <t>8.50%</t>
  </si>
  <si>
    <t>Fuel advance liability per gallon</t>
  </si>
  <si>
    <t>Agreement terms extended date, description</t>
  </si>
  <si>
    <t>The agreement terms were extended from December 31, 2018 to June 2021.</t>
  </si>
  <si>
    <t>Factoring (Details) - USD ($)</t>
  </si>
  <si>
    <t>Factored (Textual)</t>
  </si>
  <si>
    <t>Factored accounts receivable, description</t>
  </si>
  <si>
    <t>Thunder Ridge has entered into an agreementto factor a portion of its accounts receivable. This agreement allows the Company, from time to time, to pledge accounts receivablein an aggregate amount not to exceed $2,000,000. This agreement provides the Company an initial advance of ninety-five percentof the gross amount of each receivable pledged.</t>
  </si>
  <si>
    <t>Accounts receivable pledged amount</t>
  </si>
  <si>
    <t>Factoring agreement increased</t>
  </si>
  <si>
    <t>Lines-of-Credit (Details) - USD ($)</t>
  </si>
  <si>
    <t>Lines-of-Credit (Textual)</t>
  </si>
  <si>
    <t>Line-of-credit borrowing capacity</t>
  </si>
  <si>
    <t>Outstanding bear interest rate</t>
  </si>
  <si>
    <t>6.75%</t>
  </si>
  <si>
    <t>Outstanding balance</t>
  </si>
  <si>
    <t>Line-of-credit maturity date</t>
  </si>
  <si>
    <t>Extended line of credit</t>
  </si>
  <si>
    <t>Long-Term Debt (Details) - USD ($)</t>
  </si>
  <si>
    <t>Extinguishment of Debt [Line Items]</t>
  </si>
  <si>
    <t>Long term debt, net</t>
  </si>
  <si>
    <t>Less current portion</t>
  </si>
  <si>
    <t>Long term portion</t>
  </si>
  <si>
    <t>Four Promissory Notes [Member] | Convertible Note [Member]</t>
  </si>
  <si>
    <t>Long-term debt, gross</t>
  </si>
  <si>
    <t>Long-term Debt [Member]</t>
  </si>
  <si>
    <t>Beneficial conversion feature</t>
  </si>
  <si>
    <t>[1]</t>
  </si>
  <si>
    <t>[2]</t>
  </si>
  <si>
    <t>Long-term Debt [Member] | Convertible Note [Member]</t>
  </si>
  <si>
    <t>Long-term Debt [Member] | Convertible Note One [Member]</t>
  </si>
  <si>
    <t>Long-term Debt [Member] | Convertible Note Two [Member]</t>
  </si>
  <si>
    <t>Long-term Debt [Member] | Convertible Note Three [Member]</t>
  </si>
  <si>
    <t>Long-term Debt [Member] | SBA note payable [Member]</t>
  </si>
  <si>
    <t>Long-term Debt [Member] | Promissory Notes [Member]</t>
  </si>
  <si>
    <t>Long-term Debt [Member] | Promissory Note Two [Member]</t>
  </si>
  <si>
    <t>Long-term Debt [Member] | Four Promissory Notes [Member]</t>
  </si>
  <si>
    <t>Long-term Debt [Member] | Five notes payable [Member]</t>
  </si>
  <si>
    <t>Long-term Debt [Member] | Promissory note [Member]</t>
  </si>
  <si>
    <t>Long-term Debt [Member] | Convertible Debt One</t>
  </si>
  <si>
    <t>Long-term Debt [Member] | Six subordinated senior notes payable [Member]</t>
  </si>
  <si>
    <t>Long-term Debt [Member] | Nine subordinated notes payable [Member]</t>
  </si>
  <si>
    <t>Long-term Debt [Member] | Three convertible promissory notes [Member]</t>
  </si>
  <si>
    <t>Of our total indebtedness of approximately $21,669,000 as of December 31, 2017, approximately $2,800,000 is classified as current debt. We are in violation of the covenants related to the SBA loan. We received a waiver with respect to those covenant violations for the year ended December 31, 2016, but have not received a waiver for current violations of these covenants as of December 31, 2017 and through the date of filing of this Form 10-K.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t>
  </si>
  <si>
    <t>Of our total indebtedness of approximately $25,000,000 as of September 30, 2018, $3,492,327 is classified as current debt. The Company is in violation of the covenants related to the SBA loan. The Company has not received a waiver with respect to those covenant violations for the nine months ended September 30, 2018 or December 31, 2017.</t>
  </si>
  <si>
    <t>Long-Term Debt (Details 1) - USD ($)</t>
  </si>
  <si>
    <t>Year Ending December 31,</t>
  </si>
  <si>
    <t>Thereafter</t>
  </si>
  <si>
    <t>Related Party Notes [Member]</t>
  </si>
  <si>
    <t>Other Notes [Member]</t>
  </si>
  <si>
    <t>Long-Term Debt (Details Textual) - USD ($)</t>
  </si>
  <si>
    <t>Jan. 31, 2016</t>
  </si>
  <si>
    <t>Dec. 31, 2014</t>
  </si>
  <si>
    <t>Long-Term Debt (Textual)</t>
  </si>
  <si>
    <t>Note payable, description</t>
  </si>
  <si>
    <t>Of our total indebtedness of approximately $25,000,000as of September 30, 2018, $3,492,327 is classified as current debt.</t>
  </si>
  <si>
    <t>Total indebtednessof approximately $21,669,000 as of December 31, 2017, approximately $2,800,000 is classified as current debt.</t>
  </si>
  <si>
    <t>Maturity date</t>
  </si>
  <si>
    <t>Note payable maturity, description</t>
  </si>
  <si>
    <t>Interest rate on promissory notes</t>
  </si>
  <si>
    <t>Notes convert in to shares</t>
  </si>
  <si>
    <t>Common stock, per share</t>
  </si>
  <si>
    <t>Convertible debt</t>
  </si>
  <si>
    <t>Accretion Discount</t>
  </si>
  <si>
    <t>Promissory note</t>
  </si>
  <si>
    <t>Convertible notes, description</t>
  </si>
  <si>
    <t>Third-party financial advisory firm [Member]</t>
  </si>
  <si>
    <t>EAF [Member]</t>
  </si>
  <si>
    <t>Feb. 28,
		2026</t>
  </si>
  <si>
    <t>Number of units equivalent to common shares</t>
  </si>
  <si>
    <t>Description of interest rate</t>
  </si>
  <si>
    <t>The Company imputed an interest rate of 5.1% on the promissory notes</t>
  </si>
  <si>
    <t>The Company imputed an interest rate of 5.1% on the promissory notes.</t>
  </si>
  <si>
    <t>Convertible note shares</t>
  </si>
  <si>
    <t>Convertible Debt [Member]</t>
  </si>
  <si>
    <t>Feb. 1,
		2016</t>
  </si>
  <si>
    <t>Dec. 31,
		2017</t>
  </si>
  <si>
    <t>Ten days after the initial closing of a private offering of capital stock of the Company in an amount not less than $10 million or at the discretion of the member. During 2018 the promissory note's maturity date was extended to July 2019.</t>
  </si>
  <si>
    <t>Public offering or private offering</t>
  </si>
  <si>
    <t>Secured convertible promissory notes</t>
  </si>
  <si>
    <t>Paid commissions</t>
  </si>
  <si>
    <t>1) at any time after the first anniversary of the date of issuance or 2) at any time within 90 days after a &amp;#8220;triggering event,&amp;#8221; including a sale, reorganization, merger, or similar transaction where the Company is not the surviving entity. The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t>
  </si>
  <si>
    <t>Purchase shares of common stock</t>
  </si>
  <si>
    <t>Warrant exercise price</t>
  </si>
  <si>
    <t>Three convertible promissory notes [Member]</t>
  </si>
  <si>
    <t>Nov. 30,
		2019</t>
  </si>
  <si>
    <t>Four working capital notes [Member]</t>
  </si>
  <si>
    <t>Conversion of common stock</t>
  </si>
  <si>
    <t>Four Promissory Notes [Member] | EAF [Member]</t>
  </si>
  <si>
    <t>Promissory Notes [Member]</t>
  </si>
  <si>
    <t>Ten days after the initial closing of a private offering of capital stock of the Company in an amount not less than $10 million or at discretion of the member. Subsequent to year end the promissory note's maturity date was extended to July 2019.</t>
  </si>
  <si>
    <t>Nine subordinated notes payable [Member]</t>
  </si>
  <si>
    <t>Dec. 31,
		2020</t>
  </si>
  <si>
    <t>Principle and interest payments</t>
  </si>
  <si>
    <t>Nine subordinated notes payable [Member] | April 2018 [Member]</t>
  </si>
  <si>
    <t>Write-off of interest</t>
  </si>
  <si>
    <t>Debt interest amount</t>
  </si>
  <si>
    <t>SBA note payable [Member]</t>
  </si>
  <si>
    <t>$1,300,000 SBA note payable issued December 31, 2014, with interest at 5.50% for the first five years, then adjusted to the SBA LIBOR base rate, plus 2.35% for the remaining five years.</t>
  </si>
  <si>
    <t>Mar. 31,
		2024</t>
  </si>
  <si>
    <t>Issued in units</t>
  </si>
  <si>
    <t>Senior promissory note [Member]</t>
  </si>
  <si>
    <t>Feb. 29,
		2020</t>
  </si>
  <si>
    <t>Six subordinated senior notes payable [Member]</t>
  </si>
  <si>
    <t>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stockholders.</t>
  </si>
  <si>
    <t>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t>
  </si>
  <si>
    <t>Six subordinated senior notes payable [Member] | Class A Membership [Member]</t>
  </si>
  <si>
    <t>Six subordinated senior notes payable [Member] | April 2018 [Member]</t>
  </si>
  <si>
    <t>Five Promissory Notes [Member] | Minimum [Member]</t>
  </si>
  <si>
    <t>Jun. 30,
		2020</t>
  </si>
  <si>
    <t>6.92%</t>
  </si>
  <si>
    <t>Five Promissory Notes [Member] | Maximum [Member]</t>
  </si>
  <si>
    <t>Jan. 31,
		2023</t>
  </si>
  <si>
    <t>2.99%</t>
  </si>
  <si>
    <t>Stockholders' Equity (Details) - Employee Stock Option [Member]</t>
  </si>
  <si>
    <t>Sep. 30, 2018$ / sharesshares</t>
  </si>
  <si>
    <t>Incentive Stock Options, Outstanding at beginning balance | shares</t>
  </si>
  <si>
    <t>Incentive Stock Options, Granted | shares</t>
  </si>
  <si>
    <t>Incentive Stock Options, Forfeited/canceled | shares</t>
  </si>
  <si>
    <t>Incentive Stock Options, Exercised | shares</t>
  </si>
  <si>
    <t>Incentive Stock Options, Outstanding at ending balance | shares</t>
  </si>
  <si>
    <t>Outstanding at beginning of year, Weighted Average Exercise Price | $ / shares</t>
  </si>
  <si>
    <t>Weighted average exercise price, Granted | $ / shares</t>
  </si>
  <si>
    <t>Weighted average exercise price, Forfeited/canceled | $ / shares</t>
  </si>
  <si>
    <t>Weighted average exercise price, Exercised | $ / shares</t>
  </si>
  <si>
    <t>Outstanding at ending of year, Weighted Average Exercise Price | $ / shares</t>
  </si>
  <si>
    <t>Stockholders' Equity (Details 1)</t>
  </si>
  <si>
    <t>Options Outstanding, Number | shares</t>
  </si>
  <si>
    <t>Options Outstanding, Price | $ / shares</t>
  </si>
  <si>
    <t>Options Outstanding, Life</t>
  </si>
  <si>
    <t>9 years 8 months 2 days</t>
  </si>
  <si>
    <t>Options Exercisable, Number | shares</t>
  </si>
  <si>
    <t>Options Exercisable, Price | $ / shares</t>
  </si>
  <si>
    <t>$2.50 [Member]</t>
  </si>
  <si>
    <t>Price and Life reflect the weighted average exercise price and weighted average remaining contractual life, respectively.</t>
  </si>
  <si>
    <t>Stockholders' Equity (Details 2)</t>
  </si>
  <si>
    <t>Employee Stock Option [Member]</t>
  </si>
  <si>
    <t>Average expected life</t>
  </si>
  <si>
    <t>Dividend yield</t>
  </si>
  <si>
    <t>Estimated fair value of total options/warrants granted</t>
  </si>
  <si>
    <t>Maximum [Member] | Employee Stock Option [Member]</t>
  </si>
  <si>
    <t>Approximate risk-free rate</t>
  </si>
  <si>
    <t>2.88%</t>
  </si>
  <si>
    <t>Volatility</t>
  </si>
  <si>
    <t>109.16%</t>
  </si>
  <si>
    <t>Minimum [Member] | Employee Stock Option [Member]</t>
  </si>
  <si>
    <t>2.67%</t>
  </si>
  <si>
    <t>103.75%</t>
  </si>
  <si>
    <t>Warrants [Member] | Maximum [Member]</t>
  </si>
  <si>
    <t>2.98%</t>
  </si>
  <si>
    <t>10 years</t>
  </si>
  <si>
    <t>110.91%</t>
  </si>
  <si>
    <t>Warrants [Member] | Minimum [Member]</t>
  </si>
  <si>
    <t>Stockholders' Equity (Details 3) - Warrants [Member] - $ / shares</t>
  </si>
  <si>
    <t>Number of Warrants, Outstanding, Beginning balance</t>
  </si>
  <si>
    <t>Number of Warrants, Issued</t>
  </si>
  <si>
    <t>Number of Warrants, Forfeited/canceled</t>
  </si>
  <si>
    <t>Number of Warrants, Exercised</t>
  </si>
  <si>
    <t>Number of Warrants, Outstanding, Ending balance</t>
  </si>
  <si>
    <t>Weighted Average Exercise Price, Outstanding, Beginning balance</t>
  </si>
  <si>
    <t>Weighted Average Exercise Price, Issued</t>
  </si>
  <si>
    <t>Weighted Average Exercise Price, Forfeited/cancelled</t>
  </si>
  <si>
    <t>Weighted Average Exercise Price, Exercised</t>
  </si>
  <si>
    <t>Weighted Average Exercise Price, Outstanding, Ending balance</t>
  </si>
  <si>
    <t>Stockholders' Equity (Details Textual) - USD ($)</t>
  </si>
  <si>
    <t>Oct. 09, 2017</t>
  </si>
  <si>
    <t>Mar. 31, 2018</t>
  </si>
  <si>
    <t>Apr. 12, 2018</t>
  </si>
  <si>
    <t>Stockholders Equity (Textual)</t>
  </si>
  <si>
    <t>Reverse stock split, description</t>
  </si>
  <si>
    <t>Common stock shares issued</t>
  </si>
  <si>
    <t>Predecessor cost</t>
  </si>
  <si>
    <t>Warrants outstanding</t>
  </si>
  <si>
    <t>Weighted average remaining contractual life</t>
  </si>
  <si>
    <t>4 years 2 months 30 days</t>
  </si>
  <si>
    <t>Expected term of the warrants</t>
  </si>
  <si>
    <t>9 years 1 month 2 days</t>
  </si>
  <si>
    <t>Description of equity</t>
  </si>
  <si>
    <t>Each Unit consists of (i) one share of the Company’s common stock, and (ii) a detachable warrant to purchase one share of common stock at an exercise price of $2.50 per share exercisable for five years from the date of issuance. The Company estimated the value of the warrants to be approximately $1,088,000 through the Black Scholes Pricing Model. The Company did not pay any commissions in connection with the sale of these Units.</t>
  </si>
  <si>
    <t>Dividend payable rate</t>
  </si>
  <si>
    <t>8.00%</t>
  </si>
  <si>
    <t>Non-compounding dividend percentage</t>
  </si>
  <si>
    <t>Preferred stock dividends per share</t>
  </si>
  <si>
    <t>Liquidation preference per share</t>
  </si>
  <si>
    <t>Conversion per share</t>
  </si>
  <si>
    <t>Series A preferred stock issued for services</t>
  </si>
  <si>
    <t>Separation agreement, description</t>
  </si>
  <si>
    <t>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s not been rendered and the stock has not been issued as of September 30, 2018. The balances are included in accounts payable - related party.</t>
  </si>
  <si>
    <t>Forfeiture rate</t>
  </si>
  <si>
    <t>5.00%</t>
  </si>
  <si>
    <t>Stock-based compensation expense</t>
  </si>
  <si>
    <t>Accrued dividends</t>
  </si>
  <si>
    <t>Senior bridge note [Member]</t>
  </si>
  <si>
    <t>Common Stock [Member]</t>
  </si>
  <si>
    <t>Series A Preferred Stock [Member]</t>
  </si>
  <si>
    <t>Options available for grant</t>
  </si>
  <si>
    <t>Escrow Agreement [Member]</t>
  </si>
  <si>
    <t>Proceeds to paid shareholders party, percentage</t>
  </si>
  <si>
    <t>25.00%</t>
  </si>
  <si>
    <t>Warrants issued</t>
  </si>
  <si>
    <t>Warrants, exercise price</t>
  </si>
  <si>
    <t>Percentage of escrowed shares</t>
  </si>
  <si>
    <t>75.00%</t>
  </si>
  <si>
    <t>2018 Stock Incentive Plan [Member]</t>
  </si>
  <si>
    <t>Unvested outstanding stock options</t>
  </si>
  <si>
    <t>Commitments and Contingencies (Details) - USD ($)</t>
  </si>
  <si>
    <t>Future minimum lease payments</t>
  </si>
  <si>
    <t>2018 remainder of the year</t>
  </si>
  <si>
    <t>Commitments and Contingencies (Details Textual) - USD ($)</t>
  </si>
  <si>
    <t>Jun. 30, 2017</t>
  </si>
  <si>
    <t>Nov. 30, 2014</t>
  </si>
  <si>
    <t>Dec. 31, 2015</t>
  </si>
  <si>
    <t>Dec. 31, 2013</t>
  </si>
  <si>
    <t>Commitments and Contingencies (Textual)</t>
  </si>
  <si>
    <t>Rent expense</t>
  </si>
  <si>
    <t>CNG purchase</t>
  </si>
  <si>
    <t>Operating lease, description</t>
  </si>
  <si>
    <t>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line basis usingaverage rent for the term of the lease.</t>
  </si>
  <si>
    <t>Lease contract term, description</t>
  </si>
  <si>
    <t>The propertyfor the EAF Fort Worth station from a third-party under a lease agreement with an initial 10-year term expiring December 2023.</t>
  </si>
  <si>
    <t>Percentage of note bears interest</t>
  </si>
  <si>
    <t>Monthly rental payments range, description</t>
  </si>
  <si>
    <t>Thunder Ridge leases equipment and vehiclesunder monthly and non-cancelable operating leases. Payments on these leases range between $50 and $3,000 and mature between 2018and August 2023.</t>
  </si>
  <si>
    <t>Total lease expense</t>
  </si>
  <si>
    <t>The terms of oral leases for one-time payments of $1.00.</t>
  </si>
  <si>
    <t>Jurupa Valley [Member]</t>
  </si>
  <si>
    <t>The terms of a month-to-month oral lease for a one-time paymentof $1.00.</t>
  </si>
  <si>
    <t>Promissory Note [Member]</t>
  </si>
  <si>
    <t>Amount of lease property</t>
  </si>
  <si>
    <t>The monthly payments range from $10,000 to $11,604.</t>
  </si>
  <si>
    <t>Minnesota [Member]</t>
  </si>
  <si>
    <t>Monthly rental payments</t>
  </si>
  <si>
    <t>SCAQMD [Member]</t>
  </si>
  <si>
    <t>Grant amount</t>
  </si>
  <si>
    <t>Aug. 31,
		2020</t>
  </si>
  <si>
    <t>Within 180 days from the contract execution, Diamond Bar, using its best efforts, shall sell any surplus assets and provide SCAQMD with 90% of the net proceeds, as defined. To date Diamond Bar has not had any surplus assets to sell.</t>
  </si>
  <si>
    <t>The contract ends December 31, 2020. SCAQMD can extend the contract for a period not to exceed five years starting January 1, 2021 at no additional cost. Either party may terminate the contract with sixty days' notice.</t>
  </si>
  <si>
    <t>Texas Commission [Member]</t>
  </si>
  <si>
    <t>California Energy Commission [Member]</t>
  </si>
  <si>
    <t>Income Taxes (Details) - USD ($)</t>
  </si>
  <si>
    <t>Net operating loss</t>
  </si>
  <si>
    <t>Income Taxes (Details 1) - USD ($)</t>
  </si>
  <si>
    <t>Deferred tax asset</t>
  </si>
  <si>
    <t>Accrued expenses and other</t>
  </si>
  <si>
    <t>Depreciation</t>
  </si>
  <si>
    <t>Loss carryforwards</t>
  </si>
  <si>
    <t>Total deferred tax assets</t>
  </si>
  <si>
    <t>Valuation allowance</t>
  </si>
  <si>
    <t>Net deferred tax asset</t>
  </si>
  <si>
    <t>Total deferred tax liability</t>
  </si>
  <si>
    <t>Income Taxes (Details 2) - USD ($)</t>
  </si>
  <si>
    <t>Current</t>
  </si>
  <si>
    <t>Federal</t>
  </si>
  <si>
    <t>State and local</t>
  </si>
  <si>
    <t>Deferred</t>
  </si>
  <si>
    <t>Total deferred tax expense</t>
  </si>
  <si>
    <t>Total income tax provision</t>
  </si>
  <si>
    <t>Income Taxes (Details 3) - USD ($)</t>
  </si>
  <si>
    <t>Income tax benefit at the statutory rate</t>
  </si>
  <si>
    <t>Change resulting from</t>
  </si>
  <si>
    <t>State and local income taxes, net of federal income tax</t>
  </si>
  <si>
    <t>Deferred tax liabilities</t>
  </si>
  <si>
    <t>Pre-acquisition loss</t>
  </si>
  <si>
    <t>Change in tax rate</t>
  </si>
  <si>
    <t>Change in valuation</t>
  </si>
  <si>
    <t>Non-deductible and other</t>
  </si>
  <si>
    <t>Income tax expense benefit</t>
  </si>
  <si>
    <t>Income Taxes (Details Textual) - USD ($)</t>
  </si>
  <si>
    <t>Income Taxes (Textual)</t>
  </si>
  <si>
    <t>Income tax examination, description</t>
  </si>
  <si>
    <t>The Company&amp;#8217;s United States federal income tax filingsfor tax years 2043 through 2017 remain open to examination.</t>
  </si>
  <si>
    <t>Federal net operating loss carryforwards</t>
  </si>
  <si>
    <t>Operating loss carryforwards expire</t>
  </si>
  <si>
    <t>Dec. 31,
		2037</t>
  </si>
  <si>
    <t>Employee Benefit Plan (Details)</t>
  </si>
  <si>
    <t>Employee Benefit Plan (Textual)</t>
  </si>
  <si>
    <t>Employer contributions amount</t>
  </si>
  <si>
    <t>Subsequent Events (Details) - USD ($)</t>
  </si>
  <si>
    <t>Mar. 20, 2018</t>
  </si>
  <si>
    <t>Aug. 02, 2018</t>
  </si>
  <si>
    <t>Issue of Series A Preferred stock</t>
  </si>
  <si>
    <t>Preferred stock par value</t>
  </si>
  <si>
    <t>Liquidation preference price per share</t>
  </si>
  <si>
    <t>Senior bridge notes [Member]</t>
  </si>
  <si>
    <t>Junior bridge notes [Member]</t>
  </si>
  <si>
    <t>Warrants exercise price</t>
  </si>
  <si>
    <t>Subsequent Events [Member]</t>
  </si>
  <si>
    <t>Warrants or options issued to purchase common stock</t>
  </si>
  <si>
    <t>Stock options exercise price</t>
  </si>
  <si>
    <t>Stock options exercisable, percentage</t>
  </si>
  <si>
    <t>Equity and debt financing</t>
  </si>
  <si>
    <t>Stock options granted</t>
  </si>
  <si>
    <t>Subsequent Events [Member] | Board of Directors [Member]</t>
  </si>
  <si>
    <t>Number of stock options authorized</t>
  </si>
  <si>
    <t>Convertible promissory notes into common stock shares</t>
  </si>
  <si>
    <t>Subsequent Events [Member] | Kirk Honour [Member]</t>
  </si>
  <si>
    <t>Subsequent Events [Member] | Escrow Agreement [Member]</t>
  </si>
  <si>
    <t>Escrow shares</t>
  </si>
  <si>
    <t>Escrow agreement, description</t>
  </si>
  <si>
    <t>Pursuant to the terms of the Escrow Agreement, the shareholders party to the agreement placed an aggregate of 240,000 shares of Common Stock in escrow, to be held by the Company until such time as one or more third parties offers to purchase the escrowed shares and the Company approves such purchase or purchases. 75% of the proceeds of the sale or sales of the escrowed shares will be paid to the Company and will be used by the Company first to repay any amounts outstanding under the Tradition Capital Bank loan facility, and the remaining 25% of the proceeds will be paid pro rata to the shareholders party to the Escrow Agreement.</t>
  </si>
  <si>
    <t>Warrants exercisable, term</t>
  </si>
  <si>
    <t>Subsequent Events [Member] | Series A Preferred Stock [Member]</t>
  </si>
  <si>
    <t>Conversion of common stock, description</t>
  </si>
  <si>
    <t>In addition, each share of Series A Preferred Stock will automatically convert to one share of Common Stock if the closing price on all domestic securities exchanges on which the Common Stock may at the time be listed exceeds six dollars ($6.00) per share for thirty (30) consecutive trading days and the daily trading volume of the Common Stock is at least twenty thousand (20,000) shares for that same period.</t>
  </si>
  <si>
    <t>Preferred stock redemption price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43"/>
  </cols>
  <sheetData>
    <row r="1" spans="1:2">
      <c r="A1" s="1" t="s">
        <v>0</v>
      </c>
      <c r="B1" s="2" t="s">
        <v>1</v>
      </c>
    </row>
    <row r="2" spans="1:2">
      <c r="B2" s="2" t="s">
        <v>2</v>
      </c>
    </row>
    <row r="3" spans="1:2">
      <c r="A3" s="3" t="s">
        <v>3</v>
      </c>
    </row>
    <row r="4" spans="1:2">
      <c r="A4" s="4" t="s">
        <v>4</v>
      </c>
      <c r="B4" s="4" t="s">
        <v>5</v>
      </c>
    </row>
    <row r="5" spans="1:2">
      <c r="A5" s="4" t="s">
        <v>6</v>
      </c>
      <c r="B5" s="5" t="n">
        <v>728447</v>
      </c>
    </row>
    <row r="6" spans="1:2">
      <c r="A6" s="4" t="s">
        <v>7</v>
      </c>
      <c r="B6" s="4" t="s">
        <v>8</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4" t="s">
        <v>18</v>
      </c>
    </row>
    <row r="12" spans="1:2">
      <c r="A12" s="4" t="s">
        <v>19</v>
      </c>
      <c r="B12" s="4" t="s">
        <v>10</v>
      </c>
    </row>
    <row r="13" spans="1:2">
      <c r="A13" s="4" t="s">
        <v>20</v>
      </c>
      <c r="B13" s="4" t="s">
        <v>1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7</v>
      </c>
      <c r="B1" s="2" t="s">
        <v>1</v>
      </c>
      <c r="C1" s="2" t="s">
        <v>99</v>
      </c>
    </row>
    <row r="2" spans="1:3">
      <c r="B2" s="2" t="s">
        <v>2</v>
      </c>
      <c r="C2" s="2" t="s">
        <v>24</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61</v>
      </c>
      <c r="B1" s="2" t="s">
        <v>1</v>
      </c>
      <c r="C1" s="2" t="s">
        <v>99</v>
      </c>
    </row>
    <row r="2" spans="1:3">
      <c r="B2" s="2" t="s">
        <v>2</v>
      </c>
      <c r="C2" s="2" t="s">
        <v>24</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5</v>
      </c>
      <c r="B1" s="2" t="s">
        <v>1</v>
      </c>
      <c r="C1" s="2" t="s">
        <v>99</v>
      </c>
    </row>
    <row r="2" spans="1:3">
      <c r="B2" s="2" t="s">
        <v>2</v>
      </c>
      <c r="C2" s="2" t="s">
        <v>24</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69</v>
      </c>
      <c r="B1" s="2" t="s">
        <v>1</v>
      </c>
      <c r="C1" s="2" t="s">
        <v>99</v>
      </c>
    </row>
    <row r="2" spans="1:3">
      <c r="B2" s="2" t="s">
        <v>2</v>
      </c>
      <c r="C2" s="2" t="s">
        <v>24</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3</v>
      </c>
      <c r="B1" s="2" t="s">
        <v>1</v>
      </c>
      <c r="C1" s="2" t="s">
        <v>99</v>
      </c>
    </row>
    <row r="2" spans="1:3">
      <c r="B2" s="2" t="s">
        <v>2</v>
      </c>
      <c r="C2" s="2" t="s">
        <v>24</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89</v>
      </c>
      <c r="B1" s="2" t="s">
        <v>1</v>
      </c>
      <c r="C1" s="2" t="s">
        <v>99</v>
      </c>
    </row>
    <row r="2" spans="1:3">
      <c r="B2" s="2" t="s">
        <v>2</v>
      </c>
      <c r="C2" s="2" t="s">
        <v>24</v>
      </c>
    </row>
    <row r="3" spans="1:3">
      <c r="A3" s="3" t="s">
        <v>290</v>
      </c>
    </row>
    <row r="4" spans="1:3">
      <c r="A4" s="4" t="s">
        <v>289</v>
      </c>
      <c r="B4" s="4" t="s">
        <v>291</v>
      </c>
      <c r="C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1121565</v>
      </c>
      <c r="C3" s="7" t="n">
        <v>83867</v>
      </c>
      <c r="D3" s="7" t="n">
        <v>24944</v>
      </c>
    </row>
    <row r="4" spans="1:4">
      <c r="A4" s="4" t="s">
        <v>28</v>
      </c>
      <c r="B4" s="5" t="n">
        <v>3494182</v>
      </c>
      <c r="C4" s="5" t="n">
        <v>150419</v>
      </c>
      <c r="D4" s="4" t="s">
        <v>29</v>
      </c>
    </row>
    <row r="5" spans="1:4">
      <c r="A5" s="4" t="s">
        <v>30</v>
      </c>
      <c r="B5" s="5" t="n">
        <v>580316</v>
      </c>
      <c r="C5" s="5" t="n">
        <v>648029</v>
      </c>
      <c r="D5" s="5" t="n">
        <v>15214</v>
      </c>
    </row>
    <row r="6" spans="1:4">
      <c r="A6" s="4" t="s">
        <v>31</v>
      </c>
      <c r="B6" s="5" t="n">
        <v>1643</v>
      </c>
    </row>
    <row r="7" spans="1:4">
      <c r="A7" s="4" t="s">
        <v>32</v>
      </c>
      <c r="B7" s="5" t="n">
        <v>405140</v>
      </c>
    </row>
    <row r="8" spans="1:4">
      <c r="A8" s="4" t="s">
        <v>33</v>
      </c>
      <c r="C8" s="5" t="n">
        <v>1675</v>
      </c>
      <c r="D8" s="5" t="n">
        <v>11576</v>
      </c>
    </row>
    <row r="9" spans="1:4">
      <c r="A9" s="4" t="s">
        <v>34</v>
      </c>
      <c r="B9" s="5" t="n">
        <v>5602846</v>
      </c>
      <c r="C9" s="5" t="n">
        <v>883990</v>
      </c>
      <c r="D9" s="5" t="n">
        <v>51734</v>
      </c>
    </row>
    <row r="10" spans="1:4">
      <c r="A10" s="3" t="s">
        <v>35</v>
      </c>
    </row>
    <row r="11" spans="1:4">
      <c r="A11" s="4" t="s">
        <v>36</v>
      </c>
      <c r="B11" s="5" t="n">
        <v>7575256</v>
      </c>
      <c r="C11" s="5" t="n">
        <v>7740423</v>
      </c>
      <c r="D11" s="5" t="n">
        <v>1102249</v>
      </c>
    </row>
    <row r="12" spans="1:4">
      <c r="A12" s="4" t="s">
        <v>37</v>
      </c>
      <c r="B12" s="5" t="n">
        <v>6221248</v>
      </c>
      <c r="C12" s="5" t="n">
        <v>345284</v>
      </c>
    </row>
    <row r="13" spans="1:4">
      <c r="A13" s="4" t="s">
        <v>38</v>
      </c>
      <c r="B13" s="5" t="n">
        <v>240000</v>
      </c>
      <c r="C13" s="5" t="n">
        <v>240000</v>
      </c>
      <c r="D13" s="4" t="s">
        <v>29</v>
      </c>
    </row>
    <row r="14" spans="1:4">
      <c r="A14" s="4" t="s">
        <v>39</v>
      </c>
      <c r="B14" s="5" t="n">
        <v>327053</v>
      </c>
      <c r="C14" s="5" t="n">
        <v>132940</v>
      </c>
      <c r="D14" s="5" t="n">
        <v>39646</v>
      </c>
    </row>
    <row r="15" spans="1:4">
      <c r="A15" s="4" t="s">
        <v>40</v>
      </c>
      <c r="C15" s="4" t="s">
        <v>29</v>
      </c>
      <c r="D15" s="5" t="n">
        <v>79354</v>
      </c>
    </row>
    <row r="16" spans="1:4">
      <c r="A16" s="4" t="s">
        <v>41</v>
      </c>
      <c r="B16" s="5" t="n">
        <v>14363557</v>
      </c>
      <c r="C16" s="5" t="n">
        <v>8458647</v>
      </c>
      <c r="D16" s="5" t="n">
        <v>1221249</v>
      </c>
    </row>
    <row r="17" spans="1:4">
      <c r="A17" s="4" t="s">
        <v>42</v>
      </c>
      <c r="B17" s="5" t="n">
        <v>19966403</v>
      </c>
      <c r="C17" s="5" t="n">
        <v>9342637</v>
      </c>
      <c r="D17" s="5" t="n">
        <v>1272983</v>
      </c>
    </row>
    <row r="18" spans="1:4">
      <c r="A18" s="3" t="s">
        <v>43</v>
      </c>
    </row>
    <row r="19" spans="1:4">
      <c r="A19" s="4" t="s">
        <v>44</v>
      </c>
      <c r="B19" s="5" t="n">
        <v>421739</v>
      </c>
    </row>
    <row r="20" spans="1:4">
      <c r="A20" s="4" t="s">
        <v>45</v>
      </c>
      <c r="B20" s="5" t="n">
        <v>1181671</v>
      </c>
      <c r="C20" s="5" t="n">
        <v>1784049</v>
      </c>
      <c r="D20" s="5" t="n">
        <v>822829</v>
      </c>
    </row>
    <row r="21" spans="1:4">
      <c r="A21" s="4" t="s">
        <v>46</v>
      </c>
      <c r="B21" s="5" t="n">
        <v>337345</v>
      </c>
      <c r="C21" s="5" t="n">
        <v>409838</v>
      </c>
      <c r="D21" s="5" t="n">
        <v>261060</v>
      </c>
    </row>
    <row r="22" spans="1:4">
      <c r="A22" s="4" t="s">
        <v>47</v>
      </c>
      <c r="B22" s="5" t="n">
        <v>3963323</v>
      </c>
      <c r="C22" s="5" t="n">
        <v>1178616</v>
      </c>
      <c r="D22" s="5" t="n">
        <v>127596</v>
      </c>
    </row>
    <row r="23" spans="1:4">
      <c r="A23" s="4" t="s">
        <v>48</v>
      </c>
      <c r="B23" s="5" t="n">
        <v>730000</v>
      </c>
      <c r="C23" s="5" t="n">
        <v>917526</v>
      </c>
      <c r="D23" s="5" t="n">
        <v>164368</v>
      </c>
    </row>
    <row r="24" spans="1:4">
      <c r="A24" s="4" t="s">
        <v>49</v>
      </c>
      <c r="B24" s="5" t="n">
        <v>370359</v>
      </c>
      <c r="C24" s="5" t="n">
        <v>370359</v>
      </c>
      <c r="D24" s="5" t="n">
        <v>37500</v>
      </c>
    </row>
    <row r="25" spans="1:4">
      <c r="A25" s="4" t="s">
        <v>50</v>
      </c>
      <c r="B25" s="5" t="n">
        <v>311178</v>
      </c>
    </row>
    <row r="26" spans="1:4">
      <c r="A26" s="4" t="s">
        <v>51</v>
      </c>
      <c r="B26" s="5" t="n">
        <v>14728</v>
      </c>
      <c r="C26" s="5" t="n">
        <v>32186</v>
      </c>
    </row>
    <row r="27" spans="1:4">
      <c r="A27" s="4" t="s">
        <v>52</v>
      </c>
      <c r="B27" s="5" t="n">
        <v>1710889</v>
      </c>
    </row>
    <row r="28" spans="1:4">
      <c r="A28" s="4" t="s">
        <v>53</v>
      </c>
      <c r="B28" s="5" t="n">
        <v>2494870</v>
      </c>
    </row>
    <row r="29" spans="1:4">
      <c r="A29" s="4" t="s">
        <v>54</v>
      </c>
      <c r="B29" s="5" t="n">
        <v>997457</v>
      </c>
      <c r="C29" s="5" t="n">
        <v>1093691</v>
      </c>
      <c r="D29" s="5" t="n">
        <v>121299</v>
      </c>
    </row>
    <row r="30" spans="1:4">
      <c r="A30" s="4" t="s">
        <v>55</v>
      </c>
      <c r="C30" s="5" t="n">
        <v>1421556</v>
      </c>
      <c r="D30" s="5" t="n">
        <v>1021556</v>
      </c>
    </row>
    <row r="31" spans="1:4">
      <c r="A31" s="4" t="s">
        <v>56</v>
      </c>
      <c r="C31" s="5" t="n">
        <v>250000</v>
      </c>
      <c r="D31" s="4" t="s">
        <v>29</v>
      </c>
    </row>
    <row r="32" spans="1:4">
      <c r="A32" s="4" t="s">
        <v>57</v>
      </c>
      <c r="B32" s="5" t="n">
        <v>12533559</v>
      </c>
      <c r="C32" s="5" t="n">
        <v>7457821</v>
      </c>
      <c r="D32" s="5" t="n">
        <v>2556208</v>
      </c>
    </row>
    <row r="33" spans="1:4">
      <c r="A33" s="3" t="s">
        <v>58</v>
      </c>
    </row>
    <row r="34" spans="1:4">
      <c r="A34" s="4" t="s">
        <v>59</v>
      </c>
      <c r="B34" s="5" t="n">
        <v>5594167</v>
      </c>
      <c r="C34" s="5" t="n">
        <v>5242642</v>
      </c>
      <c r="D34" s="5" t="n">
        <v>405103</v>
      </c>
    </row>
    <row r="35" spans="1:4">
      <c r="A35" s="4" t="s">
        <v>60</v>
      </c>
      <c r="B35" s="5" t="n">
        <v>3800000</v>
      </c>
      <c r="C35" s="5" t="n">
        <v>3800000</v>
      </c>
      <c r="D35" s="4" t="s">
        <v>29</v>
      </c>
    </row>
    <row r="36" spans="1:4">
      <c r="A36" s="4" t="s">
        <v>61</v>
      </c>
      <c r="B36" s="5" t="n">
        <v>4000000</v>
      </c>
      <c r="C36" s="5" t="n">
        <v>4000000</v>
      </c>
    </row>
    <row r="37" spans="1:4">
      <c r="A37" s="4" t="s">
        <v>62</v>
      </c>
      <c r="B37" s="5" t="n">
        <v>901656</v>
      </c>
    </row>
    <row r="38" spans="1:4">
      <c r="A38" s="4" t="s">
        <v>63</v>
      </c>
      <c r="B38" s="5" t="n">
        <v>148293</v>
      </c>
      <c r="C38" s="4" t="s">
        <v>29</v>
      </c>
      <c r="D38" s="5" t="n">
        <v>1073690</v>
      </c>
    </row>
    <row r="39" spans="1:4">
      <c r="A39" s="4" t="s">
        <v>64</v>
      </c>
      <c r="B39" s="5" t="n">
        <v>989076</v>
      </c>
    </row>
    <row r="40" spans="1:4">
      <c r="A40" s="4" t="s">
        <v>65</v>
      </c>
      <c r="C40" s="5" t="n">
        <v>1166373</v>
      </c>
      <c r="D40" s="5" t="n">
        <v>1166373</v>
      </c>
    </row>
    <row r="41" spans="1:4">
      <c r="A41" s="4" t="s">
        <v>66</v>
      </c>
      <c r="C41" s="5" t="n">
        <v>11420</v>
      </c>
    </row>
    <row r="42" spans="1:4">
      <c r="A42" s="4" t="s">
        <v>67</v>
      </c>
      <c r="C42" s="5" t="n">
        <v>2206</v>
      </c>
      <c r="D42" s="5" t="n">
        <v>15439</v>
      </c>
    </row>
    <row r="43" spans="1:4">
      <c r="A43" s="4" t="s">
        <v>68</v>
      </c>
      <c r="C43" s="4" t="s">
        <v>29</v>
      </c>
      <c r="D43" s="5" t="n">
        <v>71294</v>
      </c>
    </row>
    <row r="44" spans="1:4">
      <c r="A44" s="4" t="s">
        <v>69</v>
      </c>
      <c r="B44" s="5" t="n">
        <v>15433192</v>
      </c>
      <c r="C44" s="5" t="n">
        <v>14660146</v>
      </c>
      <c r="D44" s="5" t="n">
        <v>2731899</v>
      </c>
    </row>
    <row r="45" spans="1:4">
      <c r="A45" s="4" t="s">
        <v>70</v>
      </c>
      <c r="B45" s="5" t="n">
        <v>27966751</v>
      </c>
      <c r="C45" s="5" t="n">
        <v>22117967</v>
      </c>
      <c r="D45" s="5" t="n">
        <v>5288107</v>
      </c>
    </row>
    <row r="46" spans="1:4">
      <c r="A46" s="4" t="s">
        <v>71</v>
      </c>
      <c r="B46" s="5" t="n">
        <v>10</v>
      </c>
    </row>
    <row r="47" spans="1:4">
      <c r="A47" s="4" t="s">
        <v>72</v>
      </c>
      <c r="B47" s="4" t="s">
        <v>29</v>
      </c>
      <c r="C47" s="4" t="s">
        <v>29</v>
      </c>
      <c r="D47" s="4" t="s">
        <v>29</v>
      </c>
    </row>
    <row r="48" spans="1:4">
      <c r="A48" s="3" t="s">
        <v>73</v>
      </c>
    </row>
    <row r="49" spans="1:4">
      <c r="A49" s="4" t="s">
        <v>74</v>
      </c>
      <c r="C49" s="4" t="s">
        <v>29</v>
      </c>
      <c r="D49" s="4" t="s">
        <v>29</v>
      </c>
    </row>
    <row r="50" spans="1:4">
      <c r="A50" s="4" t="s">
        <v>75</v>
      </c>
      <c r="B50" s="5" t="n">
        <v>276</v>
      </c>
      <c r="C50" s="5" t="n">
        <v>43</v>
      </c>
      <c r="D50" s="5" t="n">
        <v>32</v>
      </c>
    </row>
    <row r="51" spans="1:4">
      <c r="A51" s="4" t="s">
        <v>76</v>
      </c>
      <c r="B51" s="5" t="n">
        <v>11844682</v>
      </c>
      <c r="C51" s="5" t="n">
        <v>1299980</v>
      </c>
      <c r="D51" s="5" t="n">
        <v>899304</v>
      </c>
    </row>
    <row r="52" spans="1:4">
      <c r="A52" s="4" t="s">
        <v>77</v>
      </c>
      <c r="B52" s="5" t="n">
        <v>-19845316</v>
      </c>
      <c r="C52" s="5" t="n">
        <v>-14075353</v>
      </c>
      <c r="D52" s="5" t="n">
        <v>-4914460</v>
      </c>
    </row>
    <row r="53" spans="1:4">
      <c r="A53" s="4" t="s">
        <v>78</v>
      </c>
      <c r="B53" s="5" t="n">
        <v>-8000358</v>
      </c>
      <c r="C53" s="5" t="n">
        <v>-12775330</v>
      </c>
      <c r="D53" s="5" t="n">
        <v>-4015124</v>
      </c>
    </row>
    <row r="54" spans="1:4">
      <c r="A54" s="4" t="s">
        <v>79</v>
      </c>
      <c r="B54" s="7" t="n">
        <v>19966403</v>
      </c>
      <c r="C54" s="7" t="n">
        <v>9342637</v>
      </c>
      <c r="D54" s="7" t="n">
        <v>127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99</v>
      </c>
    </row>
    <row r="2" spans="1:2">
      <c r="B2" s="2" t="s">
        <v>24</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96</v>
      </c>
      <c r="B1" s="2" t="s">
        <v>1</v>
      </c>
      <c r="C1" s="2" t="s">
        <v>99</v>
      </c>
    </row>
    <row r="2" spans="1:3">
      <c r="B2" s="2" t="s">
        <v>2</v>
      </c>
      <c r="C2" s="2" t="s">
        <v>24</v>
      </c>
    </row>
    <row r="3" spans="1:3">
      <c r="A3" s="3" t="s">
        <v>297</v>
      </c>
    </row>
    <row r="4" spans="1:3">
      <c r="A4" s="4" t="s">
        <v>296</v>
      </c>
      <c r="B4" s="4" t="s">
        <v>298</v>
      </c>
      <c r="C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0</v>
      </c>
      <c r="B1" s="2" t="s">
        <v>1</v>
      </c>
      <c r="C1" s="2" t="s">
        <v>99</v>
      </c>
    </row>
    <row r="2" spans="1:3">
      <c r="B2" s="2" t="s">
        <v>2</v>
      </c>
      <c r="C2" s="2" t="s">
        <v>24</v>
      </c>
    </row>
    <row r="3" spans="1:3">
      <c r="A3" s="3" t="s">
        <v>301</v>
      </c>
    </row>
    <row r="4" spans="1:3">
      <c r="A4" s="4" t="s">
        <v>300</v>
      </c>
      <c r="B4" s="4" t="s">
        <v>302</v>
      </c>
      <c r="C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99</v>
      </c>
    </row>
    <row r="2" spans="1:2">
      <c r="B2" s="2" t="s">
        <v>24</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10</v>
      </c>
      <c r="B1" s="2" t="s">
        <v>1</v>
      </c>
      <c r="C1" s="2" t="s">
        <v>99</v>
      </c>
    </row>
    <row r="2" spans="1:3">
      <c r="B2" s="2" t="s">
        <v>2</v>
      </c>
      <c r="C2" s="2" t="s">
        <v>24</v>
      </c>
    </row>
    <row r="3" spans="1:3">
      <c r="A3" s="3" t="s">
        <v>311</v>
      </c>
    </row>
    <row r="4" spans="1:3">
      <c r="A4" s="4" t="s">
        <v>310</v>
      </c>
      <c r="B4" s="4" t="s">
        <v>312</v>
      </c>
      <c r="C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1</v>
      </c>
      <c r="C1" s="2" t="s">
        <v>99</v>
      </c>
    </row>
    <row r="2" spans="1:3">
      <c r="B2" s="2" t="s">
        <v>2</v>
      </c>
      <c r="C2" s="2" t="s">
        <v>24</v>
      </c>
    </row>
    <row r="3" spans="1:3">
      <c r="A3" s="3" t="s">
        <v>262</v>
      </c>
    </row>
    <row r="4" spans="1:3">
      <c r="A4" s="4" t="s">
        <v>315</v>
      </c>
      <c r="B4" s="4" t="s">
        <v>316</v>
      </c>
      <c r="C4" s="4" t="s">
        <v>317</v>
      </c>
    </row>
    <row r="5" spans="1:3">
      <c r="A5" s="4" t="s">
        <v>318</v>
      </c>
      <c r="B5" s="4" t="s">
        <v>319</v>
      </c>
      <c r="C5" s="4" t="s">
        <v>320</v>
      </c>
    </row>
    <row r="6" spans="1:3">
      <c r="A6" s="4" t="s">
        <v>321</v>
      </c>
      <c r="C6" s="4" t="s">
        <v>322</v>
      </c>
    </row>
    <row r="7" spans="1:3">
      <c r="A7" s="4" t="s">
        <v>323</v>
      </c>
      <c r="B7" s="4" t="s">
        <v>324</v>
      </c>
      <c r="C7" s="4" t="s">
        <v>325</v>
      </c>
    </row>
    <row r="8" spans="1:3">
      <c r="A8" s="4" t="s">
        <v>326</v>
      </c>
      <c r="B8" s="4" t="s">
        <v>327</v>
      </c>
      <c r="C8" s="4" t="s">
        <v>328</v>
      </c>
    </row>
    <row r="9" spans="1:3">
      <c r="A9" s="4" t="s">
        <v>329</v>
      </c>
      <c r="B9" s="4" t="s">
        <v>330</v>
      </c>
      <c r="C9" s="4" t="s">
        <v>331</v>
      </c>
    </row>
    <row r="10" spans="1:3">
      <c r="A10" s="4" t="s">
        <v>332</v>
      </c>
      <c r="B10" s="4" t="s">
        <v>333</v>
      </c>
    </row>
    <row r="11" spans="1:3">
      <c r="A11" s="4" t="s">
        <v>334</v>
      </c>
      <c r="C11" s="4" t="s">
        <v>335</v>
      </c>
    </row>
    <row r="12" spans="1:3">
      <c r="A12" s="4" t="s">
        <v>336</v>
      </c>
      <c r="B12" s="4" t="s">
        <v>337</v>
      </c>
      <c r="C12" s="4" t="s">
        <v>338</v>
      </c>
    </row>
    <row r="13" spans="1:3">
      <c r="A13" s="4" t="s">
        <v>339</v>
      </c>
      <c r="C13" s="4" t="s">
        <v>340</v>
      </c>
    </row>
    <row r="14" spans="1:3">
      <c r="A14" s="4" t="s">
        <v>186</v>
      </c>
      <c r="B14" s="4" t="s">
        <v>341</v>
      </c>
      <c r="C14" s="4" t="s">
        <v>342</v>
      </c>
    </row>
    <row r="15" spans="1:3">
      <c r="A15" s="4" t="s">
        <v>343</v>
      </c>
      <c r="B15" s="4" t="s">
        <v>344</v>
      </c>
      <c r="C15" s="4" t="s">
        <v>345</v>
      </c>
    </row>
    <row r="16" spans="1:3">
      <c r="A16" s="4" t="s">
        <v>346</v>
      </c>
      <c r="B16" s="4" t="s">
        <v>347</v>
      </c>
    </row>
    <row r="17" spans="1:3">
      <c r="A17" s="4" t="s">
        <v>348</v>
      </c>
      <c r="C17" s="4" t="s">
        <v>349</v>
      </c>
    </row>
    <row r="18" spans="1:3">
      <c r="A18" s="4" t="s">
        <v>350</v>
      </c>
      <c r="C18" s="4" t="s">
        <v>351</v>
      </c>
    </row>
    <row r="19" spans="1:3">
      <c r="A19" s="4" t="s">
        <v>352</v>
      </c>
      <c r="B19" s="4" t="s">
        <v>353</v>
      </c>
      <c r="C19" s="4" t="s">
        <v>354</v>
      </c>
    </row>
    <row r="20" spans="1:3">
      <c r="A20" s="4" t="s">
        <v>355</v>
      </c>
      <c r="B20" s="4" t="s">
        <v>356</v>
      </c>
      <c r="C20" s="4" t="s">
        <v>357</v>
      </c>
    </row>
    <row r="21" spans="1:3">
      <c r="A21" s="4" t="s">
        <v>358</v>
      </c>
      <c r="B21" s="4" t="s">
        <v>359</v>
      </c>
    </row>
    <row r="22" spans="1:3">
      <c r="A22" s="4" t="s">
        <v>360</v>
      </c>
      <c r="C22" s="4" t="s">
        <v>361</v>
      </c>
    </row>
    <row r="23" spans="1:3">
      <c r="A23" s="4" t="s">
        <v>362</v>
      </c>
      <c r="C23" s="4" t="s">
        <v>363</v>
      </c>
    </row>
    <row r="24" spans="1:3">
      <c r="A24" s="4" t="s">
        <v>304</v>
      </c>
      <c r="B24" s="4" t="s">
        <v>364</v>
      </c>
      <c r="C24" s="4" t="s">
        <v>365</v>
      </c>
    </row>
    <row r="25" spans="1:3">
      <c r="A25" s="4" t="s">
        <v>366</v>
      </c>
      <c r="B25" s="4" t="s">
        <v>367</v>
      </c>
      <c r="C25" s="4" t="s">
        <v>368</v>
      </c>
    </row>
    <row r="26" spans="1:3">
      <c r="A26" s="4" t="s">
        <v>310</v>
      </c>
      <c r="B26" s="4" t="s">
        <v>369</v>
      </c>
      <c r="C26"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2</v>
      </c>
    </row>
    <row r="4" spans="1:2">
      <c r="A4" s="4" t="s">
        <v>372</v>
      </c>
      <c r="B4"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99</v>
      </c>
    </row>
    <row r="2" spans="1:2">
      <c r="B2" s="2" t="s">
        <v>24</v>
      </c>
    </row>
    <row r="3" spans="1:2">
      <c r="A3" s="3" t="s">
        <v>258</v>
      </c>
    </row>
    <row r="4" spans="1:2">
      <c r="A4" s="4" t="s">
        <v>375</v>
      </c>
      <c r="B4"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99</v>
      </c>
    </row>
    <row r="2" spans="1:2">
      <c r="B2" s="2" t="s">
        <v>24</v>
      </c>
    </row>
    <row r="3" spans="1:2">
      <c r="A3" s="3" t="s">
        <v>26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0</v>
      </c>
      <c r="B1" s="2" t="s">
        <v>2</v>
      </c>
      <c r="C1" s="2" t="s">
        <v>24</v>
      </c>
      <c r="D1" s="2" t="s">
        <v>25</v>
      </c>
    </row>
    <row r="2" spans="1:4">
      <c r="A2" s="3" t="s">
        <v>81</v>
      </c>
    </row>
    <row r="3" spans="1:4">
      <c r="A3" s="4" t="s">
        <v>82</v>
      </c>
      <c r="B3" s="7" t="n">
        <v>3905833</v>
      </c>
      <c r="C3" s="7" t="n">
        <v>4257358</v>
      </c>
      <c r="D3" s="7" t="n">
        <v>0</v>
      </c>
    </row>
    <row r="4" spans="1:4">
      <c r="A4" s="4" t="s">
        <v>83</v>
      </c>
      <c r="B4" s="5" t="n">
        <v>2622106</v>
      </c>
      <c r="C4" s="5" t="n">
        <v>0</v>
      </c>
    </row>
    <row r="5" spans="1:4">
      <c r="A5" s="4" t="s">
        <v>84</v>
      </c>
      <c r="B5" s="7" t="n">
        <v>481238</v>
      </c>
      <c r="C5" s="7" t="n">
        <v>0</v>
      </c>
    </row>
    <row r="6" spans="1:4">
      <c r="A6" s="4" t="s">
        <v>85</v>
      </c>
      <c r="B6" s="8" t="n">
        <v>0.0001</v>
      </c>
    </row>
    <row r="7" spans="1:4">
      <c r="A7" s="4" t="s">
        <v>86</v>
      </c>
      <c r="B7" s="5" t="n">
        <v>10000000</v>
      </c>
    </row>
    <row r="8" spans="1:4">
      <c r="A8" s="4" t="s">
        <v>87</v>
      </c>
      <c r="B8" s="5" t="n">
        <v>100000</v>
      </c>
      <c r="C8" s="5" t="n">
        <v>0</v>
      </c>
    </row>
    <row r="9" spans="1:4">
      <c r="A9" s="4" t="s">
        <v>88</v>
      </c>
      <c r="B9" s="5" t="n">
        <v>100000</v>
      </c>
      <c r="C9" s="5" t="n">
        <v>0</v>
      </c>
    </row>
    <row r="10" spans="1:4">
      <c r="A10" s="4" t="s">
        <v>89</v>
      </c>
      <c r="C10" s="8" t="n">
        <v>0.0001</v>
      </c>
      <c r="D10" s="8" t="n">
        <v>0.0001</v>
      </c>
    </row>
    <row r="11" spans="1:4">
      <c r="A11" s="4" t="s">
        <v>90</v>
      </c>
      <c r="C11" s="5" t="n">
        <v>10000000</v>
      </c>
      <c r="D11" s="5" t="n">
        <v>10000000</v>
      </c>
    </row>
    <row r="12" spans="1:4">
      <c r="A12" s="4" t="s">
        <v>91</v>
      </c>
      <c r="C12" s="4" t="s">
        <v>29</v>
      </c>
      <c r="D12" s="4" t="s">
        <v>29</v>
      </c>
    </row>
    <row r="13" spans="1:4">
      <c r="A13" s="4" t="s">
        <v>92</v>
      </c>
      <c r="C13" s="4" t="s">
        <v>29</v>
      </c>
      <c r="D13" s="4" t="s">
        <v>29</v>
      </c>
    </row>
    <row r="14" spans="1:4">
      <c r="A14" s="4" t="s">
        <v>93</v>
      </c>
      <c r="B14" s="8" t="n">
        <v>0.0001</v>
      </c>
      <c r="C14" s="8" t="n">
        <v>0.0001</v>
      </c>
      <c r="D14" s="8" t="n">
        <v>0.0001</v>
      </c>
    </row>
    <row r="15" spans="1:4">
      <c r="A15" s="4" t="s">
        <v>94</v>
      </c>
      <c r="B15" s="5" t="n">
        <v>100000000</v>
      </c>
      <c r="C15" s="5" t="n">
        <v>100000000</v>
      </c>
      <c r="D15" s="5" t="n">
        <v>100000000</v>
      </c>
    </row>
    <row r="16" spans="1:4">
      <c r="A16" s="4" t="s">
        <v>95</v>
      </c>
      <c r="B16" s="5" t="n">
        <v>2758530</v>
      </c>
      <c r="C16" s="5" t="n">
        <v>429308</v>
      </c>
      <c r="D16" s="5" t="n">
        <v>317183</v>
      </c>
    </row>
    <row r="17" spans="1:4">
      <c r="A17" s="4" t="s">
        <v>96</v>
      </c>
      <c r="B17" s="5" t="n">
        <v>2758530</v>
      </c>
      <c r="C17" s="5" t="n">
        <v>429308</v>
      </c>
      <c r="D17" s="5" t="n">
        <v>317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84</v>
      </c>
      <c r="B1" s="2" t="s">
        <v>1</v>
      </c>
      <c r="C1" s="2" t="s">
        <v>99</v>
      </c>
    </row>
    <row r="2" spans="1:3">
      <c r="B2" s="2" t="s">
        <v>2</v>
      </c>
      <c r="C2" s="2" t="s">
        <v>24</v>
      </c>
    </row>
    <row r="3" spans="1:3">
      <c r="A3" s="3" t="s">
        <v>270</v>
      </c>
    </row>
    <row r="4" spans="1:3">
      <c r="A4" s="4" t="s">
        <v>385</v>
      </c>
      <c r="B4" s="4" t="s">
        <v>386</v>
      </c>
      <c r="C4" s="4" t="s">
        <v>387</v>
      </c>
    </row>
    <row r="5" spans="1:3">
      <c r="A5" s="4" t="s">
        <v>388</v>
      </c>
      <c r="B5" s="4" t="s">
        <v>389</v>
      </c>
      <c r="C5" s="4" t="s">
        <v>390</v>
      </c>
    </row>
    <row r="6" spans="1:3">
      <c r="A6" s="4" t="s">
        <v>391</v>
      </c>
      <c r="B6" s="4" t="s">
        <v>392</v>
      </c>
      <c r="C6" s="4" t="s">
        <v>393</v>
      </c>
    </row>
    <row r="7" spans="1:3">
      <c r="A7" s="4" t="s">
        <v>394</v>
      </c>
      <c r="B7" s="4" t="s">
        <v>395</v>
      </c>
      <c r="C7" s="4" t="s">
        <v>396</v>
      </c>
    </row>
    <row r="8" spans="1:3">
      <c r="A8" s="4" t="s">
        <v>397</v>
      </c>
      <c r="B8" s="4" t="s">
        <v>398</v>
      </c>
      <c r="C8"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8</v>
      </c>
    </row>
    <row r="4" spans="1:2">
      <c r="A4" s="4" t="s">
        <v>401</v>
      </c>
      <c r="B4"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03</v>
      </c>
      <c r="B1" s="2" t="s">
        <v>1</v>
      </c>
      <c r="C1" s="2" t="s">
        <v>99</v>
      </c>
    </row>
    <row r="2" spans="1:3">
      <c r="B2" s="2" t="s">
        <v>2</v>
      </c>
      <c r="C2" s="2" t="s">
        <v>24</v>
      </c>
    </row>
    <row r="3" spans="1:3">
      <c r="A3" s="3" t="s">
        <v>290</v>
      </c>
    </row>
    <row r="4" spans="1:3">
      <c r="A4" s="4" t="s">
        <v>404</v>
      </c>
      <c r="B4" s="4" t="s">
        <v>405</v>
      </c>
      <c r="C4" s="4" t="s">
        <v>406</v>
      </c>
    </row>
    <row r="5" spans="1:3">
      <c r="A5" s="4" t="s">
        <v>407</v>
      </c>
      <c r="B5" s="4" t="s">
        <v>408</v>
      </c>
      <c r="C5"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4" t="s">
        <v>411</v>
      </c>
      <c r="B3" s="4" t="s">
        <v>412</v>
      </c>
    </row>
    <row r="4" spans="1:2">
      <c r="A4" s="4" t="s">
        <v>413</v>
      </c>
      <c r="B4" s="4" t="s">
        <v>414</v>
      </c>
    </row>
    <row r="5" spans="1:2">
      <c r="A5" s="4" t="s">
        <v>415</v>
      </c>
      <c r="B5" s="4" t="s">
        <v>416</v>
      </c>
    </row>
    <row r="6" spans="1:2">
      <c r="A6" s="4" t="s">
        <v>417</v>
      </c>
      <c r="B6" s="4" t="s">
        <v>418</v>
      </c>
    </row>
    <row r="7" spans="1:2">
      <c r="A7" s="4" t="s">
        <v>419</v>
      </c>
    </row>
    <row r="8" spans="1:2">
      <c r="A8" s="4" t="s">
        <v>415</v>
      </c>
      <c r="B8"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99</v>
      </c>
    </row>
    <row r="2" spans="1:2">
      <c r="B2" s="2" t="s">
        <v>24</v>
      </c>
    </row>
    <row r="3" spans="1:2">
      <c r="A3" s="3" t="s">
        <v>29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63"/>
  </cols>
  <sheetData>
    <row r="1" spans="1:3">
      <c r="A1" s="1" t="s">
        <v>426</v>
      </c>
      <c r="B1" s="2" t="s">
        <v>1</v>
      </c>
      <c r="C1" s="2" t="s">
        <v>99</v>
      </c>
    </row>
    <row r="2" spans="1:3">
      <c r="B2" s="2" t="s">
        <v>2</v>
      </c>
      <c r="C2" s="2" t="s">
        <v>24</v>
      </c>
    </row>
    <row r="3" spans="1:3">
      <c r="A3" s="3" t="s">
        <v>301</v>
      </c>
    </row>
    <row r="4" spans="1:3">
      <c r="A4" s="4" t="s">
        <v>427</v>
      </c>
      <c r="B4" s="4" t="s">
        <v>428</v>
      </c>
      <c r="C4"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99</v>
      </c>
    </row>
    <row r="2" spans="1:2">
      <c r="B2" s="2" t="s">
        <v>24</v>
      </c>
    </row>
    <row r="3" spans="1:2">
      <c r="A3" s="3" t="s">
        <v>305</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99</v>
      </c>
    </row>
    <row r="2" spans="1:2">
      <c r="B2" s="2" t="s">
        <v>440</v>
      </c>
    </row>
    <row r="3" spans="1:2">
      <c r="A3" s="3" t="s">
        <v>258</v>
      </c>
    </row>
    <row r="4" spans="1:2">
      <c r="A4" s="4" t="s">
        <v>27</v>
      </c>
      <c r="B4" s="7" t="n">
        <v>3377</v>
      </c>
    </row>
    <row r="5" spans="1:2">
      <c r="A5" s="4" t="s">
        <v>45</v>
      </c>
      <c r="B5" s="5" t="n">
        <v>-54036</v>
      </c>
    </row>
    <row r="6" spans="1:2">
      <c r="A6" s="4" t="s">
        <v>215</v>
      </c>
      <c r="B6" s="5" t="n">
        <v>-405103</v>
      </c>
    </row>
    <row r="7" spans="1:2">
      <c r="A7" s="4" t="s">
        <v>148</v>
      </c>
      <c r="B7" s="7" t="n">
        <v>4557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6"/>
    <col customWidth="1" max="5" min="5" width="80"/>
    <col customWidth="1" max="6" min="6" width="80"/>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1</v>
      </c>
      <c r="B1" s="2" t="s">
        <v>442</v>
      </c>
      <c r="C1" s="2" t="s">
        <v>443</v>
      </c>
      <c r="D1" s="2" t="s">
        <v>444</v>
      </c>
      <c r="E1" s="2" t="s">
        <v>445</v>
      </c>
      <c r="F1" s="2" t="s">
        <v>446</v>
      </c>
      <c r="G1" s="2" t="s">
        <v>447</v>
      </c>
      <c r="H1" s="2" t="s">
        <v>448</v>
      </c>
      <c r="I1" s="2" t="s">
        <v>449</v>
      </c>
      <c r="J1" s="2" t="s">
        <v>450</v>
      </c>
      <c r="K1" s="2" t="s">
        <v>2</v>
      </c>
      <c r="L1" s="2" t="s">
        <v>25</v>
      </c>
      <c r="M1" s="2" t="s">
        <v>451</v>
      </c>
      <c r="N1" s="2" t="s">
        <v>24</v>
      </c>
      <c r="O1" s="2" t="s">
        <v>208</v>
      </c>
    </row>
    <row r="2" spans="1:15">
      <c r="A2" s="3" t="s">
        <v>452</v>
      </c>
    </row>
    <row r="3" spans="1:15">
      <c r="A3" s="4" t="s">
        <v>453</v>
      </c>
      <c r="J3" s="4" t="s">
        <v>454</v>
      </c>
    </row>
    <row r="4" spans="1:15">
      <c r="A4" s="4" t="s">
        <v>455</v>
      </c>
      <c r="B4" s="7" t="n">
        <v>3</v>
      </c>
      <c r="C4" s="8" t="n">
        <v>0.0001</v>
      </c>
      <c r="H4" s="9" t="n">
        <v>2.5</v>
      </c>
      <c r="K4" s="8" t="n">
        <v>0.0001</v>
      </c>
      <c r="L4" s="8" t="n">
        <v>0.0001</v>
      </c>
      <c r="N4" s="8" t="n">
        <v>0.0001</v>
      </c>
      <c r="O4" s="8" t="n">
        <v>0.0001</v>
      </c>
    </row>
    <row r="5" spans="1:15">
      <c r="A5" s="4" t="s">
        <v>456</v>
      </c>
      <c r="K5" s="5" t="n">
        <v>187462</v>
      </c>
    </row>
    <row r="6" spans="1:15">
      <c r="A6" s="4" t="s">
        <v>457</v>
      </c>
      <c r="F6" s="4" t="s">
        <v>458</v>
      </c>
    </row>
    <row r="7" spans="1:15">
      <c r="A7" s="4" t="s">
        <v>459</v>
      </c>
      <c r="K7" s="7" t="n">
        <v>6900000</v>
      </c>
      <c r="N7" s="7" t="n">
        <v>6600000</v>
      </c>
    </row>
    <row r="8" spans="1:15">
      <c r="A8" s="4" t="s">
        <v>460</v>
      </c>
      <c r="K8" s="7" t="n">
        <v>8000000</v>
      </c>
      <c r="N8" s="7" t="n">
        <v>12800000</v>
      </c>
    </row>
    <row r="9" spans="1:15">
      <c r="A9" s="4" t="s">
        <v>461</v>
      </c>
      <c r="I9" s="7" t="n">
        <v>250000</v>
      </c>
    </row>
    <row r="10" spans="1:15">
      <c r="A10" s="4" t="s">
        <v>462</v>
      </c>
      <c r="D10" s="7" t="n">
        <v>3800000</v>
      </c>
    </row>
    <row r="11" spans="1:15">
      <c r="A11" s="4" t="s">
        <v>463</v>
      </c>
      <c r="D11" s="4" t="s">
        <v>464</v>
      </c>
    </row>
    <row r="12" spans="1:15">
      <c r="A12" s="4" t="s">
        <v>465</v>
      </c>
      <c r="E12" s="5" t="n">
        <v>1000000</v>
      </c>
      <c r="H12" s="5" t="n">
        <v>187462</v>
      </c>
    </row>
    <row r="13" spans="1:15">
      <c r="A13" s="4" t="s">
        <v>466</v>
      </c>
      <c r="E13" s="7" t="n">
        <v>2500000</v>
      </c>
      <c r="H13" s="7" t="n">
        <v>468655</v>
      </c>
      <c r="I13" s="7" t="n">
        <v>2052816</v>
      </c>
    </row>
    <row r="14" spans="1:15">
      <c r="A14" s="4" t="s">
        <v>467</v>
      </c>
      <c r="E14" s="9" t="n">
        <v>2.5</v>
      </c>
      <c r="H14" s="9" t="n">
        <v>2.5</v>
      </c>
    </row>
    <row r="15" spans="1:15">
      <c r="A15" s="4" t="s">
        <v>468</v>
      </c>
      <c r="E15" s="4" t="s">
        <v>469</v>
      </c>
    </row>
    <row r="16" spans="1:15">
      <c r="A16" s="4" t="s">
        <v>470</v>
      </c>
      <c r="B16" s="5" t="n">
        <v>93400</v>
      </c>
      <c r="K16" s="5" t="n">
        <v>93400</v>
      </c>
    </row>
    <row r="17" spans="1:15">
      <c r="A17" s="4" t="s">
        <v>471</v>
      </c>
      <c r="B17" s="7" t="n">
        <v>280200</v>
      </c>
    </row>
    <row r="18" spans="1:15">
      <c r="A18" s="4" t="s">
        <v>472</v>
      </c>
    </row>
    <row r="19" spans="1:15">
      <c r="A19" s="3" t="s">
        <v>452</v>
      </c>
    </row>
    <row r="20" spans="1:15">
      <c r="A20" s="4" t="s">
        <v>463</v>
      </c>
      <c r="G20" s="4" t="s">
        <v>473</v>
      </c>
    </row>
    <row r="21" spans="1:15">
      <c r="A21" s="4" t="s">
        <v>474</v>
      </c>
    </row>
    <row r="22" spans="1:15">
      <c r="A22" s="3" t="s">
        <v>452</v>
      </c>
    </row>
    <row r="23" spans="1:15">
      <c r="A23" s="4" t="s">
        <v>465</v>
      </c>
      <c r="E23" s="5" t="n">
        <v>89092</v>
      </c>
    </row>
    <row r="24" spans="1:15">
      <c r="A24" s="4" t="s">
        <v>475</v>
      </c>
    </row>
    <row r="25" spans="1:15">
      <c r="A25" s="3" t="s">
        <v>452</v>
      </c>
    </row>
    <row r="26" spans="1:15">
      <c r="A26" s="4" t="s">
        <v>476</v>
      </c>
      <c r="J26" s="5" t="n">
        <v>248481</v>
      </c>
    </row>
    <row r="27" spans="1:15">
      <c r="A27" s="4" t="s">
        <v>453</v>
      </c>
      <c r="J27" s="4" t="s">
        <v>454</v>
      </c>
    </row>
    <row r="28" spans="1:15">
      <c r="A28" s="4" t="s">
        <v>455</v>
      </c>
      <c r="J28" s="8" t="n">
        <v>0.0001</v>
      </c>
    </row>
    <row r="29" spans="1:15">
      <c r="A29" s="4" t="s">
        <v>456</v>
      </c>
      <c r="J29" s="5" t="n">
        <v>248481</v>
      </c>
    </row>
    <row r="30" spans="1:15">
      <c r="A30" s="4" t="s">
        <v>477</v>
      </c>
    </row>
    <row r="31" spans="1:15">
      <c r="A31" s="3" t="s">
        <v>452</v>
      </c>
    </row>
    <row r="32" spans="1:15">
      <c r="A32" s="4" t="s">
        <v>478</v>
      </c>
      <c r="M32" s="7" t="n">
        <v>1072000</v>
      </c>
    </row>
    <row r="33" spans="1:15">
      <c r="A33" s="4" t="s">
        <v>479</v>
      </c>
    </row>
    <row r="34" spans="1:15">
      <c r="A34" s="3" t="s">
        <v>452</v>
      </c>
    </row>
    <row r="35" spans="1:15">
      <c r="A35" s="4" t="s">
        <v>476</v>
      </c>
      <c r="L35" s="5" t="n">
        <v>317183</v>
      </c>
    </row>
    <row r="36" spans="1:15">
      <c r="A36" s="4" t="s">
        <v>455</v>
      </c>
      <c r="C36" s="7" t="n">
        <v>3</v>
      </c>
    </row>
    <row r="37" spans="1:15">
      <c r="A37" s="4" t="s">
        <v>480</v>
      </c>
    </row>
    <row r="38" spans="1:15">
      <c r="A38" s="3" t="s">
        <v>452</v>
      </c>
    </row>
    <row r="39" spans="1:15">
      <c r="A39" s="4" t="s">
        <v>465</v>
      </c>
      <c r="C39" s="5" t="n">
        <v>275583</v>
      </c>
      <c r="K39" s="5" t="n">
        <v>275583</v>
      </c>
    </row>
    <row r="40" spans="1:15">
      <c r="A40" s="4" t="s">
        <v>466</v>
      </c>
      <c r="C40" s="7" t="n">
        <v>689000</v>
      </c>
      <c r="K40" s="7" t="n">
        <v>688958</v>
      </c>
    </row>
    <row r="41" spans="1:15">
      <c r="A41" s="4" t="s">
        <v>467</v>
      </c>
      <c r="C41" s="9" t="n">
        <v>2.5</v>
      </c>
    </row>
    <row r="42" spans="1:15">
      <c r="A42" s="4" t="s">
        <v>481</v>
      </c>
    </row>
    <row r="43" spans="1:15">
      <c r="A43" s="3" t="s">
        <v>452</v>
      </c>
    </row>
    <row r="44" spans="1:15">
      <c r="A44" s="4" t="s">
        <v>465</v>
      </c>
      <c r="C44" s="5" t="n">
        <v>268057</v>
      </c>
      <c r="K44" s="5" t="n">
        <v>272777</v>
      </c>
    </row>
    <row r="45" spans="1:15">
      <c r="A45" s="4" t="s">
        <v>466</v>
      </c>
      <c r="C45" s="7" t="n">
        <v>1340261</v>
      </c>
      <c r="K45" s="7" t="n">
        <v>1363858</v>
      </c>
    </row>
    <row r="46" spans="1:15">
      <c r="A46" s="4" t="s">
        <v>467</v>
      </c>
      <c r="C46" s="7" t="n">
        <v>5</v>
      </c>
    </row>
    <row r="47" spans="1:15">
      <c r="A47" s="4" t="s">
        <v>482</v>
      </c>
    </row>
    <row r="48" spans="1:15">
      <c r="A48" s="3" t="s">
        <v>452</v>
      </c>
    </row>
    <row r="49" spans="1:15">
      <c r="A49" s="4" t="s">
        <v>465</v>
      </c>
      <c r="C49" s="5" t="n">
        <v>272777</v>
      </c>
    </row>
    <row r="50" spans="1:15">
      <c r="A50" s="4" t="s">
        <v>466</v>
      </c>
      <c r="C50" s="7" t="n">
        <v>13638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98</v>
      </c>
      <c r="D1" s="2" t="s">
        <v>1</v>
      </c>
    </row>
    <row r="2" spans="1:5">
      <c r="B2" s="2" t="s">
        <v>2</v>
      </c>
      <c r="C2" s="2" t="s">
        <v>100</v>
      </c>
      <c r="D2" s="2" t="s">
        <v>2</v>
      </c>
      <c r="E2" s="2" t="s">
        <v>100</v>
      </c>
    </row>
    <row r="3" spans="1:5">
      <c r="A3" s="4" t="s">
        <v>484</v>
      </c>
    </row>
    <row r="4" spans="1:5">
      <c r="A4" s="4" t="s">
        <v>485</v>
      </c>
      <c r="B4" s="5" t="n">
        <v>402000</v>
      </c>
      <c r="C4" s="4" t="s">
        <v>29</v>
      </c>
      <c r="D4" s="5" t="n">
        <v>1602000</v>
      </c>
      <c r="E4" s="4" t="s">
        <v>29</v>
      </c>
    </row>
    <row r="5" spans="1:5">
      <c r="A5" s="4" t="s">
        <v>486</v>
      </c>
    </row>
    <row r="6" spans="1:5">
      <c r="A6" s="4" t="s">
        <v>485</v>
      </c>
      <c r="B6" s="4" t="s">
        <v>29</v>
      </c>
      <c r="C6" s="4" t="s">
        <v>29</v>
      </c>
      <c r="D6" s="5" t="n">
        <v>100000</v>
      </c>
      <c r="E6" s="4" t="s">
        <v>29</v>
      </c>
    </row>
    <row r="7" spans="1:5">
      <c r="A7" s="4" t="s">
        <v>487</v>
      </c>
    </row>
    <row r="8" spans="1:5">
      <c r="A8" s="4" t="s">
        <v>485</v>
      </c>
      <c r="B8" s="5" t="n">
        <v>500000</v>
      </c>
      <c r="C8" s="4" t="s">
        <v>29</v>
      </c>
      <c r="D8" s="5" t="n">
        <v>4600000</v>
      </c>
      <c r="E8" s="4" t="s">
        <v>29</v>
      </c>
    </row>
    <row r="9" spans="1:5">
      <c r="A9" s="4" t="s">
        <v>419</v>
      </c>
    </row>
    <row r="10" spans="1:5">
      <c r="A10" s="4" t="s">
        <v>485</v>
      </c>
      <c r="B10" s="5" t="n">
        <v>617462</v>
      </c>
      <c r="C10" s="4" t="s">
        <v>29</v>
      </c>
      <c r="D10" s="5" t="n">
        <v>3132796</v>
      </c>
      <c r="E10" s="5" t="n">
        <v>103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97</v>
      </c>
      <c r="B1" s="2" t="s">
        <v>98</v>
      </c>
      <c r="D1" s="2" t="s">
        <v>1</v>
      </c>
      <c r="F1" s="2" t="s">
        <v>99</v>
      </c>
    </row>
    <row r="2" spans="1:7">
      <c r="B2" s="2" t="s">
        <v>2</v>
      </c>
      <c r="C2" s="2" t="s">
        <v>100</v>
      </c>
      <c r="D2" s="2" t="s">
        <v>2</v>
      </c>
      <c r="E2" s="2" t="s">
        <v>100</v>
      </c>
      <c r="F2" s="2" t="s">
        <v>24</v>
      </c>
      <c r="G2" s="2" t="s">
        <v>25</v>
      </c>
    </row>
    <row r="3" spans="1:7">
      <c r="A3" s="3" t="s">
        <v>101</v>
      </c>
    </row>
    <row r="4" spans="1:7">
      <c r="A4" s="4" t="s">
        <v>102</v>
      </c>
      <c r="B4" s="7" t="n">
        <v>8235295</v>
      </c>
      <c r="C4" s="4" t="s">
        <v>29</v>
      </c>
      <c r="D4" s="7" t="n">
        <v>10212227</v>
      </c>
      <c r="E4" s="4" t="s">
        <v>29</v>
      </c>
    </row>
    <row r="5" spans="1:7">
      <c r="A5" s="4" t="s">
        <v>103</v>
      </c>
      <c r="B5" s="5" t="n">
        <v>414609</v>
      </c>
      <c r="C5" s="5" t="n">
        <v>622073</v>
      </c>
      <c r="D5" s="5" t="n">
        <v>1111629</v>
      </c>
      <c r="E5" s="5" t="n">
        <v>1692787</v>
      </c>
      <c r="F5" s="7" t="n">
        <v>1968563</v>
      </c>
      <c r="G5" s="7" t="n">
        <v>353346</v>
      </c>
    </row>
    <row r="6" spans="1:7">
      <c r="A6" s="4" t="s">
        <v>104</v>
      </c>
      <c r="F6" s="5" t="n">
        <v>128340</v>
      </c>
      <c r="G6" s="5" t="n">
        <v>129549</v>
      </c>
    </row>
    <row r="7" spans="1:7">
      <c r="A7" s="4" t="s">
        <v>105</v>
      </c>
      <c r="B7" s="5" t="n">
        <v>8649904</v>
      </c>
      <c r="C7" s="5" t="n">
        <v>622073</v>
      </c>
      <c r="D7" s="5" t="n">
        <v>11323856</v>
      </c>
      <c r="E7" s="5" t="n">
        <v>1692787</v>
      </c>
      <c r="F7" s="5" t="n">
        <v>2096903</v>
      </c>
      <c r="G7" s="5" t="n">
        <v>482895</v>
      </c>
    </row>
    <row r="8" spans="1:7">
      <c r="A8" s="3" t="s">
        <v>106</v>
      </c>
    </row>
    <row r="9" spans="1:7">
      <c r="A9" s="4" t="s">
        <v>102</v>
      </c>
      <c r="B9" s="5" t="n">
        <v>8586471</v>
      </c>
      <c r="C9" s="4" t="s">
        <v>29</v>
      </c>
      <c r="D9" s="5" t="n">
        <v>10558330</v>
      </c>
      <c r="E9" s="4" t="s">
        <v>29</v>
      </c>
    </row>
    <row r="10" spans="1:7">
      <c r="A10" s="4" t="s">
        <v>103</v>
      </c>
      <c r="B10" s="5" t="n">
        <v>340909</v>
      </c>
      <c r="C10" s="5" t="n">
        <v>316433</v>
      </c>
      <c r="D10" s="5" t="n">
        <v>837160</v>
      </c>
      <c r="E10" s="5" t="n">
        <v>870517</v>
      </c>
    </row>
    <row r="11" spans="1:7">
      <c r="A11" s="4" t="s">
        <v>107</v>
      </c>
      <c r="B11" s="5" t="n">
        <v>8927380</v>
      </c>
      <c r="C11" s="5" t="n">
        <v>316433</v>
      </c>
      <c r="D11" s="5" t="n">
        <v>11395490</v>
      </c>
      <c r="E11" s="5" t="n">
        <v>870517</v>
      </c>
      <c r="F11" s="5" t="n">
        <v>1499876</v>
      </c>
      <c r="G11" s="5" t="n">
        <v>281441</v>
      </c>
    </row>
    <row r="12" spans="1:7">
      <c r="A12" s="4" t="s">
        <v>108</v>
      </c>
      <c r="B12" s="5" t="n">
        <v>-277476</v>
      </c>
      <c r="C12" s="5" t="n">
        <v>305640</v>
      </c>
      <c r="D12" s="5" t="n">
        <v>-71634</v>
      </c>
      <c r="E12" s="5" t="n">
        <v>822270</v>
      </c>
      <c r="F12" s="5" t="n">
        <v>597027</v>
      </c>
      <c r="G12" s="5" t="n">
        <v>201454</v>
      </c>
    </row>
    <row r="13" spans="1:7">
      <c r="A13" s="3" t="s">
        <v>109</v>
      </c>
    </row>
    <row r="14" spans="1:7">
      <c r="A14" s="4" t="s">
        <v>110</v>
      </c>
      <c r="B14" s="5" t="n">
        <v>1571238</v>
      </c>
      <c r="C14" s="5" t="n">
        <v>356666</v>
      </c>
      <c r="D14" s="5" t="n">
        <v>3578960</v>
      </c>
      <c r="E14" s="5" t="n">
        <v>1317993</v>
      </c>
      <c r="F14" s="5" t="n">
        <v>2431916</v>
      </c>
      <c r="G14" s="5" t="n">
        <v>1760347</v>
      </c>
    </row>
    <row r="15" spans="1:7">
      <c r="A15" s="4" t="s">
        <v>111</v>
      </c>
      <c r="B15" s="5" t="n">
        <v>100008</v>
      </c>
      <c r="C15" s="5" t="n">
        <v>148353</v>
      </c>
      <c r="D15" s="5" t="n">
        <v>509610</v>
      </c>
      <c r="E15" s="5" t="n">
        <v>499639</v>
      </c>
      <c r="F15" s="5" t="n">
        <v>711076</v>
      </c>
      <c r="G15" s="5" t="n">
        <v>210892</v>
      </c>
    </row>
    <row r="16" spans="1:7">
      <c r="A16" s="4" t="s">
        <v>112</v>
      </c>
      <c r="C16" s="5" t="n">
        <v>679535</v>
      </c>
      <c r="D16" s="4" t="s">
        <v>29</v>
      </c>
      <c r="E16" s="5" t="n">
        <v>679535</v>
      </c>
      <c r="F16" s="5" t="n">
        <v>4906217</v>
      </c>
      <c r="G16" s="5" t="n">
        <v>0</v>
      </c>
    </row>
    <row r="17" spans="1:7">
      <c r="A17" s="4" t="s">
        <v>113</v>
      </c>
      <c r="B17" s="5" t="n">
        <v>1671246</v>
      </c>
      <c r="C17" s="5" t="n">
        <v>1184554</v>
      </c>
      <c r="D17" s="5" t="n">
        <v>4088570</v>
      </c>
      <c r="E17" s="5" t="n">
        <v>2497167</v>
      </c>
      <c r="F17" s="5" t="n">
        <v>8049209</v>
      </c>
      <c r="G17" s="5" t="n">
        <v>1971239</v>
      </c>
    </row>
    <row r="18" spans="1:7">
      <c r="A18" s="3" t="s">
        <v>114</v>
      </c>
    </row>
    <row r="19" spans="1:7">
      <c r="A19" s="4" t="s">
        <v>115</v>
      </c>
      <c r="B19" s="5" t="n">
        <v>-782944</v>
      </c>
      <c r="C19" s="5" t="n">
        <v>-244721</v>
      </c>
      <c r="D19" s="5" t="n">
        <v>-1553129</v>
      </c>
      <c r="E19" s="5" t="n">
        <v>-879595</v>
      </c>
      <c r="F19" s="5" t="n">
        <v>-1642259</v>
      </c>
      <c r="G19" s="5" t="n">
        <v>-375453</v>
      </c>
    </row>
    <row r="20" spans="1:7">
      <c r="A20" s="4" t="s">
        <v>116</v>
      </c>
      <c r="F20" s="4" t="s">
        <v>29</v>
      </c>
      <c r="G20" s="5" t="n">
        <v>-717011</v>
      </c>
    </row>
    <row r="21" spans="1:7">
      <c r="A21" s="4" t="s">
        <v>117</v>
      </c>
      <c r="B21" s="5" t="n">
        <v>17327</v>
      </c>
      <c r="C21" s="5" t="n">
        <v>-30125</v>
      </c>
      <c r="D21" s="5" t="n">
        <v>28878</v>
      </c>
      <c r="E21" s="5" t="n">
        <v>47210</v>
      </c>
      <c r="F21" s="5" t="n">
        <v>-60246</v>
      </c>
    </row>
    <row r="22" spans="1:7">
      <c r="A22" s="4" t="s">
        <v>118</v>
      </c>
      <c r="B22" s="5" t="n">
        <v>-198626</v>
      </c>
      <c r="C22" s="5" t="n">
        <v>-77500</v>
      </c>
      <c r="D22" s="5" t="n">
        <v>-589158</v>
      </c>
      <c r="E22" s="5" t="n">
        <v>-77500</v>
      </c>
      <c r="F22" s="5" t="n">
        <v>-77500</v>
      </c>
      <c r="G22" s="4" t="s">
        <v>29</v>
      </c>
    </row>
    <row r="23" spans="1:7">
      <c r="A23" s="4" t="s">
        <v>119</v>
      </c>
      <c r="B23" s="4" t="s">
        <v>29</v>
      </c>
      <c r="C23" s="4" t="s">
        <v>29</v>
      </c>
      <c r="D23" s="5" t="n">
        <v>157330</v>
      </c>
      <c r="E23" s="4" t="s">
        <v>29</v>
      </c>
    </row>
    <row r="24" spans="1:7">
      <c r="A24" s="4" t="s">
        <v>120</v>
      </c>
      <c r="B24" s="4" t="s">
        <v>29</v>
      </c>
      <c r="C24" s="4" t="s">
        <v>29</v>
      </c>
      <c r="D24" s="5" t="n">
        <v>657498</v>
      </c>
      <c r="E24" s="4" t="s">
        <v>29</v>
      </c>
    </row>
    <row r="25" spans="1:7">
      <c r="A25" s="4" t="s">
        <v>121</v>
      </c>
      <c r="B25" s="5" t="n">
        <v>-964243</v>
      </c>
      <c r="C25" s="5" t="n">
        <v>-352346</v>
      </c>
      <c r="D25" s="5" t="n">
        <v>-1298581</v>
      </c>
      <c r="E25" s="5" t="n">
        <v>-909885</v>
      </c>
      <c r="F25" s="5" t="n">
        <v>-1780005</v>
      </c>
      <c r="G25" s="5" t="n">
        <v>-1092464</v>
      </c>
    </row>
    <row r="26" spans="1:7">
      <c r="A26" s="3" t="s">
        <v>122</v>
      </c>
    </row>
    <row r="27" spans="1:7">
      <c r="A27" s="4" t="s">
        <v>123</v>
      </c>
      <c r="F27" s="5" t="n">
        <v>71294</v>
      </c>
      <c r="G27" s="5" t="n">
        <v>-71294</v>
      </c>
    </row>
    <row r="28" spans="1:7">
      <c r="A28" s="4" t="s">
        <v>124</v>
      </c>
      <c r="F28" s="5" t="n">
        <v>71294</v>
      </c>
      <c r="G28" s="5" t="n">
        <v>-71294</v>
      </c>
    </row>
    <row r="29" spans="1:7">
      <c r="A29" s="4" t="s">
        <v>125</v>
      </c>
      <c r="B29" s="5" t="n">
        <v>-2912965</v>
      </c>
      <c r="C29" s="5" t="n">
        <v>-1231260</v>
      </c>
      <c r="D29" s="5" t="n">
        <v>-5458785</v>
      </c>
      <c r="E29" s="5" t="n">
        <v>-2584782</v>
      </c>
      <c r="F29" s="7" t="n">
        <v>-9160893</v>
      </c>
      <c r="G29" s="7" t="n">
        <v>-2933543</v>
      </c>
    </row>
    <row r="30" spans="1:7">
      <c r="A30" s="4" t="s">
        <v>126</v>
      </c>
      <c r="B30" s="5" t="n">
        <v>-300000</v>
      </c>
      <c r="C30" s="4" t="s">
        <v>29</v>
      </c>
      <c r="D30" s="5" t="n">
        <v>-300000</v>
      </c>
      <c r="E30" s="4" t="s">
        <v>29</v>
      </c>
    </row>
    <row r="31" spans="1:7">
      <c r="A31" s="4" t="s">
        <v>127</v>
      </c>
      <c r="B31" s="7" t="n">
        <v>-3212965</v>
      </c>
      <c r="C31" s="7" t="n">
        <v>-1231260</v>
      </c>
      <c r="D31" s="7" t="n">
        <v>-5758785</v>
      </c>
      <c r="E31" s="7" t="n">
        <v>-2584782</v>
      </c>
    </row>
    <row r="32" spans="1:7">
      <c r="A32" s="4" t="s">
        <v>128</v>
      </c>
      <c r="B32" s="5" t="n">
        <v>1409249</v>
      </c>
      <c r="C32" s="5" t="n">
        <v>420804</v>
      </c>
      <c r="D32" s="5" t="n">
        <v>1100800</v>
      </c>
      <c r="E32" s="5" t="n">
        <v>420804</v>
      </c>
      <c r="F32" s="5" t="n">
        <v>396717</v>
      </c>
      <c r="G32" s="5" t="n">
        <v>317183</v>
      </c>
    </row>
    <row r="33" spans="1:7">
      <c r="A33" s="4" t="s">
        <v>129</v>
      </c>
      <c r="B33" s="9" t="n">
        <v>-2.28</v>
      </c>
      <c r="C33" s="9" t="n">
        <v>-2.93</v>
      </c>
      <c r="D33" s="9" t="n">
        <v>-5.23</v>
      </c>
      <c r="E33" s="9" t="n">
        <v>-6.14</v>
      </c>
      <c r="F33" s="9" t="n">
        <v>-23.09</v>
      </c>
      <c r="G33" s="9" t="n">
        <v>-9.25</v>
      </c>
    </row>
    <row r="34" spans="1:7">
      <c r="A34" s="4" t="s">
        <v>130</v>
      </c>
      <c r="B34" s="5" t="n">
        <v>1409249</v>
      </c>
      <c r="C34" s="5" t="n">
        <v>420804</v>
      </c>
      <c r="D34" s="5" t="n">
        <v>1100800</v>
      </c>
      <c r="E34" s="5" t="n">
        <v>420804</v>
      </c>
      <c r="F34" s="5" t="n">
        <v>396717</v>
      </c>
      <c r="G34" s="5" t="n">
        <v>317183</v>
      </c>
    </row>
    <row r="35" spans="1:7">
      <c r="A35" s="4" t="s">
        <v>131</v>
      </c>
      <c r="B35" s="9" t="n">
        <v>-2.28</v>
      </c>
      <c r="C35" s="9" t="n">
        <v>-2.93</v>
      </c>
      <c r="D35" s="9" t="n">
        <v>-5.23</v>
      </c>
      <c r="E35" s="9" t="n">
        <v>-6.14</v>
      </c>
      <c r="F35" s="9" t="n">
        <v>-23.09</v>
      </c>
      <c r="G35" s="9" t="n">
        <v>-9.2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80"/>
    <col customWidth="1" max="7" min="7" width="80"/>
  </cols>
  <sheetData>
    <row r="1" spans="1:7">
      <c r="A1" s="1" t="s">
        <v>488</v>
      </c>
      <c r="B1" s="2" t="s">
        <v>98</v>
      </c>
      <c r="D1" s="2" t="s">
        <v>1</v>
      </c>
      <c r="F1" s="2" t="s">
        <v>99</v>
      </c>
    </row>
    <row r="2" spans="1:7">
      <c r="B2" s="2" t="s">
        <v>489</v>
      </c>
      <c r="C2" s="2" t="s">
        <v>490</v>
      </c>
      <c r="D2" s="2" t="s">
        <v>491</v>
      </c>
      <c r="E2" s="2" t="s">
        <v>492</v>
      </c>
      <c r="F2" s="2" t="s">
        <v>440</v>
      </c>
      <c r="G2" s="2" t="s">
        <v>249</v>
      </c>
    </row>
    <row r="3" spans="1:7">
      <c r="A3" s="3" t="s">
        <v>493</v>
      </c>
    </row>
    <row r="4" spans="1:7">
      <c r="A4" s="4" t="s">
        <v>494</v>
      </c>
      <c r="B4" s="7" t="n">
        <v>26000</v>
      </c>
      <c r="D4" s="7" t="n">
        <v>26000</v>
      </c>
      <c r="F4" s="7" t="n">
        <v>37007</v>
      </c>
      <c r="G4" s="4" t="s">
        <v>29</v>
      </c>
    </row>
    <row r="5" spans="1:7">
      <c r="A5" s="4" t="s">
        <v>495</v>
      </c>
      <c r="C5" s="7" t="n">
        <v>679535</v>
      </c>
      <c r="E5" s="7" t="n">
        <v>679535</v>
      </c>
      <c r="F5" s="7" t="n">
        <v>806217</v>
      </c>
    </row>
    <row r="6" spans="1:7">
      <c r="A6" s="4" t="s">
        <v>496</v>
      </c>
      <c r="F6" s="4" t="s">
        <v>497</v>
      </c>
      <c r="G6" s="4" t="s">
        <v>497</v>
      </c>
    </row>
    <row r="7" spans="1:7">
      <c r="A7" s="4" t="s">
        <v>498</v>
      </c>
      <c r="F7" s="7" t="n">
        <v>128340</v>
      </c>
      <c r="G7" s="7" t="n">
        <v>129549</v>
      </c>
    </row>
    <row r="8" spans="1:7">
      <c r="A8" s="4" t="s">
        <v>459</v>
      </c>
      <c r="B8" s="5" t="n">
        <v>6900000</v>
      </c>
      <c r="D8" s="7" t="n">
        <v>6900000</v>
      </c>
      <c r="F8" s="5" t="n">
        <v>6600000</v>
      </c>
    </row>
    <row r="9" spans="1:7">
      <c r="A9" s="4" t="s">
        <v>499</v>
      </c>
      <c r="F9" s="7" t="n">
        <v>3993730</v>
      </c>
    </row>
    <row r="10" spans="1:7">
      <c r="A10" s="4" t="s">
        <v>500</v>
      </c>
      <c r="D10" s="4" t="s">
        <v>501</v>
      </c>
      <c r="F10" s="4" t="s">
        <v>501</v>
      </c>
    </row>
    <row r="11" spans="1:7">
      <c r="A11" s="4" t="s">
        <v>502</v>
      </c>
      <c r="D11" s="7" t="n">
        <v>1</v>
      </c>
      <c r="F11" s="7" t="n">
        <v>1</v>
      </c>
    </row>
    <row r="12" spans="1:7">
      <c r="A12" s="4" t="s">
        <v>503</v>
      </c>
      <c r="F12" s="5" t="n">
        <v>106270</v>
      </c>
    </row>
    <row r="13" spans="1:7">
      <c r="A13" s="4" t="s">
        <v>504</v>
      </c>
      <c r="D13" s="4" t="s">
        <v>501</v>
      </c>
    </row>
    <row r="14" spans="1:7">
      <c r="A14" s="4" t="s">
        <v>120</v>
      </c>
      <c r="B14" s="4" t="s">
        <v>29</v>
      </c>
      <c r="C14" s="4" t="s">
        <v>29</v>
      </c>
      <c r="D14" s="7" t="n">
        <v>657498</v>
      </c>
      <c r="E14" s="4" t="s">
        <v>29</v>
      </c>
    </row>
    <row r="15" spans="1:7">
      <c r="A15" s="4" t="s">
        <v>119</v>
      </c>
      <c r="D15" s="5" t="n">
        <v>157330</v>
      </c>
    </row>
    <row r="16" spans="1:7">
      <c r="A16" s="4" t="s">
        <v>505</v>
      </c>
      <c r="D16" s="5" t="n">
        <v>2000000</v>
      </c>
    </row>
    <row r="17" spans="1:7">
      <c r="A17" s="4" t="s">
        <v>230</v>
      </c>
      <c r="B17" s="5" t="n">
        <v>9996005</v>
      </c>
      <c r="D17" s="5" t="n">
        <v>9996005</v>
      </c>
      <c r="F17" s="5" t="n">
        <v>3993730</v>
      </c>
    </row>
    <row r="18" spans="1:7">
      <c r="A18" s="4" t="s">
        <v>506</v>
      </c>
      <c r="B18" s="7" t="n">
        <v>481238</v>
      </c>
      <c r="D18" s="7" t="n">
        <v>481238</v>
      </c>
      <c r="F18" s="5" t="n">
        <v>0</v>
      </c>
    </row>
    <row r="19" spans="1:7">
      <c r="A19" s="4" t="s">
        <v>507</v>
      </c>
    </row>
    <row r="20" spans="1:7">
      <c r="A20" s="3" t="s">
        <v>493</v>
      </c>
    </row>
    <row r="21" spans="1:7">
      <c r="A21" s="4" t="s">
        <v>230</v>
      </c>
      <c r="F21" s="7" t="n">
        <v>4100000</v>
      </c>
    </row>
    <row r="22" spans="1:7">
      <c r="A22" s="4" t="s">
        <v>508</v>
      </c>
    </row>
    <row r="23" spans="1:7">
      <c r="A23" s="3" t="s">
        <v>493</v>
      </c>
    </row>
    <row r="24" spans="1:7">
      <c r="A24" s="4" t="s">
        <v>509</v>
      </c>
      <c r="D24" s="4" t="s">
        <v>510</v>
      </c>
    </row>
    <row r="25" spans="1:7">
      <c r="A25" s="4" t="s">
        <v>511</v>
      </c>
      <c r="D25" s="5" t="n">
        <v>1</v>
      </c>
    </row>
    <row r="26" spans="1:7">
      <c r="A26" s="4" t="s">
        <v>512</v>
      </c>
    </row>
    <row r="27" spans="1:7">
      <c r="A27" s="3" t="s">
        <v>493</v>
      </c>
    </row>
    <row r="28" spans="1:7">
      <c r="A28" s="4" t="s">
        <v>513</v>
      </c>
      <c r="F28" s="4" t="s">
        <v>501</v>
      </c>
    </row>
    <row r="29" spans="1:7">
      <c r="A29" s="4" t="s">
        <v>514</v>
      </c>
    </row>
    <row r="30" spans="1:7">
      <c r="A30" s="3" t="s">
        <v>493</v>
      </c>
    </row>
    <row r="31" spans="1:7">
      <c r="A31" s="4" t="s">
        <v>513</v>
      </c>
      <c r="F31" s="4" t="s">
        <v>515</v>
      </c>
    </row>
    <row r="32" spans="1:7">
      <c r="A32" s="4" t="s">
        <v>516</v>
      </c>
    </row>
    <row r="33" spans="1:7">
      <c r="A33" s="3" t="s">
        <v>493</v>
      </c>
    </row>
    <row r="34" spans="1:7">
      <c r="A34" s="4" t="s">
        <v>509</v>
      </c>
      <c r="D34" s="4" t="s">
        <v>517</v>
      </c>
      <c r="E34" s="4" t="s">
        <v>518</v>
      </c>
      <c r="F34" s="4" t="s">
        <v>519</v>
      </c>
      <c r="G34" s="4" t="s">
        <v>520</v>
      </c>
    </row>
    <row r="35" spans="1:7">
      <c r="A35" s="4" t="s">
        <v>521</v>
      </c>
      <c r="F35" s="5" t="n">
        <v>4</v>
      </c>
      <c r="G35" s="5" t="n">
        <v>1</v>
      </c>
    </row>
    <row r="36" spans="1:7">
      <c r="A36" s="4" t="s">
        <v>511</v>
      </c>
      <c r="D36" s="5" t="n">
        <v>1</v>
      </c>
      <c r="E36" s="5" t="n">
        <v>4</v>
      </c>
    </row>
    <row r="37" spans="1:7">
      <c r="A37" s="4" t="s">
        <v>522</v>
      </c>
    </row>
    <row r="38" spans="1:7">
      <c r="A38" s="3" t="s">
        <v>493</v>
      </c>
    </row>
    <row r="39" spans="1:7">
      <c r="A39" s="4" t="s">
        <v>509</v>
      </c>
      <c r="D39" s="4" t="s">
        <v>523</v>
      </c>
    </row>
    <row r="40" spans="1:7">
      <c r="A40" s="4" t="s">
        <v>524</v>
      </c>
    </row>
    <row r="41" spans="1:7">
      <c r="A41" s="3" t="s">
        <v>493</v>
      </c>
    </row>
    <row r="42" spans="1:7">
      <c r="A42" s="4" t="s">
        <v>509</v>
      </c>
      <c r="D42" s="4" t="s">
        <v>525</v>
      </c>
    </row>
    <row r="43" spans="1:7">
      <c r="A43" s="4" t="s">
        <v>526</v>
      </c>
    </row>
    <row r="44" spans="1:7">
      <c r="A44" s="3" t="s">
        <v>493</v>
      </c>
    </row>
    <row r="45" spans="1:7">
      <c r="A45" s="4" t="s">
        <v>509</v>
      </c>
      <c r="D45" s="4" t="s">
        <v>527</v>
      </c>
    </row>
    <row r="46" spans="1:7">
      <c r="A46" s="4" t="s">
        <v>528</v>
      </c>
    </row>
    <row r="47" spans="1:7">
      <c r="A47" s="3" t="s">
        <v>493</v>
      </c>
    </row>
    <row r="48" spans="1:7">
      <c r="A48" s="4" t="s">
        <v>509</v>
      </c>
      <c r="D48" s="4" t="s">
        <v>527</v>
      </c>
    </row>
    <row r="49" spans="1:7">
      <c r="A49" s="4" t="s">
        <v>529</v>
      </c>
    </row>
    <row r="50" spans="1:7">
      <c r="A50" s="3" t="s">
        <v>493</v>
      </c>
    </row>
    <row r="51" spans="1:7">
      <c r="A51" s="4" t="s">
        <v>509</v>
      </c>
      <c r="D51" s="4" t="s">
        <v>530</v>
      </c>
      <c r="E51" s="4" t="s">
        <v>518</v>
      </c>
      <c r="F51" s="4" t="s">
        <v>531</v>
      </c>
    </row>
    <row r="52" spans="1:7">
      <c r="A52" s="4" t="s">
        <v>521</v>
      </c>
      <c r="F52" s="5" t="n">
        <v>3</v>
      </c>
    </row>
    <row r="53" spans="1:7">
      <c r="A53" s="4" t="s">
        <v>511</v>
      </c>
      <c r="D53" s="5" t="n">
        <v>4</v>
      </c>
      <c r="E53" s="5" t="n">
        <v>1</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2</v>
      </c>
      <c r="B1" s="2" t="s">
        <v>2</v>
      </c>
      <c r="C1" s="2" t="s">
        <v>208</v>
      </c>
    </row>
    <row r="2" spans="1:3">
      <c r="A2" s="3" t="s">
        <v>533</v>
      </c>
    </row>
    <row r="3" spans="1:3">
      <c r="A3" s="4" t="s">
        <v>215</v>
      </c>
      <c r="B3" s="7" t="n">
        <v>468655</v>
      </c>
    </row>
    <row r="4" spans="1:3">
      <c r="A4" s="4" t="s">
        <v>534</v>
      </c>
    </row>
    <row r="5" spans="1:3">
      <c r="A5" s="3" t="s">
        <v>533</v>
      </c>
    </row>
    <row r="6" spans="1:3">
      <c r="A6" s="4" t="s">
        <v>32</v>
      </c>
      <c r="C6" s="7" t="n">
        <v>32118</v>
      </c>
    </row>
    <row r="7" spans="1:3">
      <c r="A7" s="4" t="s">
        <v>230</v>
      </c>
      <c r="C7" s="5" t="n">
        <v>3993730</v>
      </c>
    </row>
    <row r="8" spans="1:3">
      <c r="A8" s="4" t="s">
        <v>237</v>
      </c>
      <c r="C8" s="5" t="n">
        <v>220000</v>
      </c>
    </row>
    <row r="9" spans="1:3">
      <c r="A9" s="4" t="s">
        <v>238</v>
      </c>
      <c r="C9" s="5" t="n">
        <v>86000</v>
      </c>
    </row>
    <row r="10" spans="1:3">
      <c r="A10" s="4" t="s">
        <v>239</v>
      </c>
      <c r="C10" s="5" t="n">
        <v>307000</v>
      </c>
    </row>
    <row r="11" spans="1:3">
      <c r="A11" s="4" t="s">
        <v>231</v>
      </c>
      <c r="C11" s="5" t="n">
        <v>8154667</v>
      </c>
    </row>
    <row r="12" spans="1:3">
      <c r="A12" s="4" t="s">
        <v>39</v>
      </c>
      <c r="C12" s="5" t="n">
        <v>152117</v>
      </c>
    </row>
    <row r="13" spans="1:3">
      <c r="A13" s="4" t="s">
        <v>51</v>
      </c>
      <c r="C13" s="5" t="n">
        <v>-82632</v>
      </c>
    </row>
    <row r="14" spans="1:3">
      <c r="A14" s="4" t="s">
        <v>241</v>
      </c>
      <c r="C14" s="5" t="n">
        <v>-8050000</v>
      </c>
    </row>
    <row r="15" spans="1:3">
      <c r="A15" s="4" t="s">
        <v>215</v>
      </c>
      <c r="C15" s="5" t="n">
        <v>-9500000</v>
      </c>
    </row>
    <row r="16" spans="1:3">
      <c r="A16" s="4" t="s">
        <v>242</v>
      </c>
      <c r="C16" s="7" t="n">
        <v>468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5</v>
      </c>
      <c r="B1" s="2" t="s">
        <v>207</v>
      </c>
      <c r="C1" s="2" t="s">
        <v>450</v>
      </c>
    </row>
    <row r="2" spans="1:3">
      <c r="A2" s="4" t="s">
        <v>227</v>
      </c>
      <c r="C2" s="7" t="n">
        <v>-3377</v>
      </c>
    </row>
    <row r="3" spans="1:3">
      <c r="A3" s="4" t="s">
        <v>45</v>
      </c>
      <c r="C3" s="7" t="n">
        <v>-54036</v>
      </c>
    </row>
    <row r="4" spans="1:3">
      <c r="A4" s="4" t="s">
        <v>536</v>
      </c>
    </row>
    <row r="5" spans="1:3">
      <c r="A5" s="4" t="s">
        <v>227</v>
      </c>
      <c r="B5" s="7" t="n">
        <v>-229736</v>
      </c>
    </row>
    <row r="6" spans="1:3">
      <c r="A6" s="4" t="s">
        <v>28</v>
      </c>
      <c r="B6" s="5" t="n">
        <v>2061514</v>
      </c>
    </row>
    <row r="7" spans="1:3">
      <c r="A7" s="4" t="s">
        <v>228</v>
      </c>
      <c r="B7" s="5" t="n">
        <v>68074</v>
      </c>
    </row>
    <row r="8" spans="1:3">
      <c r="A8" s="4" t="s">
        <v>229</v>
      </c>
      <c r="B8" s="5" t="n">
        <v>81969</v>
      </c>
    </row>
    <row r="9" spans="1:3">
      <c r="A9" s="4" t="s">
        <v>230</v>
      </c>
      <c r="B9" s="5" t="n">
        <v>6002275</v>
      </c>
    </row>
    <row r="10" spans="1:3">
      <c r="A10" s="4" t="s">
        <v>186</v>
      </c>
      <c r="B10" s="5" t="n">
        <v>205113</v>
      </c>
    </row>
    <row r="11" spans="1:3">
      <c r="A11" s="4" t="s">
        <v>231</v>
      </c>
      <c r="B11" s="5" t="n">
        <v>218132</v>
      </c>
    </row>
    <row r="12" spans="1:3">
      <c r="A12" s="4" t="s">
        <v>44</v>
      </c>
      <c r="B12" s="5" t="n">
        <v>-421739</v>
      </c>
    </row>
    <row r="13" spans="1:3">
      <c r="A13" s="4" t="s">
        <v>45</v>
      </c>
      <c r="B13" s="5" t="n">
        <v>-797578</v>
      </c>
    </row>
    <row r="14" spans="1:3">
      <c r="A14" s="4" t="s">
        <v>232</v>
      </c>
      <c r="B14" s="5" t="n">
        <v>-1573579</v>
      </c>
    </row>
    <row r="15" spans="1:3">
      <c r="A15" s="4" t="s">
        <v>52</v>
      </c>
      <c r="B15" s="5" t="n">
        <v>-1230679</v>
      </c>
    </row>
    <row r="16" spans="1:3">
      <c r="A16" s="4" t="s">
        <v>233</v>
      </c>
      <c r="B16" s="5" t="n">
        <v>-996750</v>
      </c>
    </row>
    <row r="17" spans="1:3">
      <c r="A17" s="4" t="s">
        <v>234</v>
      </c>
      <c r="B17" s="5" t="n">
        <v>-187016</v>
      </c>
    </row>
    <row r="18" spans="1:3">
      <c r="A18" s="4" t="s">
        <v>53</v>
      </c>
      <c r="B18" s="5" t="n">
        <v>-2500000</v>
      </c>
    </row>
    <row r="19" spans="1:3">
      <c r="A19" s="4" t="s">
        <v>235</v>
      </c>
      <c r="B19" s="7" t="n">
        <v>-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537</v>
      </c>
      <c r="B1" s="2" t="s">
        <v>98</v>
      </c>
      <c r="D1" s="2" t="s">
        <v>1</v>
      </c>
      <c r="F1" s="2" t="s">
        <v>99</v>
      </c>
    </row>
    <row r="2" spans="1:7">
      <c r="B2" s="2" t="s">
        <v>2</v>
      </c>
      <c r="C2" s="2" t="s">
        <v>100</v>
      </c>
      <c r="D2" s="2" t="s">
        <v>2</v>
      </c>
      <c r="E2" s="2" t="s">
        <v>100</v>
      </c>
      <c r="F2" s="2" t="s">
        <v>24</v>
      </c>
      <c r="G2" s="2" t="s">
        <v>25</v>
      </c>
    </row>
    <row r="3" spans="1:7">
      <c r="A3" s="3" t="s">
        <v>101</v>
      </c>
    </row>
    <row r="4" spans="1:7">
      <c r="A4" s="4" t="s">
        <v>538</v>
      </c>
      <c r="B4" s="7" t="n">
        <v>8649904</v>
      </c>
      <c r="C4" s="7" t="n">
        <v>622073</v>
      </c>
      <c r="D4" s="7" t="n">
        <v>11323856</v>
      </c>
      <c r="E4" s="7" t="n">
        <v>1692787</v>
      </c>
      <c r="F4" s="7" t="n">
        <v>2096903</v>
      </c>
      <c r="G4" s="7" t="n">
        <v>482895</v>
      </c>
    </row>
    <row r="5" spans="1:7">
      <c r="A5" s="4" t="s">
        <v>539</v>
      </c>
      <c r="B5" s="5" t="n">
        <v>8649904</v>
      </c>
      <c r="C5" s="5" t="n">
        <v>8857370</v>
      </c>
      <c r="D5" s="5" t="n">
        <v>21645575</v>
      </c>
      <c r="E5" s="5" t="n">
        <v>14008982</v>
      </c>
      <c r="F5" s="5" t="n">
        <v>2283906</v>
      </c>
      <c r="G5" s="5" t="n">
        <v>3128509</v>
      </c>
    </row>
    <row r="6" spans="1:7">
      <c r="A6" s="3" t="s">
        <v>125</v>
      </c>
    </row>
    <row r="7" spans="1:7">
      <c r="A7" s="4" t="s">
        <v>538</v>
      </c>
      <c r="B7" s="5" t="n">
        <v>-2912965</v>
      </c>
      <c r="C7" s="5" t="n">
        <v>-1231260</v>
      </c>
      <c r="D7" s="5" t="n">
        <v>-5458785</v>
      </c>
      <c r="E7" s="5" t="n">
        <v>-2584782</v>
      </c>
      <c r="F7" s="5" t="n">
        <v>-9160893</v>
      </c>
      <c r="G7" s="5" t="n">
        <v>-2933543</v>
      </c>
    </row>
    <row r="8" spans="1:7">
      <c r="A8" s="4" t="s">
        <v>539</v>
      </c>
      <c r="B8" s="7" t="n">
        <v>-2912965</v>
      </c>
      <c r="C8" s="7" t="n">
        <v>-1916429</v>
      </c>
      <c r="D8" s="7" t="n">
        <v>-6511020</v>
      </c>
      <c r="E8" s="7" t="n">
        <v>-3556105</v>
      </c>
      <c r="F8" s="7" t="n">
        <v>-9168596</v>
      </c>
      <c r="G8" s="7" t="n">
        <v>-3348579</v>
      </c>
    </row>
    <row r="9" spans="1:7">
      <c r="A9" s="3" t="s">
        <v>540</v>
      </c>
    </row>
    <row r="10" spans="1:7">
      <c r="A10" s="4" t="s">
        <v>538</v>
      </c>
      <c r="B10" s="9" t="n">
        <v>-2.28</v>
      </c>
      <c r="C10" s="9" t="n">
        <v>-2.93</v>
      </c>
      <c r="D10" s="9" t="n">
        <v>-5.23</v>
      </c>
      <c r="E10" s="9" t="n">
        <v>-6.14</v>
      </c>
      <c r="F10" s="9" t="n">
        <v>-23.09</v>
      </c>
      <c r="G10" s="9" t="n">
        <v>-9.25</v>
      </c>
    </row>
    <row r="11" spans="1:7">
      <c r="A11" s="4" t="s">
        <v>539</v>
      </c>
      <c r="B11" s="9" t="n">
        <v>-2.28</v>
      </c>
      <c r="C11" s="9" t="n">
        <v>-4.55</v>
      </c>
      <c r="D11" s="9" t="n">
        <v>-5.91</v>
      </c>
      <c r="E11" s="9" t="n">
        <v>-8.449999999999999</v>
      </c>
      <c r="F11" s="9" t="n">
        <v>-23.11</v>
      </c>
      <c r="G11" s="9" t="n">
        <v>-10.56</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1</v>
      </c>
      <c r="B1" s="2" t="s">
        <v>450</v>
      </c>
      <c r="C1" s="2" t="s">
        <v>209</v>
      </c>
    </row>
    <row r="2" spans="1:3">
      <c r="A2" s="3" t="s">
        <v>43</v>
      </c>
    </row>
    <row r="3" spans="1:3">
      <c r="A3" s="4" t="s">
        <v>45</v>
      </c>
      <c r="B3" s="7" t="n">
        <v>54036</v>
      </c>
    </row>
    <row r="4" spans="1:3">
      <c r="A4" s="4" t="s">
        <v>542</v>
      </c>
    </row>
    <row r="5" spans="1:3">
      <c r="A5" s="3" t="s">
        <v>543</v>
      </c>
    </row>
    <row r="6" spans="1:3">
      <c r="A6" s="4" t="s">
        <v>32</v>
      </c>
      <c r="C6" s="7" t="n">
        <v>34287</v>
      </c>
    </row>
    <row r="7" spans="1:3">
      <c r="A7" s="4" t="s">
        <v>231</v>
      </c>
      <c r="C7" s="5" t="n">
        <v>1271617</v>
      </c>
    </row>
    <row r="8" spans="1:3">
      <c r="A8" s="4" t="s">
        <v>186</v>
      </c>
      <c r="C8" s="5" t="n">
        <v>38669</v>
      </c>
    </row>
    <row r="9" spans="1:3">
      <c r="A9" s="4" t="s">
        <v>544</v>
      </c>
      <c r="C9" s="5" t="n">
        <v>1344573</v>
      </c>
    </row>
    <row r="10" spans="1:3">
      <c r="A10" s="3" t="s">
        <v>43</v>
      </c>
    </row>
    <row r="11" spans="1:3">
      <c r="A11" s="4" t="s">
        <v>252</v>
      </c>
      <c r="C11" s="5" t="n">
        <v>3434</v>
      </c>
    </row>
    <row r="12" spans="1:3">
      <c r="A12" s="4" t="s">
        <v>45</v>
      </c>
      <c r="C12" s="5" t="n">
        <v>68145</v>
      </c>
    </row>
    <row r="13" spans="1:3">
      <c r="A13" s="4" t="s">
        <v>46</v>
      </c>
      <c r="C13" s="5" t="n">
        <v>55249</v>
      </c>
    </row>
    <row r="14" spans="1:3">
      <c r="A14" s="4" t="s">
        <v>67</v>
      </c>
      <c r="C14" s="5" t="n">
        <v>24147</v>
      </c>
    </row>
    <row r="15" spans="1:3">
      <c r="A15" s="4" t="s">
        <v>47</v>
      </c>
      <c r="C15" s="5" t="n">
        <v>1566</v>
      </c>
    </row>
    <row r="16" spans="1:3">
      <c r="A16" s="4" t="s">
        <v>48</v>
      </c>
      <c r="C16" s="5" t="n">
        <v>122582</v>
      </c>
    </row>
    <row r="17" spans="1:3">
      <c r="A17" s="4" t="s">
        <v>217</v>
      </c>
      <c r="C17" s="5" t="n">
        <v>700826</v>
      </c>
    </row>
    <row r="18" spans="1:3">
      <c r="A18" s="4" t="s">
        <v>234</v>
      </c>
      <c r="C18" s="5" t="n">
        <v>1300000</v>
      </c>
    </row>
    <row r="19" spans="1:3">
      <c r="A19" s="4" t="s">
        <v>253</v>
      </c>
      <c r="C19" s="7" t="n">
        <v>-931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 customWidth="1" max="6" min="6" width="80"/>
    <col customWidth="1" max="7" min="7" width="14"/>
    <col customWidth="1" max="8" min="8" width="80"/>
    <col customWidth="1" max="9" min="9" width="14"/>
    <col customWidth="1" max="10" min="10" width="13"/>
    <col customWidth="1" max="11" min="11" width="14"/>
    <col customWidth="1" max="12" min="12" width="14"/>
    <col customWidth="1" max="13" min="13" width="14"/>
  </cols>
  <sheetData>
    <row r="1" spans="1:13">
      <c r="A1" s="1" t="s">
        <v>545</v>
      </c>
      <c r="B1" s="2" t="s">
        <v>207</v>
      </c>
      <c r="C1" s="2" t="s">
        <v>546</v>
      </c>
      <c r="D1" s="2" t="s">
        <v>209</v>
      </c>
      <c r="E1" s="2" t="s">
        <v>449</v>
      </c>
      <c r="F1" s="2" t="s">
        <v>208</v>
      </c>
      <c r="G1" s="2" t="s">
        <v>2</v>
      </c>
      <c r="H1" s="2" t="s">
        <v>24</v>
      </c>
      <c r="I1" s="2" t="s">
        <v>448</v>
      </c>
      <c r="J1" s="2" t="s">
        <v>442</v>
      </c>
      <c r="K1" s="2" t="s">
        <v>443</v>
      </c>
      <c r="L1" s="2" t="s">
        <v>25</v>
      </c>
      <c r="M1" s="2" t="s">
        <v>450</v>
      </c>
    </row>
    <row r="2" spans="1:13">
      <c r="A2" s="3" t="s">
        <v>547</v>
      </c>
    </row>
    <row r="3" spans="1:13">
      <c r="A3" s="4" t="s">
        <v>548</v>
      </c>
      <c r="M3" s="4" t="s">
        <v>454</v>
      </c>
    </row>
    <row r="4" spans="1:13">
      <c r="A4" s="4" t="s">
        <v>549</v>
      </c>
      <c r="F4" s="4" t="s">
        <v>550</v>
      </c>
      <c r="G4" s="4" t="s">
        <v>551</v>
      </c>
    </row>
    <row r="5" spans="1:13">
      <c r="A5" s="4" t="s">
        <v>552</v>
      </c>
      <c r="F5" s="4" t="s">
        <v>553</v>
      </c>
    </row>
    <row r="6" spans="1:13">
      <c r="A6" s="4" t="s">
        <v>554</v>
      </c>
      <c r="F6" s="4" t="s">
        <v>555</v>
      </c>
    </row>
    <row r="7" spans="1:13">
      <c r="A7" s="4" t="s">
        <v>556</v>
      </c>
      <c r="E7" s="7" t="n">
        <v>2052816</v>
      </c>
      <c r="F7" s="7" t="n">
        <v>9500000</v>
      </c>
      <c r="G7" s="7" t="n">
        <v>250000</v>
      </c>
    </row>
    <row r="8" spans="1:13">
      <c r="A8" s="4" t="s">
        <v>93</v>
      </c>
      <c r="F8" s="8" t="n">
        <v>0.0001</v>
      </c>
      <c r="G8" s="8" t="n">
        <v>0.0001</v>
      </c>
      <c r="H8" s="8" t="n">
        <v>0.0001</v>
      </c>
      <c r="I8" s="9" t="n">
        <v>2.5</v>
      </c>
      <c r="J8" s="7" t="n">
        <v>3</v>
      </c>
      <c r="K8" s="8" t="n">
        <v>0.0001</v>
      </c>
      <c r="L8" s="8" t="n">
        <v>0.0001</v>
      </c>
    </row>
    <row r="9" spans="1:13">
      <c r="A9" s="4" t="s">
        <v>557</v>
      </c>
      <c r="F9" s="4" t="s">
        <v>558</v>
      </c>
    </row>
    <row r="10" spans="1:13">
      <c r="A10" s="4" t="s">
        <v>559</v>
      </c>
      <c r="F10" s="4" t="s">
        <v>560</v>
      </c>
    </row>
    <row r="11" spans="1:13">
      <c r="A11" s="4" t="s">
        <v>561</v>
      </c>
      <c r="E11" s="5" t="n">
        <v>548360</v>
      </c>
      <c r="F11" s="5" t="n">
        <v>1400000</v>
      </c>
    </row>
    <row r="12" spans="1:13">
      <c r="A12" s="4" t="s">
        <v>562</v>
      </c>
      <c r="F12" s="4" t="s">
        <v>555</v>
      </c>
      <c r="H12" s="4" t="s">
        <v>563</v>
      </c>
    </row>
    <row r="13" spans="1:13">
      <c r="A13" s="4" t="s">
        <v>564</v>
      </c>
      <c r="F13" s="10" t="n">
        <v>0.1357</v>
      </c>
    </row>
    <row r="14" spans="1:13">
      <c r="A14" s="4" t="s">
        <v>565</v>
      </c>
      <c r="F14" s="4" t="s">
        <v>566</v>
      </c>
    </row>
    <row r="15" spans="1:13">
      <c r="A15" s="4" t="s">
        <v>567</v>
      </c>
      <c r="F15" s="4" t="s">
        <v>568</v>
      </c>
    </row>
    <row r="16" spans="1:13">
      <c r="A16" s="4" t="s">
        <v>569</v>
      </c>
      <c r="L16" s="7" t="n">
        <v>250000</v>
      </c>
    </row>
    <row r="17" spans="1:13">
      <c r="A17" s="4" t="s">
        <v>570</v>
      </c>
    </row>
    <row r="18" spans="1:13">
      <c r="A18" s="3" t="s">
        <v>547</v>
      </c>
    </row>
    <row r="19" spans="1:13">
      <c r="A19" s="4" t="s">
        <v>549</v>
      </c>
      <c r="F19" s="4" t="s">
        <v>568</v>
      </c>
    </row>
    <row r="20" spans="1:13">
      <c r="A20" s="4" t="s">
        <v>552</v>
      </c>
      <c r="F20" s="4" t="s">
        <v>571</v>
      </c>
    </row>
    <row r="21" spans="1:13">
      <c r="A21" s="4" t="s">
        <v>572</v>
      </c>
    </row>
    <row r="22" spans="1:13">
      <c r="A22" s="3" t="s">
        <v>547</v>
      </c>
    </row>
    <row r="23" spans="1:13">
      <c r="A23" s="4" t="s">
        <v>573</v>
      </c>
      <c r="D23" s="7" t="n">
        <v>973000</v>
      </c>
    </row>
    <row r="24" spans="1:13">
      <c r="A24" s="4" t="s">
        <v>224</v>
      </c>
      <c r="D24" s="4" t="s">
        <v>225</v>
      </c>
    </row>
    <row r="25" spans="1:13">
      <c r="A25" s="4" t="s">
        <v>574</v>
      </c>
      <c r="D25" s="7" t="n">
        <v>28090</v>
      </c>
    </row>
    <row r="26" spans="1:13">
      <c r="A26" s="4" t="s">
        <v>575</v>
      </c>
    </row>
    <row r="27" spans="1:13">
      <c r="A27" s="3" t="s">
        <v>547</v>
      </c>
    </row>
    <row r="28" spans="1:13">
      <c r="A28" s="4" t="s">
        <v>576</v>
      </c>
      <c r="D28" s="5" t="n">
        <v>10892</v>
      </c>
    </row>
    <row r="29" spans="1:13">
      <c r="A29" s="4" t="s">
        <v>577</v>
      </c>
    </row>
    <row r="30" spans="1:13">
      <c r="A30" s="3" t="s">
        <v>547</v>
      </c>
    </row>
    <row r="31" spans="1:13">
      <c r="A31" s="4" t="s">
        <v>578</v>
      </c>
      <c r="D31" s="7" t="n">
        <v>973000</v>
      </c>
    </row>
    <row r="32" spans="1:13">
      <c r="A32" s="4" t="s">
        <v>579</v>
      </c>
    </row>
    <row r="33" spans="1:13">
      <c r="A33" s="3" t="s">
        <v>547</v>
      </c>
    </row>
    <row r="34" spans="1:13">
      <c r="A34" s="4" t="s">
        <v>576</v>
      </c>
      <c r="D34" s="5" t="n">
        <v>64387</v>
      </c>
    </row>
    <row r="35" spans="1:13">
      <c r="A35" s="4" t="s">
        <v>580</v>
      </c>
    </row>
    <row r="36" spans="1:13">
      <c r="A36" s="3" t="s">
        <v>547</v>
      </c>
    </row>
    <row r="37" spans="1:13">
      <c r="A37" s="4" t="s">
        <v>581</v>
      </c>
      <c r="C37" s="7" t="n">
        <v>4000000</v>
      </c>
    </row>
    <row r="38" spans="1:13">
      <c r="A38" s="4" t="s">
        <v>549</v>
      </c>
      <c r="C38" s="4" t="s">
        <v>550</v>
      </c>
      <c r="F38" s="4" t="s">
        <v>582</v>
      </c>
    </row>
    <row r="39" spans="1:13">
      <c r="A39" s="4" t="s">
        <v>552</v>
      </c>
      <c r="C39" s="4" t="s">
        <v>553</v>
      </c>
      <c r="F39" s="4" t="s">
        <v>527</v>
      </c>
    </row>
    <row r="40" spans="1:13">
      <c r="A40" s="4" t="s">
        <v>554</v>
      </c>
      <c r="C40" s="4" t="s">
        <v>583</v>
      </c>
      <c r="F40" s="4" t="s">
        <v>584</v>
      </c>
    </row>
    <row r="41" spans="1:13">
      <c r="A41" s="4" t="s">
        <v>556</v>
      </c>
      <c r="F41" s="7" t="n">
        <v>250000</v>
      </c>
    </row>
    <row r="42" spans="1:13">
      <c r="A42" s="4" t="s">
        <v>534</v>
      </c>
    </row>
    <row r="43" spans="1:13">
      <c r="A43" s="3" t="s">
        <v>547</v>
      </c>
    </row>
    <row r="44" spans="1:13">
      <c r="A44" s="4" t="s">
        <v>549</v>
      </c>
      <c r="F44" s="4" t="s">
        <v>550</v>
      </c>
    </row>
    <row r="45" spans="1:13">
      <c r="A45" s="4" t="s">
        <v>554</v>
      </c>
      <c r="F45" s="4" t="s">
        <v>585</v>
      </c>
    </row>
    <row r="46" spans="1:13">
      <c r="A46" s="4" t="s">
        <v>556</v>
      </c>
      <c r="F46" s="7" t="n">
        <v>4000000</v>
      </c>
    </row>
    <row r="47" spans="1:13">
      <c r="A47" s="4" t="s">
        <v>586</v>
      </c>
    </row>
    <row r="48" spans="1:13">
      <c r="A48" s="3" t="s">
        <v>547</v>
      </c>
    </row>
    <row r="49" spans="1:13">
      <c r="A49" s="4" t="s">
        <v>581</v>
      </c>
      <c r="F49" s="7" t="n">
        <v>3800000</v>
      </c>
    </row>
    <row r="50" spans="1:13">
      <c r="A50" s="4" t="s">
        <v>549</v>
      </c>
      <c r="F50" s="4" t="s">
        <v>550</v>
      </c>
    </row>
    <row r="51" spans="1:13">
      <c r="A51" s="4" t="s">
        <v>552</v>
      </c>
      <c r="F51" s="4" t="s">
        <v>553</v>
      </c>
    </row>
    <row r="52" spans="1:13">
      <c r="A52" s="4" t="s">
        <v>554</v>
      </c>
      <c r="F52" s="4" t="s">
        <v>587</v>
      </c>
    </row>
    <row r="53" spans="1:13">
      <c r="A53" s="4" t="s">
        <v>588</v>
      </c>
    </row>
    <row r="54" spans="1:13">
      <c r="A54" s="3" t="s">
        <v>547</v>
      </c>
    </row>
    <row r="55" spans="1:13">
      <c r="A55" s="4" t="s">
        <v>549</v>
      </c>
      <c r="F55" s="4" t="s">
        <v>558</v>
      </c>
    </row>
    <row r="56" spans="1:13">
      <c r="A56" s="4" t="s">
        <v>554</v>
      </c>
      <c r="F56" s="4" t="s">
        <v>589</v>
      </c>
    </row>
    <row r="57" spans="1:13">
      <c r="A57" s="4" t="s">
        <v>556</v>
      </c>
      <c r="F57" s="7" t="n">
        <v>9500000</v>
      </c>
    </row>
    <row r="58" spans="1:13">
      <c r="A58" s="4" t="s">
        <v>475</v>
      </c>
    </row>
    <row r="59" spans="1:13">
      <c r="A59" s="3" t="s">
        <v>547</v>
      </c>
    </row>
    <row r="60" spans="1:13">
      <c r="A60" s="4" t="s">
        <v>548</v>
      </c>
      <c r="M60" s="4" t="s">
        <v>454</v>
      </c>
    </row>
    <row r="61" spans="1:13">
      <c r="A61" s="4" t="s">
        <v>93</v>
      </c>
      <c r="M61" s="8" t="n">
        <v>0.0001</v>
      </c>
    </row>
    <row r="62" spans="1:13">
      <c r="A62" s="4" t="s">
        <v>590</v>
      </c>
    </row>
    <row r="63" spans="1:13">
      <c r="A63" s="3" t="s">
        <v>547</v>
      </c>
    </row>
    <row r="64" spans="1:13">
      <c r="A64" s="4" t="s">
        <v>581</v>
      </c>
      <c r="B64" s="7" t="n">
        <v>2500000</v>
      </c>
    </row>
    <row r="65" spans="1:13">
      <c r="A65" s="4" t="s">
        <v>549</v>
      </c>
      <c r="B65" s="4" t="s">
        <v>582</v>
      </c>
    </row>
    <row r="66" spans="1:13">
      <c r="A66" s="4" t="s">
        <v>552</v>
      </c>
      <c r="B66" s="4" t="s">
        <v>551</v>
      </c>
    </row>
    <row r="67" spans="1:13">
      <c r="A67" s="4" t="s">
        <v>554</v>
      </c>
      <c r="B67" s="4" t="s">
        <v>591</v>
      </c>
    </row>
    <row r="68" spans="1:13">
      <c r="A68" s="4" t="s">
        <v>556</v>
      </c>
      <c r="B68" s="7" t="n">
        <v>450000</v>
      </c>
    </row>
    <row r="69" spans="1:13">
      <c r="A69" s="4" t="s">
        <v>565</v>
      </c>
      <c r="B69" s="4" t="s">
        <v>592</v>
      </c>
    </row>
    <row r="70" spans="1:13">
      <c r="A70" s="4" t="s">
        <v>569</v>
      </c>
      <c r="B70" s="7" t="n">
        <v>2826827</v>
      </c>
    </row>
    <row r="71" spans="1:13">
      <c r="A71" s="4" t="s">
        <v>593</v>
      </c>
      <c r="B71" s="5" t="n">
        <v>2800000</v>
      </c>
    </row>
    <row r="72" spans="1:13">
      <c r="A72" s="4" t="s">
        <v>594</v>
      </c>
      <c r="B72" s="7" t="n">
        <v>421739</v>
      </c>
    </row>
    <row r="73" spans="1:13">
      <c r="A73" s="4" t="s">
        <v>595</v>
      </c>
      <c r="B73" s="4" t="s">
        <v>596</v>
      </c>
    </row>
    <row r="74" spans="1:13">
      <c r="A74" s="4" t="s">
        <v>597</v>
      </c>
      <c r="B74" s="7" t="n">
        <v>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98</v>
      </c>
      <c r="B1" s="2" t="s">
        <v>2</v>
      </c>
      <c r="C1" s="2" t="s">
        <v>24</v>
      </c>
      <c r="D1" s="2" t="s">
        <v>25</v>
      </c>
    </row>
    <row r="2" spans="1:4">
      <c r="A2" s="3" t="s">
        <v>270</v>
      </c>
    </row>
    <row r="3" spans="1:4">
      <c r="A3" s="4" t="s">
        <v>176</v>
      </c>
      <c r="B3" s="7" t="n">
        <v>3520182</v>
      </c>
      <c r="C3" s="7" t="n">
        <v>187426</v>
      </c>
    </row>
    <row r="4" spans="1:4">
      <c r="A4" s="4" t="s">
        <v>161</v>
      </c>
      <c r="B4" s="5" t="n">
        <v>-26000</v>
      </c>
      <c r="C4" s="5" t="n">
        <v>-37007</v>
      </c>
      <c r="D4" s="4" t="s">
        <v>29</v>
      </c>
    </row>
    <row r="5" spans="1:4">
      <c r="A5" s="4" t="s">
        <v>28</v>
      </c>
      <c r="B5" s="7" t="n">
        <v>3494182</v>
      </c>
      <c r="C5" s="7" t="n">
        <v>150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99</v>
      </c>
      <c r="B1" s="2" t="s">
        <v>2</v>
      </c>
      <c r="C1" s="2" t="s">
        <v>24</v>
      </c>
      <c r="D1" s="2" t="s">
        <v>25</v>
      </c>
    </row>
    <row r="2" spans="1:4">
      <c r="A2" s="3" t="s">
        <v>600</v>
      </c>
    </row>
    <row r="3" spans="1:4">
      <c r="A3" s="4" t="s">
        <v>601</v>
      </c>
      <c r="B3" s="7" t="n">
        <v>8410426</v>
      </c>
      <c r="C3" s="7" t="n">
        <v>8192294</v>
      </c>
      <c r="D3" s="7" t="n">
        <v>1316042</v>
      </c>
    </row>
    <row r="4" spans="1:4">
      <c r="A4" s="4" t="s">
        <v>602</v>
      </c>
      <c r="B4" s="5" t="n">
        <v>-835170</v>
      </c>
      <c r="C4" s="5" t="n">
        <v>-451871</v>
      </c>
      <c r="D4" s="5" t="n">
        <v>-213793</v>
      </c>
    </row>
    <row r="5" spans="1:4">
      <c r="A5" s="4" t="s">
        <v>603</v>
      </c>
      <c r="B5" s="5" t="n">
        <v>7575256</v>
      </c>
      <c r="C5" s="5" t="n">
        <v>7740423</v>
      </c>
      <c r="D5" s="5" t="n">
        <v>1102249</v>
      </c>
    </row>
    <row r="6" spans="1:4">
      <c r="A6" s="4" t="s">
        <v>604</v>
      </c>
    </row>
    <row r="7" spans="1:4">
      <c r="A7" s="3" t="s">
        <v>600</v>
      </c>
    </row>
    <row r="8" spans="1:4">
      <c r="A8" s="4" t="s">
        <v>601</v>
      </c>
      <c r="B8" s="5" t="n">
        <v>3849312</v>
      </c>
      <c r="C8" s="5" t="n">
        <v>3259179</v>
      </c>
      <c r="D8" s="5" t="n">
        <v>161467</v>
      </c>
    </row>
    <row r="9" spans="1:4">
      <c r="A9" s="4" t="s">
        <v>605</v>
      </c>
    </row>
    <row r="10" spans="1:4">
      <c r="A10" s="3" t="s">
        <v>600</v>
      </c>
    </row>
    <row r="11" spans="1:4">
      <c r="A11" s="4" t="s">
        <v>601</v>
      </c>
      <c r="B11" s="5" t="n">
        <v>3329456</v>
      </c>
      <c r="C11" s="5" t="n">
        <v>3919589</v>
      </c>
      <c r="D11" s="5" t="n">
        <v>664276</v>
      </c>
    </row>
    <row r="12" spans="1:4">
      <c r="A12" s="4" t="s">
        <v>606</v>
      </c>
    </row>
    <row r="13" spans="1:4">
      <c r="A13" s="3" t="s">
        <v>600</v>
      </c>
    </row>
    <row r="14" spans="1:4">
      <c r="A14" s="4" t="s">
        <v>601</v>
      </c>
      <c r="B14" s="5" t="n">
        <v>975899</v>
      </c>
      <c r="C14" s="5" t="n">
        <v>975899</v>
      </c>
      <c r="D14" s="4" t="s">
        <v>29</v>
      </c>
    </row>
    <row r="15" spans="1:4">
      <c r="A15" s="4" t="s">
        <v>607</v>
      </c>
    </row>
    <row r="16" spans="1:4">
      <c r="A16" s="3" t="s">
        <v>600</v>
      </c>
    </row>
    <row r="17" spans="1:4">
      <c r="A17" s="4" t="s">
        <v>601</v>
      </c>
      <c r="B17" s="5" t="n">
        <v>217200</v>
      </c>
    </row>
    <row r="18" spans="1:4">
      <c r="A18" s="4" t="s">
        <v>608</v>
      </c>
    </row>
    <row r="19" spans="1:4">
      <c r="A19" s="3" t="s">
        <v>600</v>
      </c>
    </row>
    <row r="20" spans="1:4">
      <c r="A20" s="4" t="s">
        <v>601</v>
      </c>
      <c r="B20" s="5" t="n">
        <v>37627</v>
      </c>
      <c r="C20" s="5" t="n">
        <v>37627</v>
      </c>
      <c r="D20" s="5" t="n">
        <v>42109</v>
      </c>
    </row>
    <row r="21" spans="1:4">
      <c r="A21" s="4" t="s">
        <v>609</v>
      </c>
    </row>
    <row r="22" spans="1:4">
      <c r="A22" s="3" t="s">
        <v>600</v>
      </c>
    </row>
    <row r="23" spans="1:4">
      <c r="A23" s="4" t="s">
        <v>601</v>
      </c>
      <c r="B23" s="7" t="n">
        <v>932</v>
      </c>
    </row>
    <row r="24" spans="1:4">
      <c r="A24" s="4" t="s">
        <v>610</v>
      </c>
    </row>
    <row r="25" spans="1:4">
      <c r="A25" s="3" t="s">
        <v>600</v>
      </c>
    </row>
    <row r="26" spans="1:4">
      <c r="A26" s="4" t="s">
        <v>601</v>
      </c>
      <c r="C26" s="4" t="s">
        <v>29</v>
      </c>
      <c r="D26" s="5" t="n">
        <v>401462</v>
      </c>
    </row>
    <row r="27" spans="1:4">
      <c r="A27" s="4" t="s">
        <v>611</v>
      </c>
    </row>
    <row r="28" spans="1:4">
      <c r="A28" s="3" t="s">
        <v>600</v>
      </c>
    </row>
    <row r="29" spans="1:4">
      <c r="A29" s="4" t="s">
        <v>601</v>
      </c>
      <c r="C29" s="4" t="s">
        <v>29</v>
      </c>
      <c r="D29" s="7" t="n">
        <v>467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2</v>
      </c>
      <c r="B1" s="2" t="s">
        <v>2</v>
      </c>
      <c r="C1" s="2" t="s">
        <v>24</v>
      </c>
    </row>
    <row r="2" spans="1:3">
      <c r="A2" s="3" t="s">
        <v>613</v>
      </c>
    </row>
    <row r="3" spans="1:3">
      <c r="A3" s="4" t="s">
        <v>230</v>
      </c>
      <c r="B3" s="7" t="n">
        <v>9996005</v>
      </c>
      <c r="C3" s="7" t="n">
        <v>3993730</v>
      </c>
    </row>
    <row r="4" spans="1:3">
      <c r="A4" s="4" t="s">
        <v>614</v>
      </c>
      <c r="B4" s="5" t="n">
        <v>113730</v>
      </c>
      <c r="C4" s="5" t="n">
        <v>113730</v>
      </c>
    </row>
    <row r="5" spans="1:3">
      <c r="A5" s="4" t="s">
        <v>615</v>
      </c>
      <c r="B5" s="5" t="n">
        <v>86000</v>
      </c>
      <c r="C5" s="5" t="n">
        <v>86000</v>
      </c>
    </row>
    <row r="6" spans="1:3">
      <c r="A6" s="4" t="s">
        <v>616</v>
      </c>
      <c r="B6" s="5" t="n">
        <v>307000</v>
      </c>
      <c r="C6" s="5" t="n">
        <v>307000</v>
      </c>
    </row>
    <row r="7" spans="1:3">
      <c r="A7" s="4" t="s">
        <v>617</v>
      </c>
      <c r="B7" s="5" t="n">
        <v>10502735</v>
      </c>
      <c r="C7" s="5" t="n">
        <v>4500460</v>
      </c>
    </row>
    <row r="8" spans="1:3">
      <c r="A8" s="4" t="s">
        <v>618</v>
      </c>
      <c r="B8" s="5" t="n">
        <v>-4100000</v>
      </c>
      <c r="C8" s="5" t="n">
        <v>-4100000</v>
      </c>
    </row>
    <row r="9" spans="1:3">
      <c r="A9" s="4" t="s">
        <v>619</v>
      </c>
      <c r="C9" s="5" t="n">
        <v>506730</v>
      </c>
    </row>
    <row r="10" spans="1:3">
      <c r="A10" s="4" t="s">
        <v>620</v>
      </c>
      <c r="B10" s="5" t="n">
        <v>-181487</v>
      </c>
      <c r="C10" s="5" t="n">
        <v>-55176</v>
      </c>
    </row>
    <row r="11" spans="1:3">
      <c r="A11" s="4" t="s">
        <v>621</v>
      </c>
      <c r="B11" s="7" t="n">
        <v>6221248</v>
      </c>
      <c r="C11" s="7" t="n">
        <v>345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2</v>
      </c>
      <c r="B1" s="2" t="s">
        <v>2</v>
      </c>
      <c r="C1" s="2" t="s">
        <v>24</v>
      </c>
    </row>
    <row r="2" spans="1:3">
      <c r="A2" s="3" t="s">
        <v>623</v>
      </c>
    </row>
    <row r="3" spans="1:3">
      <c r="A3" s="5" t="n">
        <v>2018</v>
      </c>
      <c r="C3" s="7" t="n">
        <v>118000</v>
      </c>
    </row>
    <row r="4" spans="1:3">
      <c r="A4" s="4" t="s">
        <v>624</v>
      </c>
      <c r="B4" s="7" t="n">
        <v>37950</v>
      </c>
    </row>
    <row r="5" spans="1:3">
      <c r="A5" s="5" t="n">
        <v>2019</v>
      </c>
      <c r="B5" s="5" t="n">
        <v>111100</v>
      </c>
      <c r="C5" s="5" t="n">
        <v>111100</v>
      </c>
    </row>
    <row r="6" spans="1:3">
      <c r="A6" s="5" t="n">
        <v>2020</v>
      </c>
      <c r="B6" s="5" t="n">
        <v>106000</v>
      </c>
      <c r="C6" s="5" t="n">
        <v>106000</v>
      </c>
    </row>
    <row r="7" spans="1:3">
      <c r="A7" s="5" t="n">
        <v>2021</v>
      </c>
      <c r="B7" s="5" t="n">
        <v>10200</v>
      </c>
      <c r="C7" s="5" t="n">
        <v>10200</v>
      </c>
    </row>
    <row r="8" spans="1:3">
      <c r="A8" s="4" t="s">
        <v>137</v>
      </c>
      <c r="B8" s="7" t="n">
        <v>165250</v>
      </c>
      <c r="C8" s="7" t="n">
        <v>3452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2"/>
  </cols>
  <sheetData>
    <row r="1" spans="1:6">
      <c r="A1" s="1" t="s">
        <v>132</v>
      </c>
      <c r="B1" s="2" t="s">
        <v>133</v>
      </c>
      <c r="C1" s="2" t="s">
        <v>134</v>
      </c>
      <c r="D1" s="2" t="s">
        <v>135</v>
      </c>
      <c r="E1" s="2" t="s">
        <v>136</v>
      </c>
      <c r="F1" s="2" t="s">
        <v>137</v>
      </c>
    </row>
    <row r="2" spans="1:6">
      <c r="A2" s="4" t="s">
        <v>138</v>
      </c>
      <c r="B2" s="7" t="n">
        <v>140500</v>
      </c>
      <c r="C2" s="4" t="s">
        <v>29</v>
      </c>
      <c r="D2" s="4" t="s">
        <v>29</v>
      </c>
      <c r="E2" s="7" t="n">
        <v>-771913</v>
      </c>
      <c r="F2" s="7" t="n">
        <v>-631413</v>
      </c>
    </row>
    <row r="3" spans="1:6">
      <c r="A3" s="4" t="s">
        <v>139</v>
      </c>
      <c r="B3" s="5" t="n">
        <v>38608</v>
      </c>
    </row>
    <row r="4" spans="1:6">
      <c r="A4" s="4" t="s">
        <v>140</v>
      </c>
      <c r="B4" s="4" t="s">
        <v>29</v>
      </c>
      <c r="C4" s="4" t="s">
        <v>29</v>
      </c>
      <c r="D4" s="4" t="s">
        <v>29</v>
      </c>
      <c r="E4" s="4" t="s">
        <v>29</v>
      </c>
    </row>
    <row r="5" spans="1:6">
      <c r="A5" s="4" t="s">
        <v>141</v>
      </c>
      <c r="B5" s="5" t="n">
        <v>64387</v>
      </c>
    </row>
    <row r="6" spans="1:6">
      <c r="A6" s="4" t="s">
        <v>142</v>
      </c>
      <c r="B6" s="4" t="s">
        <v>29</v>
      </c>
      <c r="C6" s="4" t="s">
        <v>29</v>
      </c>
      <c r="D6" s="4" t="s">
        <v>29</v>
      </c>
      <c r="E6" s="4" t="s">
        <v>29</v>
      </c>
      <c r="F6" s="4" t="s">
        <v>29</v>
      </c>
    </row>
    <row r="7" spans="1:6">
      <c r="A7" s="4" t="s">
        <v>143</v>
      </c>
      <c r="B7" s="5" t="n">
        <v>10892</v>
      </c>
    </row>
    <row r="8" spans="1:6">
      <c r="A8" s="4" t="s">
        <v>144</v>
      </c>
      <c r="B8" s="4" t="s">
        <v>29</v>
      </c>
      <c r="C8" s="4" t="s">
        <v>29</v>
      </c>
      <c r="D8" s="4" t="s">
        <v>29</v>
      </c>
      <c r="E8" s="4" t="s">
        <v>29</v>
      </c>
      <c r="F8" s="4" t="s">
        <v>29</v>
      </c>
    </row>
    <row r="9" spans="1:6">
      <c r="A9" s="4" t="s">
        <v>145</v>
      </c>
      <c r="B9" s="5" t="n">
        <v>28900</v>
      </c>
    </row>
    <row r="10" spans="1:6">
      <c r="A10" s="4" t="s">
        <v>146</v>
      </c>
      <c r="B10" s="7" t="n">
        <v>5594</v>
      </c>
      <c r="C10" s="4" t="s">
        <v>29</v>
      </c>
      <c r="D10" s="4" t="s">
        <v>29</v>
      </c>
      <c r="E10" s="4" t="s">
        <v>29</v>
      </c>
      <c r="F10" s="5" t="n">
        <v>5594</v>
      </c>
    </row>
    <row r="11" spans="1:6">
      <c r="A11" s="4" t="s">
        <v>147</v>
      </c>
      <c r="B11" s="5" t="n">
        <v>139839</v>
      </c>
    </row>
    <row r="12" spans="1:6">
      <c r="A12" s="4" t="s">
        <v>148</v>
      </c>
      <c r="B12" s="7" t="n">
        <v>-146094</v>
      </c>
      <c r="C12" s="7" t="n">
        <v>32</v>
      </c>
      <c r="D12" s="5" t="n">
        <v>899304</v>
      </c>
      <c r="E12" s="5" t="n">
        <v>-1209004</v>
      </c>
      <c r="F12" s="5" t="n">
        <v>-455762</v>
      </c>
    </row>
    <row r="13" spans="1:6">
      <c r="A13" s="4" t="s">
        <v>149</v>
      </c>
      <c r="B13" s="5" t="n">
        <v>-282626</v>
      </c>
      <c r="C13" s="5" t="n">
        <v>317183</v>
      </c>
    </row>
    <row r="14" spans="1:6">
      <c r="A14" s="4" t="s">
        <v>125</v>
      </c>
      <c r="B14" s="4" t="s">
        <v>29</v>
      </c>
      <c r="C14" s="4" t="s">
        <v>29</v>
      </c>
      <c r="D14" s="4" t="s">
        <v>29</v>
      </c>
      <c r="E14" s="5" t="n">
        <v>-2933543</v>
      </c>
      <c r="F14" s="5" t="n">
        <v>-2933543</v>
      </c>
    </row>
    <row r="15" spans="1:6">
      <c r="A15" s="4" t="s">
        <v>150</v>
      </c>
      <c r="B15" s="4" t="s">
        <v>29</v>
      </c>
      <c r="C15" s="7" t="n">
        <v>32</v>
      </c>
      <c r="D15" s="5" t="n">
        <v>899304</v>
      </c>
      <c r="E15" s="5" t="n">
        <v>-4914460</v>
      </c>
      <c r="F15" s="5" t="n">
        <v>-4015124</v>
      </c>
    </row>
    <row r="16" spans="1:6">
      <c r="A16" s="4" t="s">
        <v>151</v>
      </c>
      <c r="C16" s="5" t="n">
        <v>317183</v>
      </c>
    </row>
    <row r="17" spans="1:6">
      <c r="A17" s="4" t="s">
        <v>144</v>
      </c>
      <c r="B17" s="4" t="s">
        <v>29</v>
      </c>
      <c r="C17" s="7" t="n">
        <v>1</v>
      </c>
      <c r="D17" s="5" t="n">
        <v>13186</v>
      </c>
      <c r="E17" s="4" t="s">
        <v>29</v>
      </c>
      <c r="F17" s="5" t="n">
        <v>13187</v>
      </c>
    </row>
    <row r="18" spans="1:6">
      <c r="A18" s="4" t="s">
        <v>145</v>
      </c>
      <c r="C18" s="5" t="n">
        <v>8791</v>
      </c>
    </row>
    <row r="19" spans="1:6">
      <c r="A19" s="4" t="s">
        <v>152</v>
      </c>
      <c r="B19" s="4" t="s">
        <v>29</v>
      </c>
      <c r="C19" s="7" t="n">
        <v>10</v>
      </c>
      <c r="D19" s="5" t="n">
        <v>309990</v>
      </c>
      <c r="E19" s="4" t="s">
        <v>29</v>
      </c>
      <c r="F19" s="5" t="n">
        <v>310000</v>
      </c>
    </row>
    <row r="20" spans="1:6">
      <c r="A20" s="4" t="s">
        <v>153</v>
      </c>
      <c r="C20" s="5" t="n">
        <v>103334</v>
      </c>
    </row>
    <row r="21" spans="1:6">
      <c r="A21" s="4" t="s">
        <v>154</v>
      </c>
      <c r="B21" s="4" t="s">
        <v>29</v>
      </c>
      <c r="C21" s="4" t="s">
        <v>29</v>
      </c>
      <c r="D21" s="5" t="n">
        <v>77500</v>
      </c>
      <c r="E21" s="4" t="s">
        <v>29</v>
      </c>
      <c r="F21" s="5" t="n">
        <v>77500</v>
      </c>
    </row>
    <row r="22" spans="1:6">
      <c r="A22" s="4" t="s">
        <v>125</v>
      </c>
      <c r="E22" s="5" t="n">
        <v>-9160893</v>
      </c>
      <c r="F22" s="5" t="n">
        <v>-9160893</v>
      </c>
    </row>
    <row r="23" spans="1:6">
      <c r="A23" s="4" t="s">
        <v>155</v>
      </c>
      <c r="C23" s="7" t="n">
        <v>43</v>
      </c>
      <c r="D23" s="7" t="n">
        <v>1299980</v>
      </c>
      <c r="E23" s="7" t="n">
        <v>-14075353</v>
      </c>
      <c r="F23" s="5" t="n">
        <v>-12775330</v>
      </c>
    </row>
    <row r="24" spans="1:6">
      <c r="A24" s="4" t="s">
        <v>156</v>
      </c>
      <c r="C24" s="5" t="n">
        <v>429308</v>
      </c>
    </row>
    <row r="25" spans="1:6">
      <c r="A25" s="4" t="s">
        <v>125</v>
      </c>
      <c r="F25" s="5" t="n">
        <v>-5458785</v>
      </c>
    </row>
    <row r="26" spans="1:6">
      <c r="A26" s="4" t="s">
        <v>157</v>
      </c>
      <c r="F26" s="7" t="n">
        <v>-8000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25</v>
      </c>
      <c r="B1" s="2" t="s">
        <v>2</v>
      </c>
      <c r="C1" s="2" t="s">
        <v>24</v>
      </c>
      <c r="D1" s="2" t="s">
        <v>25</v>
      </c>
    </row>
    <row r="2" spans="1:4">
      <c r="A2" s="3" t="s">
        <v>47</v>
      </c>
    </row>
    <row r="3" spans="1:4">
      <c r="A3" s="4" t="s">
        <v>626</v>
      </c>
      <c r="B3" s="7" t="n">
        <v>1635226</v>
      </c>
    </row>
    <row r="4" spans="1:4">
      <c r="A4" s="4" t="s">
        <v>627</v>
      </c>
      <c r="B4" s="5" t="n">
        <v>822293</v>
      </c>
      <c r="C4" s="7" t="n">
        <v>72420</v>
      </c>
      <c r="D4" s="4" t="s">
        <v>29</v>
      </c>
    </row>
    <row r="5" spans="1:4">
      <c r="A5" s="4" t="s">
        <v>104</v>
      </c>
      <c r="B5" s="5" t="n">
        <v>507007</v>
      </c>
      <c r="C5" s="5" t="n">
        <v>562513</v>
      </c>
      <c r="D5" s="4" t="s">
        <v>29</v>
      </c>
    </row>
    <row r="6" spans="1:4">
      <c r="A6" s="4" t="s">
        <v>628</v>
      </c>
      <c r="C6" s="5" t="n">
        <v>290438</v>
      </c>
      <c r="D6" s="5" t="n">
        <v>56839</v>
      </c>
    </row>
    <row r="7" spans="1:4">
      <c r="A7" s="4" t="s">
        <v>629</v>
      </c>
      <c r="C7" s="5" t="n">
        <v>217590</v>
      </c>
      <c r="D7" s="5" t="n">
        <v>25547</v>
      </c>
    </row>
    <row r="8" spans="1:4">
      <c r="A8" s="4" t="s">
        <v>630</v>
      </c>
      <c r="B8" s="5" t="n">
        <v>357831</v>
      </c>
      <c r="C8" s="5" t="n">
        <v>479890</v>
      </c>
    </row>
    <row r="9" spans="1:4">
      <c r="A9" s="4" t="s">
        <v>631</v>
      </c>
      <c r="B9" s="5" t="n">
        <v>234026</v>
      </c>
      <c r="C9" s="5" t="n">
        <v>9895</v>
      </c>
    </row>
    <row r="10" spans="1:4">
      <c r="A10" s="4" t="s">
        <v>632</v>
      </c>
      <c r="B10" s="5" t="n">
        <v>190127</v>
      </c>
      <c r="C10" s="5" t="n">
        <v>12527</v>
      </c>
      <c r="D10" s="5" t="n">
        <v>32061</v>
      </c>
    </row>
    <row r="11" spans="1:4">
      <c r="A11" s="4" t="s">
        <v>109</v>
      </c>
      <c r="B11" s="5" t="n">
        <v>149269</v>
      </c>
    </row>
    <row r="12" spans="1:4">
      <c r="A12" s="4" t="s">
        <v>633</v>
      </c>
      <c r="B12" s="5" t="n">
        <v>29012</v>
      </c>
    </row>
    <row r="13" spans="1:4">
      <c r="A13" s="4" t="s">
        <v>634</v>
      </c>
      <c r="B13" s="5" t="n">
        <v>27763</v>
      </c>
      <c r="C13" s="5" t="n">
        <v>28138</v>
      </c>
    </row>
    <row r="14" spans="1:4">
      <c r="A14" s="4" t="s">
        <v>67</v>
      </c>
      <c r="B14" s="5" t="n">
        <v>10769</v>
      </c>
      <c r="C14" s="5" t="n">
        <v>13233</v>
      </c>
      <c r="D14" s="5" t="n">
        <v>13149</v>
      </c>
    </row>
    <row r="15" spans="1:4">
      <c r="A15" s="4" t="s">
        <v>47</v>
      </c>
      <c r="B15" s="7" t="n">
        <v>3963323</v>
      </c>
      <c r="C15" s="7" t="n">
        <v>1178616</v>
      </c>
      <c r="D15" s="7" t="n">
        <v>1275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 customWidth="1" max="6" min="6" width="14"/>
  </cols>
  <sheetData>
    <row r="1" spans="1:6">
      <c r="A1" s="1" t="s">
        <v>635</v>
      </c>
      <c r="B1" s="2" t="s">
        <v>98</v>
      </c>
      <c r="C1" s="2" t="s">
        <v>1</v>
      </c>
      <c r="E1" s="2" t="s">
        <v>99</v>
      </c>
    </row>
    <row r="2" spans="1:6">
      <c r="B2" s="2" t="s">
        <v>100</v>
      </c>
      <c r="C2" s="2" t="s">
        <v>2</v>
      </c>
      <c r="D2" s="2" t="s">
        <v>100</v>
      </c>
      <c r="E2" s="2" t="s">
        <v>24</v>
      </c>
      <c r="F2" s="2" t="s">
        <v>25</v>
      </c>
    </row>
    <row r="3" spans="1:6">
      <c r="A3" s="3" t="s">
        <v>636</v>
      </c>
    </row>
    <row r="4" spans="1:6">
      <c r="A4" s="4" t="s">
        <v>637</v>
      </c>
      <c r="C4" s="7" t="n">
        <v>383299</v>
      </c>
      <c r="D4" s="7" t="n">
        <v>415639</v>
      </c>
      <c r="E4" s="7" t="n">
        <v>549630</v>
      </c>
      <c r="F4" s="7" t="n">
        <v>210892</v>
      </c>
    </row>
    <row r="5" spans="1:6">
      <c r="A5" s="4" t="s">
        <v>638</v>
      </c>
      <c r="C5" s="5" t="n">
        <v>126311</v>
      </c>
      <c r="D5" s="5" t="n">
        <v>84000</v>
      </c>
      <c r="E5" s="5" t="n">
        <v>161446</v>
      </c>
      <c r="F5" s="5" t="n">
        <v>0</v>
      </c>
    </row>
    <row r="6" spans="1:6">
      <c r="A6" s="4" t="s">
        <v>639</v>
      </c>
      <c r="B6" s="7" t="n">
        <v>679535</v>
      </c>
      <c r="C6" s="4" t="s">
        <v>29</v>
      </c>
      <c r="D6" s="7" t="n">
        <v>679535</v>
      </c>
      <c r="E6" s="5" t="n">
        <v>4906217</v>
      </c>
      <c r="F6" s="7" t="n">
        <v>0</v>
      </c>
    </row>
    <row r="7" spans="1:6">
      <c r="A7" s="4" t="s">
        <v>640</v>
      </c>
    </row>
    <row r="8" spans="1:6">
      <c r="A8" s="3" t="s">
        <v>636</v>
      </c>
    </row>
    <row r="9" spans="1:6">
      <c r="A9" s="4" t="s">
        <v>639</v>
      </c>
      <c r="E9" s="5" t="n">
        <v>806217</v>
      </c>
    </row>
    <row r="10" spans="1:6">
      <c r="A10" s="4" t="s">
        <v>641</v>
      </c>
      <c r="E10" s="7" t="n">
        <v>10627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42</v>
      </c>
      <c r="B1" s="2" t="s">
        <v>643</v>
      </c>
      <c r="D1" s="2" t="s">
        <v>1</v>
      </c>
    </row>
    <row r="2" spans="1:6">
      <c r="B2" s="2" t="s">
        <v>449</v>
      </c>
      <c r="C2" s="2" t="s">
        <v>208</v>
      </c>
      <c r="D2" s="2" t="s">
        <v>2</v>
      </c>
      <c r="E2" s="2" t="s">
        <v>24</v>
      </c>
      <c r="F2" s="2" t="s">
        <v>25</v>
      </c>
    </row>
    <row r="3" spans="1:6">
      <c r="A3" s="3" t="s">
        <v>644</v>
      </c>
    </row>
    <row r="4" spans="1:6">
      <c r="A4" s="4" t="s">
        <v>46</v>
      </c>
      <c r="D4" s="7" t="n">
        <v>337345</v>
      </c>
      <c r="E4" s="7" t="n">
        <v>409838</v>
      </c>
      <c r="F4" s="7" t="n">
        <v>261060</v>
      </c>
    </row>
    <row r="5" spans="1:6">
      <c r="A5" s="4" t="s">
        <v>48</v>
      </c>
      <c r="D5" s="5" t="n">
        <v>730000</v>
      </c>
      <c r="E5" s="5" t="n">
        <v>917526</v>
      </c>
      <c r="F5" s="5" t="n">
        <v>164368</v>
      </c>
    </row>
    <row r="6" spans="1:6">
      <c r="A6" s="4" t="s">
        <v>645</v>
      </c>
      <c r="B6" s="7" t="n">
        <v>2052816</v>
      </c>
      <c r="C6" s="7" t="n">
        <v>9500000</v>
      </c>
      <c r="D6" s="5" t="n">
        <v>250000</v>
      </c>
    </row>
    <row r="7" spans="1:6">
      <c r="A7" s="4" t="s">
        <v>646</v>
      </c>
      <c r="B7" s="5" t="n">
        <v>548360</v>
      </c>
      <c r="C7" s="5" t="n">
        <v>1400000</v>
      </c>
    </row>
    <row r="8" spans="1:6">
      <c r="A8" s="4" t="s">
        <v>647</v>
      </c>
      <c r="D8" s="5" t="n">
        <v>157330</v>
      </c>
    </row>
    <row r="9" spans="1:6">
      <c r="A9" s="4" t="s">
        <v>648</v>
      </c>
    </row>
    <row r="10" spans="1:6">
      <c r="A10" s="3" t="s">
        <v>644</v>
      </c>
    </row>
    <row r="11" spans="1:6">
      <c r="A11" s="4" t="s">
        <v>649</v>
      </c>
      <c r="D11" s="5" t="n">
        <v>332859</v>
      </c>
      <c r="E11" s="5" t="n">
        <v>332859</v>
      </c>
    </row>
    <row r="12" spans="1:6">
      <c r="A12" s="4" t="s">
        <v>650</v>
      </c>
    </row>
    <row r="13" spans="1:6">
      <c r="A13" s="3" t="s">
        <v>644</v>
      </c>
    </row>
    <row r="14" spans="1:6">
      <c r="A14" s="4" t="s">
        <v>649</v>
      </c>
      <c r="D14" s="5" t="n">
        <v>2000</v>
      </c>
      <c r="E14" s="5" t="n">
        <v>2000</v>
      </c>
      <c r="F14" s="5" t="n">
        <v>2000</v>
      </c>
    </row>
    <row r="15" spans="1:6">
      <c r="A15" s="4" t="s">
        <v>651</v>
      </c>
    </row>
    <row r="16" spans="1:6">
      <c r="A16" s="3" t="s">
        <v>644</v>
      </c>
    </row>
    <row r="17" spans="1:6">
      <c r="A17" s="4" t="s">
        <v>649</v>
      </c>
      <c r="D17" s="7" t="n">
        <v>35500</v>
      </c>
      <c r="E17" s="7" t="n">
        <v>35500</v>
      </c>
      <c r="F17" s="7" t="n">
        <v>35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2</v>
      </c>
      <c r="B1" s="2" t="s">
        <v>2</v>
      </c>
      <c r="C1" s="2" t="s">
        <v>24</v>
      </c>
    </row>
    <row r="2" spans="1:3">
      <c r="A2" s="3" t="s">
        <v>294</v>
      </c>
    </row>
    <row r="3" spans="1:3">
      <c r="A3" s="4" t="s">
        <v>653</v>
      </c>
      <c r="B3" s="7" t="n">
        <v>14728</v>
      </c>
      <c r="C3" s="7" t="n">
        <v>32186</v>
      </c>
    </row>
    <row r="4" spans="1:3">
      <c r="A4" s="4" t="s">
        <v>654</v>
      </c>
      <c r="C4" s="5" t="n">
        <v>11420</v>
      </c>
    </row>
    <row r="5" spans="1:3">
      <c r="A5" s="4" t="s">
        <v>655</v>
      </c>
      <c r="C5" s="7" t="n">
        <v>436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1"/>
  </cols>
  <sheetData>
    <row r="1" spans="1:2">
      <c r="A1" s="1" t="s">
        <v>656</v>
      </c>
      <c r="B1" s="2" t="s">
        <v>99</v>
      </c>
    </row>
    <row r="2" spans="1:2">
      <c r="B2" s="2" t="s">
        <v>657</v>
      </c>
    </row>
    <row r="3" spans="1:2">
      <c r="A3" s="3" t="s">
        <v>294</v>
      </c>
    </row>
    <row r="4" spans="1:2">
      <c r="A4" s="4" t="s">
        <v>658</v>
      </c>
      <c r="B4" s="4" t="s">
        <v>659</v>
      </c>
    </row>
    <row r="5" spans="1:2">
      <c r="A5" s="4" t="s">
        <v>660</v>
      </c>
      <c r="B5" s="4" t="s">
        <v>661</v>
      </c>
    </row>
    <row r="6" spans="1:2">
      <c r="A6" s="4" t="s">
        <v>662</v>
      </c>
      <c r="B6" s="7" t="n">
        <v>95000</v>
      </c>
    </row>
    <row r="7" spans="1:2">
      <c r="A7" s="4" t="s">
        <v>663</v>
      </c>
      <c r="B7" s="4" t="s">
        <v>664</v>
      </c>
    </row>
    <row r="8" spans="1:2">
      <c r="A8" s="4" t="s">
        <v>665</v>
      </c>
      <c r="B8" s="9" t="n">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66</v>
      </c>
      <c r="B1" s="2" t="s">
        <v>99</v>
      </c>
    </row>
    <row r="2" spans="1:2">
      <c r="B2" s="2" t="s">
        <v>440</v>
      </c>
    </row>
    <row r="3" spans="1:2">
      <c r="A3" s="3" t="s">
        <v>667</v>
      </c>
    </row>
    <row r="4" spans="1:2">
      <c r="A4" s="4" t="s">
        <v>668</v>
      </c>
      <c r="B4" s="7" t="n">
        <v>21220</v>
      </c>
    </row>
    <row r="5" spans="1:2">
      <c r="A5" s="4" t="s">
        <v>669</v>
      </c>
      <c r="B5" s="7" t="n">
        <v>390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r="A1" s="1" t="s">
        <v>670</v>
      </c>
      <c r="B1" s="2" t="s">
        <v>98</v>
      </c>
      <c r="D1" s="2" t="s">
        <v>1</v>
      </c>
      <c r="F1" s="2" t="s">
        <v>99</v>
      </c>
    </row>
    <row r="2" spans="1:7">
      <c r="B2" s="2" t="s">
        <v>2</v>
      </c>
      <c r="C2" s="2" t="s">
        <v>100</v>
      </c>
      <c r="D2" s="2" t="s">
        <v>2</v>
      </c>
      <c r="E2" s="2" t="s">
        <v>100</v>
      </c>
      <c r="F2" s="2" t="s">
        <v>24</v>
      </c>
      <c r="G2" s="2" t="s">
        <v>25</v>
      </c>
    </row>
    <row r="3" spans="1:7">
      <c r="A3" s="3" t="s">
        <v>671</v>
      </c>
    </row>
    <row r="4" spans="1:7">
      <c r="A4" s="4" t="s">
        <v>672</v>
      </c>
      <c r="B4" s="7" t="n">
        <v>8235295</v>
      </c>
      <c r="C4" s="4" t="s">
        <v>29</v>
      </c>
      <c r="D4" s="7" t="n">
        <v>10212227</v>
      </c>
      <c r="E4" s="4" t="s">
        <v>29</v>
      </c>
    </row>
    <row r="5" spans="1:7">
      <c r="A5" s="4" t="s">
        <v>673</v>
      </c>
      <c r="B5" s="5" t="n">
        <v>414609</v>
      </c>
      <c r="C5" s="5" t="n">
        <v>622073</v>
      </c>
      <c r="D5" s="5" t="n">
        <v>1111629</v>
      </c>
      <c r="E5" s="5" t="n">
        <v>1692787</v>
      </c>
    </row>
    <row r="6" spans="1:7">
      <c r="A6" s="4" t="s">
        <v>674</v>
      </c>
      <c r="B6" s="5" t="n">
        <v>8649904</v>
      </c>
      <c r="C6" s="5" t="n">
        <v>622073</v>
      </c>
      <c r="D6" s="5" t="n">
        <v>11323856</v>
      </c>
      <c r="E6" s="5" t="n">
        <v>1692787</v>
      </c>
      <c r="F6" s="7" t="n">
        <v>2096903</v>
      </c>
      <c r="G6" s="7" t="n">
        <v>482895</v>
      </c>
    </row>
    <row r="7" spans="1:7">
      <c r="A7" s="3" t="s">
        <v>675</v>
      </c>
    </row>
    <row r="8" spans="1:7">
      <c r="A8" s="4" t="s">
        <v>676</v>
      </c>
      <c r="F8" s="5" t="n">
        <v>-9232187</v>
      </c>
      <c r="G8" s="5" t="n">
        <v>-2862249</v>
      </c>
    </row>
    <row r="9" spans="1:7">
      <c r="A9" s="3" t="s">
        <v>111</v>
      </c>
    </row>
    <row r="10" spans="1:7">
      <c r="A10" s="4" t="s">
        <v>677</v>
      </c>
      <c r="B10" s="5" t="n">
        <v>100008</v>
      </c>
      <c r="C10" s="5" t="n">
        <v>148353</v>
      </c>
      <c r="D10" s="5" t="n">
        <v>509610</v>
      </c>
      <c r="E10" s="5" t="n">
        <v>499639</v>
      </c>
      <c r="F10" s="7" t="n">
        <v>711076</v>
      </c>
      <c r="G10" s="7" t="n">
        <v>210892</v>
      </c>
    </row>
    <row r="11" spans="1:7">
      <c r="A11" s="4" t="s">
        <v>678</v>
      </c>
    </row>
    <row r="12" spans="1:7">
      <c r="A12" s="3" t="s">
        <v>671</v>
      </c>
    </row>
    <row r="13" spans="1:7">
      <c r="A13" s="4" t="s">
        <v>672</v>
      </c>
      <c r="B13" s="5" t="n">
        <v>8235295</v>
      </c>
      <c r="C13" s="4" t="s">
        <v>29</v>
      </c>
      <c r="D13" s="5" t="n">
        <v>10212227</v>
      </c>
      <c r="E13" s="4" t="s">
        <v>29</v>
      </c>
    </row>
    <row r="14" spans="1:7">
      <c r="A14" s="4" t="s">
        <v>673</v>
      </c>
      <c r="B14" s="5" t="n">
        <v>414609</v>
      </c>
      <c r="C14" s="5" t="n">
        <v>622073</v>
      </c>
      <c r="D14" s="5" t="n">
        <v>1111629</v>
      </c>
      <c r="E14" s="5" t="n">
        <v>1692787</v>
      </c>
    </row>
    <row r="15" spans="1:7">
      <c r="A15" s="4" t="s">
        <v>674</v>
      </c>
      <c r="B15" s="5" t="n">
        <v>8649904</v>
      </c>
      <c r="C15" s="5" t="n">
        <v>622073</v>
      </c>
      <c r="D15" s="5" t="n">
        <v>11323856</v>
      </c>
      <c r="E15" s="5" t="n">
        <v>1692787</v>
      </c>
    </row>
    <row r="16" spans="1:7">
      <c r="A16" s="3" t="s">
        <v>675</v>
      </c>
    </row>
    <row r="17" spans="1:7">
      <c r="A17" s="4" t="s">
        <v>102</v>
      </c>
      <c r="B17" s="5" t="n">
        <v>-775657</v>
      </c>
      <c r="C17" s="4" t="s">
        <v>29</v>
      </c>
      <c r="D17" s="5" t="n">
        <v>-1073125</v>
      </c>
      <c r="E17" s="4" t="s">
        <v>29</v>
      </c>
    </row>
    <row r="18" spans="1:7">
      <c r="A18" s="4" t="s">
        <v>103</v>
      </c>
      <c r="B18" s="5" t="n">
        <v>251510</v>
      </c>
      <c r="C18" s="5" t="n">
        <v>-878914</v>
      </c>
      <c r="D18" s="5" t="n">
        <v>-464475</v>
      </c>
      <c r="E18" s="5" t="n">
        <v>-1674897</v>
      </c>
    </row>
    <row r="19" spans="1:7">
      <c r="A19" s="4" t="s">
        <v>676</v>
      </c>
      <c r="B19" s="5" t="n">
        <v>-1027167</v>
      </c>
      <c r="C19" s="5" t="n">
        <v>-878914</v>
      </c>
      <c r="D19" s="5" t="n">
        <v>-1537600</v>
      </c>
      <c r="E19" s="5" t="n">
        <v>-1674897</v>
      </c>
    </row>
    <row r="20" spans="1:7">
      <c r="A20" s="3" t="s">
        <v>111</v>
      </c>
    </row>
    <row r="21" spans="1:7">
      <c r="A21" s="4" t="s">
        <v>102</v>
      </c>
      <c r="B21" s="5" t="n">
        <v>14037</v>
      </c>
      <c r="C21" s="4" t="s">
        <v>29</v>
      </c>
      <c r="D21" s="5" t="n">
        <v>18716</v>
      </c>
      <c r="E21" s="4" t="s">
        <v>29</v>
      </c>
    </row>
    <row r="22" spans="1:7">
      <c r="A22" s="4" t="s">
        <v>103</v>
      </c>
      <c r="B22" s="5" t="n">
        <v>85971</v>
      </c>
      <c r="C22" s="5" t="n">
        <v>148353</v>
      </c>
      <c r="D22" s="5" t="n">
        <v>490894</v>
      </c>
      <c r="E22" s="5" t="n">
        <v>499639</v>
      </c>
    </row>
    <row r="23" spans="1:7">
      <c r="A23" s="4" t="s">
        <v>677</v>
      </c>
      <c r="B23" s="7" t="n">
        <v>100008</v>
      </c>
      <c r="C23" s="7" t="n">
        <v>148353</v>
      </c>
      <c r="D23" s="7" t="n">
        <v>509610</v>
      </c>
      <c r="E23" s="7" t="n">
        <v>499639</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679</v>
      </c>
      <c r="B1" s="2" t="s">
        <v>1</v>
      </c>
    </row>
    <row r="2" spans="1:2">
      <c r="B2" s="2" t="s">
        <v>680</v>
      </c>
    </row>
    <row r="3" spans="1:2">
      <c r="A3" s="3" t="s">
        <v>681</v>
      </c>
    </row>
    <row r="4" spans="1:2">
      <c r="A4" s="4" t="s">
        <v>682</v>
      </c>
      <c r="B4" s="5" t="n">
        <v>2</v>
      </c>
    </row>
    <row r="5" spans="1:2">
      <c r="A5" s="4" t="s">
        <v>683</v>
      </c>
      <c r="B5" s="4" t="s">
        <v>6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71"/>
    <col customWidth="1" max="4" min="4" width="14"/>
  </cols>
  <sheetData>
    <row r="1" spans="1:4">
      <c r="A1" s="1" t="s">
        <v>685</v>
      </c>
      <c r="B1" s="2" t="s">
        <v>643</v>
      </c>
      <c r="C1" s="2" t="s">
        <v>1</v>
      </c>
    </row>
    <row r="2" spans="1:4">
      <c r="B2" s="2" t="s">
        <v>208</v>
      </c>
      <c r="C2" s="2" t="s">
        <v>2</v>
      </c>
      <c r="D2" s="2" t="s">
        <v>686</v>
      </c>
    </row>
    <row r="3" spans="1:4">
      <c r="A3" s="3" t="s">
        <v>687</v>
      </c>
    </row>
    <row r="4" spans="1:4">
      <c r="A4" s="4" t="s">
        <v>688</v>
      </c>
      <c r="B4" s="4" t="s">
        <v>550</v>
      </c>
      <c r="C4" s="4" t="s">
        <v>551</v>
      </c>
    </row>
    <row r="5" spans="1:4">
      <c r="A5" s="4" t="s">
        <v>689</v>
      </c>
    </row>
    <row r="6" spans="1:4">
      <c r="A6" s="3" t="s">
        <v>687</v>
      </c>
    </row>
    <row r="7" spans="1:4">
      <c r="A7" s="4" t="s">
        <v>233</v>
      </c>
      <c r="D7" s="7" t="n">
        <v>1000000</v>
      </c>
    </row>
    <row r="8" spans="1:4">
      <c r="A8" s="4" t="s">
        <v>688</v>
      </c>
      <c r="C8" s="4" t="s">
        <v>690</v>
      </c>
    </row>
    <row r="9" spans="1:4">
      <c r="A9" s="4" t="s">
        <v>691</v>
      </c>
      <c r="C9" s="9" t="n">
        <v>0.25</v>
      </c>
    </row>
    <row r="10" spans="1:4">
      <c r="A10" s="4" t="s">
        <v>692</v>
      </c>
      <c r="C10" s="4" t="s">
        <v>6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694</v>
      </c>
      <c r="B1" s="2" t="s">
        <v>643</v>
      </c>
      <c r="C1" s="2" t="s">
        <v>1</v>
      </c>
    </row>
    <row r="2" spans="1:3">
      <c r="B2" s="2" t="s">
        <v>447</v>
      </c>
      <c r="C2" s="2" t="s">
        <v>2</v>
      </c>
    </row>
    <row r="3" spans="1:3">
      <c r="A3" s="3" t="s">
        <v>695</v>
      </c>
    </row>
    <row r="4" spans="1:3">
      <c r="A4" s="4" t="s">
        <v>696</v>
      </c>
      <c r="C4" s="4" t="s">
        <v>697</v>
      </c>
    </row>
    <row r="5" spans="1:3">
      <c r="A5" s="4" t="s">
        <v>698</v>
      </c>
      <c r="C5" s="7" t="n">
        <v>1710889</v>
      </c>
    </row>
    <row r="6" spans="1:3">
      <c r="A6" s="4" t="s">
        <v>472</v>
      </c>
    </row>
    <row r="7" spans="1:3">
      <c r="A7" s="3" t="s">
        <v>695</v>
      </c>
    </row>
    <row r="8" spans="1:3">
      <c r="A8" s="4" t="s">
        <v>699</v>
      </c>
      <c r="B8" s="7" t="n">
        <v>3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v>
      </c>
      <c r="B1" s="2" t="s">
        <v>1</v>
      </c>
      <c r="D1" s="2" t="s">
        <v>99</v>
      </c>
    </row>
    <row r="2" spans="1:5">
      <c r="B2" s="2" t="s">
        <v>2</v>
      </c>
      <c r="C2" s="2" t="s">
        <v>100</v>
      </c>
      <c r="D2" s="2" t="s">
        <v>24</v>
      </c>
      <c r="E2" s="2" t="s">
        <v>25</v>
      </c>
    </row>
    <row r="3" spans="1:5">
      <c r="A3" s="3" t="s">
        <v>159</v>
      </c>
    </row>
    <row r="4" spans="1:5">
      <c r="A4" s="4" t="s">
        <v>125</v>
      </c>
      <c r="B4" s="7" t="n">
        <v>-5458785</v>
      </c>
      <c r="C4" s="7" t="n">
        <v>-2584782</v>
      </c>
      <c r="D4" s="7" t="n">
        <v>-9160893</v>
      </c>
      <c r="E4" s="7" t="n">
        <v>-2933543</v>
      </c>
    </row>
    <row r="5" spans="1:5">
      <c r="A5" s="3" t="s">
        <v>160</v>
      </c>
    </row>
    <row r="6" spans="1:5">
      <c r="A6" s="4" t="s">
        <v>161</v>
      </c>
      <c r="B6" s="5" t="n">
        <v>-37007</v>
      </c>
      <c r="C6" s="4" t="s">
        <v>29</v>
      </c>
      <c r="D6" s="5" t="n">
        <v>37007</v>
      </c>
      <c r="E6" s="4" t="s">
        <v>29</v>
      </c>
    </row>
    <row r="7" spans="1:5">
      <c r="A7" s="4" t="s">
        <v>111</v>
      </c>
      <c r="B7" s="5" t="n">
        <v>509610</v>
      </c>
      <c r="C7" s="5" t="n">
        <v>499639</v>
      </c>
      <c r="D7" s="5" t="n">
        <v>711076</v>
      </c>
      <c r="E7" s="5" t="n">
        <v>210892</v>
      </c>
    </row>
    <row r="8" spans="1:5">
      <c r="A8" s="4" t="s">
        <v>67</v>
      </c>
      <c r="B8" s="5" t="n">
        <v>-2206</v>
      </c>
      <c r="C8" s="5" t="n">
        <v>3308</v>
      </c>
      <c r="D8" s="5" t="n">
        <v>-13233</v>
      </c>
      <c r="E8" s="5" t="n">
        <v>-8708</v>
      </c>
    </row>
    <row r="9" spans="1:5">
      <c r="A9" s="4" t="s">
        <v>162</v>
      </c>
      <c r="D9" s="5" t="n">
        <v>21220</v>
      </c>
    </row>
    <row r="10" spans="1:5">
      <c r="A10" s="4" t="s">
        <v>163</v>
      </c>
      <c r="B10" s="5" t="n">
        <v>31150</v>
      </c>
      <c r="C10" s="4" t="s">
        <v>29</v>
      </c>
      <c r="D10" s="5" t="n">
        <v>32402</v>
      </c>
      <c r="E10" s="4" t="s">
        <v>29</v>
      </c>
    </row>
    <row r="11" spans="1:5">
      <c r="A11" s="4" t="s">
        <v>164</v>
      </c>
      <c r="B11" s="4" t="s">
        <v>29</v>
      </c>
      <c r="C11" s="5" t="n">
        <v>679535</v>
      </c>
      <c r="D11" s="5" t="n">
        <v>4906217</v>
      </c>
      <c r="E11" s="5" t="n">
        <v>0</v>
      </c>
    </row>
    <row r="12" spans="1:5">
      <c r="A12" s="4" t="s">
        <v>165</v>
      </c>
      <c r="B12" s="5" t="n">
        <v>20579</v>
      </c>
      <c r="C12" s="5" t="n">
        <v>23677</v>
      </c>
    </row>
    <row r="13" spans="1:5">
      <c r="A13" s="4" t="s">
        <v>166</v>
      </c>
      <c r="B13" s="5" t="n">
        <v>-49457</v>
      </c>
      <c r="C13" s="5" t="n">
        <v>-70887</v>
      </c>
      <c r="D13" s="5" t="n">
        <v>-60246</v>
      </c>
      <c r="E13" s="4" t="s">
        <v>29</v>
      </c>
    </row>
    <row r="14" spans="1:5">
      <c r="A14" s="4" t="s">
        <v>167</v>
      </c>
      <c r="B14" s="5" t="n">
        <v>590611</v>
      </c>
      <c r="C14" s="5" t="n">
        <v>231094</v>
      </c>
      <c r="D14" s="5" t="n">
        <v>429642</v>
      </c>
      <c r="E14" s="4" t="s">
        <v>29</v>
      </c>
    </row>
    <row r="15" spans="1:5">
      <c r="A15" s="4" t="s">
        <v>168</v>
      </c>
      <c r="B15" s="5" t="n">
        <v>300000</v>
      </c>
      <c r="C15" s="4" t="s">
        <v>29</v>
      </c>
    </row>
    <row r="16" spans="1:5">
      <c r="A16" s="4" t="s">
        <v>118</v>
      </c>
      <c r="B16" s="5" t="n">
        <v>589158</v>
      </c>
      <c r="C16" s="5" t="n">
        <v>77500</v>
      </c>
      <c r="D16" s="5" t="n">
        <v>77500</v>
      </c>
      <c r="E16" s="4" t="s">
        <v>29</v>
      </c>
    </row>
    <row r="17" spans="1:5">
      <c r="A17" s="4" t="s">
        <v>169</v>
      </c>
      <c r="B17" s="5" t="n">
        <v>792924</v>
      </c>
      <c r="C17" s="4" t="s">
        <v>29</v>
      </c>
    </row>
    <row r="18" spans="1:5">
      <c r="A18" s="4" t="s">
        <v>170</v>
      </c>
      <c r="B18" s="5" t="n">
        <v>43749</v>
      </c>
      <c r="C18" s="4" t="s">
        <v>29</v>
      </c>
    </row>
    <row r="19" spans="1:5">
      <c r="A19" s="4" t="s">
        <v>120</v>
      </c>
      <c r="B19" s="5" t="n">
        <v>-657498</v>
      </c>
      <c r="C19" s="4" t="s">
        <v>29</v>
      </c>
    </row>
    <row r="20" spans="1:5">
      <c r="A20" s="4" t="s">
        <v>119</v>
      </c>
      <c r="B20" s="5" t="n">
        <v>-157330</v>
      </c>
      <c r="C20" s="4" t="s">
        <v>29</v>
      </c>
    </row>
    <row r="21" spans="1:5">
      <c r="A21" s="4" t="s">
        <v>171</v>
      </c>
      <c r="B21" s="4" t="s">
        <v>29</v>
      </c>
      <c r="C21" s="5" t="n">
        <v>13187</v>
      </c>
      <c r="D21" s="5" t="n">
        <v>13187</v>
      </c>
      <c r="E21" s="4" t="s">
        <v>29</v>
      </c>
    </row>
    <row r="22" spans="1:5">
      <c r="A22" s="4" t="s">
        <v>116</v>
      </c>
      <c r="D22" s="4" t="s">
        <v>29</v>
      </c>
      <c r="E22" s="5" t="n">
        <v>717011</v>
      </c>
    </row>
    <row r="23" spans="1:5">
      <c r="A23" s="4" t="s">
        <v>172</v>
      </c>
      <c r="D23" s="4" t="s">
        <v>29</v>
      </c>
      <c r="E23" s="5" t="n">
        <v>217008</v>
      </c>
    </row>
    <row r="24" spans="1:5">
      <c r="A24" s="4" t="s">
        <v>173</v>
      </c>
      <c r="D24" s="4" t="s">
        <v>29</v>
      </c>
      <c r="E24" s="5" t="n">
        <v>57388</v>
      </c>
    </row>
    <row r="25" spans="1:5">
      <c r="A25" s="4" t="s">
        <v>174</v>
      </c>
      <c r="D25" s="4" t="s">
        <v>29</v>
      </c>
      <c r="E25" s="5" t="n">
        <v>5594</v>
      </c>
    </row>
    <row r="26" spans="1:5">
      <c r="A26" s="4" t="s">
        <v>68</v>
      </c>
      <c r="D26" s="5" t="n">
        <v>-71294</v>
      </c>
      <c r="E26" s="5" t="n">
        <v>71294</v>
      </c>
    </row>
    <row r="27" spans="1:5">
      <c r="A27" s="3" t="s">
        <v>175</v>
      </c>
    </row>
    <row r="28" spans="1:5">
      <c r="A28" s="4" t="s">
        <v>176</v>
      </c>
      <c r="B28" s="5" t="n">
        <v>-1245242</v>
      </c>
      <c r="C28" s="5" t="n">
        <v>-367057</v>
      </c>
      <c r="D28" s="5" t="n">
        <v>-187426</v>
      </c>
      <c r="E28" s="4" t="s">
        <v>29</v>
      </c>
    </row>
    <row r="29" spans="1:5">
      <c r="A29" s="4" t="s">
        <v>30</v>
      </c>
      <c r="B29" s="5" t="n">
        <v>67713</v>
      </c>
      <c r="C29" s="5" t="n">
        <v>13000</v>
      </c>
    </row>
    <row r="30" spans="1:5">
      <c r="A30" s="4" t="s">
        <v>177</v>
      </c>
      <c r="D30" s="5" t="n">
        <v>-632815</v>
      </c>
      <c r="E30" s="5" t="n">
        <v>-15214</v>
      </c>
    </row>
    <row r="31" spans="1:5">
      <c r="A31" s="4" t="s">
        <v>33</v>
      </c>
      <c r="B31" s="5" t="n">
        <v>-244065</v>
      </c>
      <c r="C31" s="5" t="n">
        <v>-5358</v>
      </c>
      <c r="D31" s="5" t="n">
        <v>42019</v>
      </c>
      <c r="E31" s="5" t="n">
        <v>22711</v>
      </c>
    </row>
    <row r="32" spans="1:5">
      <c r="A32" s="4" t="s">
        <v>178</v>
      </c>
      <c r="D32" s="5" t="n">
        <v>50066</v>
      </c>
      <c r="E32" s="4" t="s">
        <v>29</v>
      </c>
    </row>
    <row r="33" spans="1:5">
      <c r="A33" s="4" t="s">
        <v>179</v>
      </c>
      <c r="D33" s="4" t="s">
        <v>29</v>
      </c>
      <c r="E33" s="5" t="n">
        <v>21986</v>
      </c>
    </row>
    <row r="34" spans="1:5">
      <c r="A34" s="4" t="s">
        <v>45</v>
      </c>
      <c r="B34" s="5" t="n">
        <v>-462258</v>
      </c>
      <c r="C34" s="5" t="n">
        <v>502919</v>
      </c>
      <c r="D34" s="5" t="n">
        <v>961220</v>
      </c>
      <c r="E34" s="5" t="n">
        <v>653841</v>
      </c>
    </row>
    <row r="35" spans="1:5">
      <c r="A35" s="4" t="s">
        <v>46</v>
      </c>
      <c r="B35" s="5" t="n">
        <v>-72493</v>
      </c>
      <c r="C35" s="5" t="n">
        <v>149276</v>
      </c>
      <c r="D35" s="5" t="n">
        <v>148778</v>
      </c>
      <c r="E35" s="5" t="n">
        <v>218409</v>
      </c>
    </row>
    <row r="36" spans="1:5">
      <c r="A36" s="4" t="s">
        <v>47</v>
      </c>
      <c r="B36" s="5" t="n">
        <v>1211128</v>
      </c>
      <c r="C36" s="5" t="n">
        <v>50259</v>
      </c>
      <c r="D36" s="5" t="n">
        <v>1041125</v>
      </c>
      <c r="E36" s="5" t="n">
        <v>93766</v>
      </c>
    </row>
    <row r="37" spans="1:5">
      <c r="A37" s="4" t="s">
        <v>180</v>
      </c>
      <c r="B37" s="5" t="n">
        <v>234691</v>
      </c>
      <c r="C37" s="5" t="n">
        <v>297287</v>
      </c>
      <c r="D37" s="5" t="n">
        <v>763053</v>
      </c>
      <c r="E37" s="5" t="n">
        <v>30597</v>
      </c>
    </row>
    <row r="38" spans="1:5">
      <c r="A38" s="4" t="s">
        <v>181</v>
      </c>
      <c r="B38" s="5" t="n">
        <v>1463757</v>
      </c>
      <c r="C38" s="5" t="n">
        <v>2097379</v>
      </c>
      <c r="D38" s="5" t="n">
        <v>8269498</v>
      </c>
      <c r="E38" s="5" t="n">
        <v>2296575</v>
      </c>
    </row>
    <row r="39" spans="1:5">
      <c r="A39" s="4" t="s">
        <v>182</v>
      </c>
      <c r="B39" s="5" t="n">
        <v>-3995028</v>
      </c>
      <c r="C39" s="5" t="n">
        <v>-487403</v>
      </c>
      <c r="D39" s="5" t="n">
        <v>-891395</v>
      </c>
      <c r="E39" s="5" t="n">
        <v>-636968</v>
      </c>
    </row>
    <row r="40" spans="1:5">
      <c r="A40" s="3" t="s">
        <v>183</v>
      </c>
    </row>
    <row r="41" spans="1:5">
      <c r="A41" s="4" t="s">
        <v>184</v>
      </c>
      <c r="D41" s="4" t="s">
        <v>29</v>
      </c>
      <c r="E41" s="5" t="n">
        <v>-41524</v>
      </c>
    </row>
    <row r="42" spans="1:5">
      <c r="A42" s="4" t="s">
        <v>40</v>
      </c>
      <c r="B42" s="4" t="s">
        <v>29</v>
      </c>
      <c r="C42" s="5" t="n">
        <v>-144827</v>
      </c>
      <c r="D42" s="4" t="s">
        <v>29</v>
      </c>
      <c r="E42" s="5" t="n">
        <v>-79354</v>
      </c>
    </row>
    <row r="43" spans="1:5">
      <c r="A43" s="4" t="s">
        <v>185</v>
      </c>
      <c r="B43" s="5" t="n">
        <v>-229736</v>
      </c>
      <c r="C43" s="4" t="s">
        <v>29</v>
      </c>
      <c r="D43" s="4" t="s">
        <v>29</v>
      </c>
      <c r="E43" s="5" t="n">
        <v>-57</v>
      </c>
    </row>
    <row r="44" spans="1:5">
      <c r="A44" s="4" t="s">
        <v>186</v>
      </c>
      <c r="D44" s="5" t="n">
        <v>8757</v>
      </c>
      <c r="E44" s="4" t="s">
        <v>29</v>
      </c>
    </row>
    <row r="45" spans="1:5">
      <c r="A45" s="4" t="s">
        <v>187</v>
      </c>
      <c r="B45" s="5" t="n">
        <v>-229736</v>
      </c>
      <c r="C45" s="5" t="n">
        <v>-144827</v>
      </c>
      <c r="D45" s="5" t="n">
        <v>8757</v>
      </c>
      <c r="E45" s="5" t="n">
        <v>-120935</v>
      </c>
    </row>
    <row r="46" spans="1:5">
      <c r="A46" s="3" t="s">
        <v>188</v>
      </c>
    </row>
    <row r="47" spans="1:5">
      <c r="A47" s="4" t="s">
        <v>189</v>
      </c>
      <c r="D47" s="5" t="n">
        <v>332859</v>
      </c>
      <c r="E47" s="5" t="n">
        <v>37500</v>
      </c>
    </row>
    <row r="48" spans="1:5">
      <c r="A48" s="4" t="s">
        <v>190</v>
      </c>
      <c r="B48" s="5" t="n">
        <v>2500000</v>
      </c>
      <c r="C48" s="4" t="s">
        <v>29</v>
      </c>
      <c r="D48" s="5" t="n">
        <v>310000</v>
      </c>
      <c r="E48" s="4" t="s">
        <v>29</v>
      </c>
    </row>
    <row r="49" spans="1:5">
      <c r="A49" s="4" t="s">
        <v>191</v>
      </c>
      <c r="B49" s="5" t="n">
        <v>4005000</v>
      </c>
      <c r="C49" s="4" t="s">
        <v>29</v>
      </c>
    </row>
    <row r="50" spans="1:5">
      <c r="A50" s="4" t="s">
        <v>84</v>
      </c>
      <c r="B50" s="5" t="n">
        <v>-524987</v>
      </c>
      <c r="C50" s="4" t="s">
        <v>29</v>
      </c>
    </row>
    <row r="51" spans="1:5">
      <c r="A51" s="4" t="s">
        <v>192</v>
      </c>
      <c r="B51" s="5" t="n">
        <v>-250000</v>
      </c>
      <c r="C51" s="4" t="s">
        <v>29</v>
      </c>
    </row>
    <row r="52" spans="1:5">
      <c r="A52" s="4" t="s">
        <v>193</v>
      </c>
      <c r="B52" s="5" t="n">
        <v>-134957</v>
      </c>
      <c r="C52" s="5" t="n">
        <v>-70519</v>
      </c>
      <c r="D52" s="5" t="n">
        <v>-101298</v>
      </c>
      <c r="E52" s="5" t="n">
        <v>-105011</v>
      </c>
    </row>
    <row r="53" spans="1:5">
      <c r="A53" s="4" t="s">
        <v>194</v>
      </c>
      <c r="B53" s="5" t="n">
        <v>-7674</v>
      </c>
      <c r="C53" s="4" t="s">
        <v>29</v>
      </c>
    </row>
    <row r="54" spans="1:5">
      <c r="A54" s="4" t="s">
        <v>195</v>
      </c>
      <c r="B54" s="5" t="n">
        <v>-5130</v>
      </c>
      <c r="C54" s="4" t="s">
        <v>29</v>
      </c>
    </row>
    <row r="55" spans="1:5">
      <c r="A55" s="4" t="s">
        <v>196</v>
      </c>
      <c r="B55" s="4" t="s">
        <v>29</v>
      </c>
      <c r="C55" s="5" t="n">
        <v>-11685</v>
      </c>
    </row>
    <row r="56" spans="1:5">
      <c r="A56" s="4" t="s">
        <v>197</v>
      </c>
      <c r="B56" s="5" t="n">
        <v>-800000</v>
      </c>
      <c r="C56" s="4" t="s">
        <v>29</v>
      </c>
    </row>
    <row r="57" spans="1:5">
      <c r="A57" s="4" t="s">
        <v>198</v>
      </c>
      <c r="B57" s="5" t="n">
        <v>480210</v>
      </c>
      <c r="C57" s="4" t="s">
        <v>29</v>
      </c>
    </row>
    <row r="58" spans="1:5">
      <c r="A58" s="4" t="s">
        <v>190</v>
      </c>
      <c r="B58" s="4" t="s">
        <v>29</v>
      </c>
      <c r="C58" s="5" t="n">
        <v>310000</v>
      </c>
    </row>
    <row r="59" spans="1:5">
      <c r="A59" s="4" t="s">
        <v>199</v>
      </c>
      <c r="B59" s="4" t="s">
        <v>29</v>
      </c>
      <c r="C59" s="5" t="n">
        <v>400000</v>
      </c>
      <c r="D59" s="5" t="n">
        <v>400000</v>
      </c>
      <c r="E59" s="5" t="n">
        <v>1000000</v>
      </c>
    </row>
    <row r="60" spans="1:5">
      <c r="A60" s="4" t="s">
        <v>200</v>
      </c>
      <c r="B60" s="4" t="s">
        <v>29</v>
      </c>
      <c r="C60" s="5" t="n">
        <v>70258</v>
      </c>
    </row>
    <row r="61" spans="1:5">
      <c r="A61" s="4" t="s">
        <v>201</v>
      </c>
      <c r="D61" s="4" t="s">
        <v>29</v>
      </c>
      <c r="E61" s="5" t="n">
        <v>-150000</v>
      </c>
    </row>
    <row r="62" spans="1:5">
      <c r="A62" s="4" t="s">
        <v>202</v>
      </c>
      <c r="B62" s="5" t="n">
        <v>5262462</v>
      </c>
      <c r="C62" s="5" t="n">
        <v>698054</v>
      </c>
      <c r="D62" s="5" t="n">
        <v>941561</v>
      </c>
      <c r="E62" s="5" t="n">
        <v>782489</v>
      </c>
    </row>
    <row r="63" spans="1:5">
      <c r="A63" s="4" t="s">
        <v>203</v>
      </c>
      <c r="B63" s="5" t="n">
        <v>1037698</v>
      </c>
      <c r="C63" s="5" t="n">
        <v>65824</v>
      </c>
      <c r="D63" s="5" t="n">
        <v>58923</v>
      </c>
      <c r="E63" s="5" t="n">
        <v>24586</v>
      </c>
    </row>
    <row r="64" spans="1:5">
      <c r="A64" s="4" t="s">
        <v>204</v>
      </c>
      <c r="B64" s="5" t="n">
        <v>83867</v>
      </c>
      <c r="C64" s="5" t="n">
        <v>24944</v>
      </c>
      <c r="D64" s="5" t="n">
        <v>24944</v>
      </c>
      <c r="E64" s="5" t="n">
        <v>358</v>
      </c>
    </row>
    <row r="65" spans="1:5">
      <c r="A65" s="4" t="s">
        <v>205</v>
      </c>
      <c r="B65" s="7" t="n">
        <v>1121565</v>
      </c>
      <c r="C65" s="7" t="n">
        <v>90768</v>
      </c>
      <c r="D65" s="7" t="n">
        <v>83867</v>
      </c>
      <c r="E65" s="7" t="n">
        <v>249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16"/>
    <col customWidth="1" max="3" min="3" width="16"/>
    <col customWidth="1" max="4" min="4" width="14"/>
  </cols>
  <sheetData>
    <row r="1" spans="1:4">
      <c r="A1" s="1" t="s">
        <v>700</v>
      </c>
      <c r="B1" s="2" t="s">
        <v>444</v>
      </c>
      <c r="C1" s="2" t="s">
        <v>447</v>
      </c>
      <c r="D1" s="2" t="s">
        <v>2</v>
      </c>
    </row>
    <row r="2" spans="1:4">
      <c r="A2" s="3" t="s">
        <v>701</v>
      </c>
    </row>
    <row r="3" spans="1:4">
      <c r="A3" s="4" t="s">
        <v>702</v>
      </c>
      <c r="D3" s="7" t="n">
        <v>425000</v>
      </c>
    </row>
    <row r="4" spans="1:4">
      <c r="A4" s="4" t="s">
        <v>703</v>
      </c>
      <c r="D4" s="4" t="s">
        <v>704</v>
      </c>
    </row>
    <row r="5" spans="1:4">
      <c r="A5" s="4" t="s">
        <v>705</v>
      </c>
      <c r="D5" s="7" t="n">
        <v>421739</v>
      </c>
    </row>
    <row r="6" spans="1:4">
      <c r="A6" s="4" t="s">
        <v>706</v>
      </c>
      <c r="B6" s="4" t="s">
        <v>464</v>
      </c>
    </row>
    <row r="7" spans="1:4">
      <c r="A7" s="4" t="s">
        <v>472</v>
      </c>
    </row>
    <row r="8" spans="1:4">
      <c r="A8" s="3" t="s">
        <v>701</v>
      </c>
    </row>
    <row r="9" spans="1:4">
      <c r="A9" s="4" t="s">
        <v>201</v>
      </c>
      <c r="C9" s="7" t="n">
        <v>100000</v>
      </c>
    </row>
    <row r="10" spans="1:4">
      <c r="A10" s="4" t="s">
        <v>707</v>
      </c>
      <c r="C10" s="7" t="n">
        <v>321739</v>
      </c>
    </row>
    <row r="11" spans="1:4">
      <c r="A11" s="4" t="s">
        <v>706</v>
      </c>
      <c r="C11" s="4" t="s">
        <v>4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6"/>
    <col customWidth="1" max="5" min="5" width="4"/>
    <col customWidth="1" max="6" min="6" width="14"/>
    <col customWidth="1" max="7" min="7" width="4"/>
  </cols>
  <sheetData>
    <row r="1" spans="1:7">
      <c r="A1" s="1" t="s">
        <v>708</v>
      </c>
      <c r="B1" s="2" t="s">
        <v>1</v>
      </c>
      <c r="D1" s="2" t="s">
        <v>99</v>
      </c>
    </row>
    <row r="2" spans="1:7">
      <c r="B2" s="2" t="s">
        <v>2</v>
      </c>
      <c r="D2" s="2" t="s">
        <v>24</v>
      </c>
      <c r="F2" s="2" t="s">
        <v>25</v>
      </c>
    </row>
    <row r="3" spans="1:7">
      <c r="A3" s="3" t="s">
        <v>709</v>
      </c>
    </row>
    <row r="4" spans="1:7">
      <c r="A4" s="4" t="s">
        <v>84</v>
      </c>
      <c r="B4" s="7" t="n">
        <v>-481238</v>
      </c>
    </row>
    <row r="5" spans="1:7">
      <c r="A5" s="4" t="s">
        <v>242</v>
      </c>
      <c r="B5" s="5" t="n">
        <v>-2622106</v>
      </c>
      <c r="D5" s="7" t="n">
        <v>0</v>
      </c>
    </row>
    <row r="6" spans="1:7">
      <c r="A6" s="4" t="s">
        <v>710</v>
      </c>
      <c r="B6" s="5" t="n">
        <v>24945620</v>
      </c>
      <c r="D6" s="5" t="n">
        <v>21669125</v>
      </c>
    </row>
    <row r="7" spans="1:7">
      <c r="A7" s="4" t="s">
        <v>711</v>
      </c>
      <c r="B7" s="5" t="n">
        <v>-997457</v>
      </c>
      <c r="D7" s="5" t="n">
        <v>-1093691</v>
      </c>
      <c r="F7" s="7" t="n">
        <v>-121299</v>
      </c>
    </row>
    <row r="8" spans="1:7">
      <c r="A8" s="4" t="s">
        <v>712</v>
      </c>
      <c r="B8" s="5" t="n">
        <v>148293</v>
      </c>
      <c r="D8" s="4" t="s">
        <v>29</v>
      </c>
      <c r="F8" s="5" t="n">
        <v>1073690</v>
      </c>
    </row>
    <row r="9" spans="1:7">
      <c r="A9" s="4" t="s">
        <v>713</v>
      </c>
    </row>
    <row r="10" spans="1:7">
      <c r="A10" s="3" t="s">
        <v>709</v>
      </c>
    </row>
    <row r="11" spans="1:7">
      <c r="A11" s="4" t="s">
        <v>714</v>
      </c>
      <c r="D11" s="5" t="n">
        <v>250000</v>
      </c>
    </row>
    <row r="12" spans="1:7">
      <c r="A12" s="4" t="s">
        <v>715</v>
      </c>
    </row>
    <row r="13" spans="1:7">
      <c r="A13" s="3" t="s">
        <v>709</v>
      </c>
    </row>
    <row r="14" spans="1:7">
      <c r="A14" s="4" t="s">
        <v>84</v>
      </c>
      <c r="B14" s="5" t="n">
        <v>-481238</v>
      </c>
    </row>
    <row r="15" spans="1:7">
      <c r="A15" s="4" t="s">
        <v>716</v>
      </c>
      <c r="B15" s="5" t="n">
        <v>-2622106</v>
      </c>
      <c r="D15" s="4" t="s">
        <v>29</v>
      </c>
    </row>
    <row r="16" spans="1:7">
      <c r="A16" s="4" t="s">
        <v>242</v>
      </c>
      <c r="B16" s="5" t="n">
        <v>-3905833</v>
      </c>
      <c r="D16" s="5" t="n">
        <v>-4257358</v>
      </c>
      <c r="E16" s="4" t="s">
        <v>717</v>
      </c>
      <c r="F16" s="4" t="s">
        <v>29</v>
      </c>
      <c r="G16" s="4" t="s">
        <v>717</v>
      </c>
    </row>
    <row r="17" spans="1:7">
      <c r="A17" s="4" t="s">
        <v>710</v>
      </c>
      <c r="B17" s="5" t="n">
        <v>17936443</v>
      </c>
      <c r="D17" s="5" t="n">
        <v>17411767</v>
      </c>
      <c r="F17" s="5" t="n">
        <v>3788021</v>
      </c>
    </row>
    <row r="18" spans="1:7">
      <c r="A18" s="4" t="s">
        <v>711</v>
      </c>
      <c r="B18" s="5" t="n">
        <v>-3492327</v>
      </c>
      <c r="C18" s="4" t="s">
        <v>718</v>
      </c>
      <c r="D18" s="5" t="n">
        <v>-2765247</v>
      </c>
      <c r="E18" s="4" t="s">
        <v>718</v>
      </c>
      <c r="F18" s="5" t="n">
        <v>-1142855</v>
      </c>
    </row>
    <row r="19" spans="1:7">
      <c r="A19" s="4" t="s">
        <v>712</v>
      </c>
      <c r="B19" s="5" t="n">
        <v>14444116</v>
      </c>
      <c r="D19" s="5" t="n">
        <v>14646520</v>
      </c>
      <c r="F19" s="5" t="n">
        <v>2645166</v>
      </c>
    </row>
    <row r="20" spans="1:7">
      <c r="A20" s="4" t="s">
        <v>719</v>
      </c>
    </row>
    <row r="21" spans="1:7">
      <c r="A21" s="3" t="s">
        <v>709</v>
      </c>
    </row>
    <row r="22" spans="1:7">
      <c r="A22" s="4" t="s">
        <v>714</v>
      </c>
      <c r="B22" s="4" t="s">
        <v>29</v>
      </c>
      <c r="D22" s="4" t="s">
        <v>29</v>
      </c>
    </row>
    <row r="23" spans="1:7">
      <c r="A23" s="4" t="s">
        <v>720</v>
      </c>
    </row>
    <row r="24" spans="1:7">
      <c r="A24" s="3" t="s">
        <v>709</v>
      </c>
    </row>
    <row r="25" spans="1:7">
      <c r="A25" s="4" t="s">
        <v>714</v>
      </c>
      <c r="B25" s="4" t="s">
        <v>29</v>
      </c>
      <c r="D25" s="4" t="s">
        <v>29</v>
      </c>
    </row>
    <row r="26" spans="1:7">
      <c r="A26" s="4" t="s">
        <v>721</v>
      </c>
    </row>
    <row r="27" spans="1:7">
      <c r="A27" s="3" t="s">
        <v>709</v>
      </c>
    </row>
    <row r="28" spans="1:7">
      <c r="A28" s="4" t="s">
        <v>714</v>
      </c>
      <c r="B28" s="4" t="s">
        <v>29</v>
      </c>
      <c r="D28" s="4" t="s">
        <v>29</v>
      </c>
    </row>
    <row r="29" spans="1:7">
      <c r="A29" s="4" t="s">
        <v>722</v>
      </c>
    </row>
    <row r="30" spans="1:7">
      <c r="A30" s="3" t="s">
        <v>709</v>
      </c>
    </row>
    <row r="31" spans="1:7">
      <c r="A31" s="4" t="s">
        <v>714</v>
      </c>
      <c r="B31" s="5" t="n">
        <v>4005000</v>
      </c>
    </row>
    <row r="32" spans="1:7">
      <c r="A32" s="4" t="s">
        <v>723</v>
      </c>
    </row>
    <row r="33" spans="1:7">
      <c r="A33" s="3" t="s">
        <v>709</v>
      </c>
    </row>
    <row r="34" spans="1:7">
      <c r="A34" s="4" t="s">
        <v>714</v>
      </c>
      <c r="B34" s="5" t="n">
        <v>982072</v>
      </c>
      <c r="D34" s="5" t="n">
        <v>1093691</v>
      </c>
      <c r="F34" s="5" t="n">
        <v>1194989</v>
      </c>
    </row>
    <row r="35" spans="1:7">
      <c r="A35" s="4" t="s">
        <v>724</v>
      </c>
    </row>
    <row r="36" spans="1:7">
      <c r="A36" s="3" t="s">
        <v>709</v>
      </c>
    </row>
    <row r="37" spans="1:7">
      <c r="A37" s="4" t="s">
        <v>714</v>
      </c>
      <c r="B37" s="5" t="n">
        <v>3800000</v>
      </c>
      <c r="D37" s="5" t="n">
        <v>3800000</v>
      </c>
    </row>
    <row r="38" spans="1:7">
      <c r="A38" s="4" t="s">
        <v>725</v>
      </c>
    </row>
    <row r="39" spans="1:7">
      <c r="A39" s="3" t="s">
        <v>709</v>
      </c>
    </row>
    <row r="40" spans="1:7">
      <c r="A40" s="4" t="s">
        <v>714</v>
      </c>
      <c r="B40" s="5" t="n">
        <v>4000000</v>
      </c>
      <c r="D40" s="5" t="n">
        <v>4000000</v>
      </c>
    </row>
    <row r="41" spans="1:7">
      <c r="A41" s="4" t="s">
        <v>726</v>
      </c>
    </row>
    <row r="42" spans="1:7">
      <c r="A42" s="3" t="s">
        <v>709</v>
      </c>
    </row>
    <row r="43" spans="1:7">
      <c r="A43" s="4" t="s">
        <v>714</v>
      </c>
      <c r="B43" s="5" t="n">
        <v>9500000</v>
      </c>
      <c r="D43" s="5" t="n">
        <v>9500000</v>
      </c>
    </row>
    <row r="44" spans="1:7">
      <c r="A44" s="4" t="s">
        <v>727</v>
      </c>
    </row>
    <row r="45" spans="1:7">
      <c r="A45" s="3" t="s">
        <v>709</v>
      </c>
    </row>
    <row r="46" spans="1:7">
      <c r="A46" s="4" t="s">
        <v>714</v>
      </c>
      <c r="B46" s="5" t="n">
        <v>163678</v>
      </c>
      <c r="D46" s="4" t="s">
        <v>29</v>
      </c>
    </row>
    <row r="47" spans="1:7">
      <c r="A47" s="4" t="s">
        <v>728</v>
      </c>
    </row>
    <row r="48" spans="1:7">
      <c r="A48" s="3" t="s">
        <v>709</v>
      </c>
    </row>
    <row r="49" spans="1:7">
      <c r="A49" s="4" t="s">
        <v>714</v>
      </c>
      <c r="B49" s="5" t="n">
        <v>2494870</v>
      </c>
    </row>
    <row r="50" spans="1:7">
      <c r="A50" s="4" t="s">
        <v>729</v>
      </c>
    </row>
    <row r="51" spans="1:7">
      <c r="A51" s="3" t="s">
        <v>709</v>
      </c>
    </row>
    <row r="52" spans="1:7">
      <c r="A52" s="4" t="s">
        <v>714</v>
      </c>
      <c r="B52" s="4" t="s">
        <v>29</v>
      </c>
      <c r="D52" s="4" t="s">
        <v>29</v>
      </c>
    </row>
    <row r="53" spans="1:7">
      <c r="A53" s="4" t="s">
        <v>730</v>
      </c>
    </row>
    <row r="54" spans="1:7">
      <c r="A54" s="3" t="s">
        <v>709</v>
      </c>
    </row>
    <row r="55" spans="1:7">
      <c r="A55" s="4" t="s">
        <v>714</v>
      </c>
      <c r="B55" s="4" t="s">
        <v>29</v>
      </c>
      <c r="D55" s="5" t="n">
        <v>1421556</v>
      </c>
      <c r="F55" s="5" t="n">
        <v>1021556</v>
      </c>
    </row>
    <row r="56" spans="1:7">
      <c r="A56" s="4" t="s">
        <v>731</v>
      </c>
    </row>
    <row r="57" spans="1:7">
      <c r="A57" s="3" t="s">
        <v>709</v>
      </c>
    </row>
    <row r="58" spans="1:7">
      <c r="A58" s="4" t="s">
        <v>714</v>
      </c>
      <c r="B58" s="4" t="s">
        <v>29</v>
      </c>
      <c r="D58" s="5" t="n">
        <v>1166373</v>
      </c>
      <c r="F58" s="5" t="n">
        <v>1166373</v>
      </c>
    </row>
    <row r="59" spans="1:7">
      <c r="A59" s="4" t="s">
        <v>732</v>
      </c>
    </row>
    <row r="60" spans="1:7">
      <c r="A60" s="3" t="s">
        <v>709</v>
      </c>
    </row>
    <row r="61" spans="1:7">
      <c r="A61" s="4" t="s">
        <v>714</v>
      </c>
      <c r="B61" s="4" t="s">
        <v>29</v>
      </c>
      <c r="D61" s="7" t="n">
        <v>437505</v>
      </c>
      <c r="F61" s="7" t="n">
        <v>405103</v>
      </c>
    </row>
    <row r="62" spans="1:7"/>
    <row r="63" spans="1:7">
      <c r="A63" s="4" t="s">
        <v>717</v>
      </c>
      <c r="B63" s="4" t="s">
        <v>733</v>
      </c>
    </row>
    <row r="64" spans="1:7">
      <c r="A64" s="4" t="s">
        <v>718</v>
      </c>
      <c r="B64" s="4" t="s">
        <v>734</v>
      </c>
    </row>
  </sheetData>
  <mergeCells count="10">
    <mergeCell ref="A1:A2"/>
    <mergeCell ref="B1:C1"/>
    <mergeCell ref="D1:E1"/>
    <mergeCell ref="F1:G1"/>
    <mergeCell ref="B2:C2"/>
    <mergeCell ref="D2:E2"/>
    <mergeCell ref="F2:G2"/>
    <mergeCell ref="A62:G62"/>
    <mergeCell ref="B63:G63"/>
    <mergeCell ref="B64:G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35</v>
      </c>
      <c r="B1" s="2" t="s">
        <v>2</v>
      </c>
      <c r="C1" s="2" t="s">
        <v>24</v>
      </c>
    </row>
    <row r="2" spans="1:3">
      <c r="A2" s="3" t="s">
        <v>736</v>
      </c>
    </row>
    <row r="3" spans="1:3">
      <c r="A3" s="5" t="n">
        <v>2018</v>
      </c>
      <c r="B3" s="7" t="n">
        <v>3492327</v>
      </c>
      <c r="C3" s="7" t="n">
        <v>2765517</v>
      </c>
    </row>
    <row r="4" spans="1:3">
      <c r="A4" s="5" t="n">
        <v>2019</v>
      </c>
      <c r="B4" s="5" t="n">
        <v>3863551</v>
      </c>
      <c r="C4" s="5" t="n">
        <v>4237505</v>
      </c>
    </row>
    <row r="5" spans="1:3">
      <c r="A5" s="5" t="n">
        <v>2020</v>
      </c>
      <c r="B5" s="5" t="n">
        <v>8058213</v>
      </c>
      <c r="C5" s="5" t="n">
        <v>5166373</v>
      </c>
    </row>
    <row r="6" spans="1:3">
      <c r="A6" s="5" t="n">
        <v>2021</v>
      </c>
      <c r="B6" s="5" t="n">
        <v>19615</v>
      </c>
      <c r="C6" s="4" t="s">
        <v>29</v>
      </c>
    </row>
    <row r="7" spans="1:3">
      <c r="A7" s="5" t="n">
        <v>2022</v>
      </c>
      <c r="B7" s="5" t="n">
        <v>11914</v>
      </c>
      <c r="C7" s="4" t="s">
        <v>29</v>
      </c>
    </row>
    <row r="8" spans="1:3">
      <c r="A8" s="5" t="n">
        <v>2023</v>
      </c>
      <c r="B8" s="4" t="s">
        <v>29</v>
      </c>
    </row>
    <row r="9" spans="1:3">
      <c r="A9" s="4" t="s">
        <v>737</v>
      </c>
      <c r="B9" s="5" t="n">
        <v>9500000</v>
      </c>
      <c r="C9" s="5" t="n">
        <v>9500000</v>
      </c>
    </row>
    <row r="10" spans="1:3">
      <c r="A10" s="4" t="s">
        <v>234</v>
      </c>
      <c r="B10" s="5" t="n">
        <v>24945620</v>
      </c>
      <c r="C10" s="5" t="n">
        <v>21669125</v>
      </c>
    </row>
    <row r="11" spans="1:3">
      <c r="A11" s="4" t="s">
        <v>738</v>
      </c>
    </row>
    <row r="12" spans="1:3">
      <c r="A12" s="3" t="s">
        <v>736</v>
      </c>
    </row>
    <row r="13" spans="1:3">
      <c r="A13" s="5" t="n">
        <v>2018</v>
      </c>
      <c r="B13" s="5" t="n">
        <v>2494870</v>
      </c>
      <c r="C13" s="5" t="n">
        <v>1671556</v>
      </c>
    </row>
    <row r="14" spans="1:3">
      <c r="A14" s="5" t="n">
        <v>2019</v>
      </c>
      <c r="B14" s="5" t="n">
        <v>3800000</v>
      </c>
      <c r="C14" s="5" t="n">
        <v>4237505</v>
      </c>
    </row>
    <row r="15" spans="1:3">
      <c r="A15" s="5" t="n">
        <v>2020</v>
      </c>
      <c r="B15" s="5" t="n">
        <v>4000000</v>
      </c>
      <c r="C15" s="5" t="n">
        <v>5166373</v>
      </c>
    </row>
    <row r="16" spans="1:3">
      <c r="A16" s="5" t="n">
        <v>2021</v>
      </c>
      <c r="B16" s="4" t="s">
        <v>29</v>
      </c>
      <c r="C16" s="4" t="s">
        <v>29</v>
      </c>
    </row>
    <row r="17" spans="1:3">
      <c r="A17" s="5" t="n">
        <v>2022</v>
      </c>
      <c r="B17" s="4" t="s">
        <v>29</v>
      </c>
      <c r="C17" s="4" t="s">
        <v>29</v>
      </c>
    </row>
    <row r="18" spans="1:3">
      <c r="A18" s="5" t="n">
        <v>2023</v>
      </c>
      <c r="B18" s="4" t="s">
        <v>29</v>
      </c>
    </row>
    <row r="19" spans="1:3">
      <c r="A19" s="4" t="s">
        <v>737</v>
      </c>
      <c r="B19" s="5" t="n">
        <v>9500000</v>
      </c>
      <c r="C19" s="5" t="n">
        <v>9500000</v>
      </c>
    </row>
    <row r="20" spans="1:3">
      <c r="A20" s="4" t="s">
        <v>234</v>
      </c>
      <c r="B20" s="5" t="n">
        <v>19794870</v>
      </c>
      <c r="C20" s="5" t="n">
        <v>20575434</v>
      </c>
    </row>
    <row r="21" spans="1:3">
      <c r="A21" s="4" t="s">
        <v>739</v>
      </c>
    </row>
    <row r="22" spans="1:3">
      <c r="A22" s="3" t="s">
        <v>736</v>
      </c>
    </row>
    <row r="23" spans="1:3">
      <c r="A23" s="5" t="n">
        <v>2018</v>
      </c>
      <c r="B23" s="5" t="n">
        <v>997457</v>
      </c>
      <c r="C23" s="5" t="n">
        <v>1093691</v>
      </c>
    </row>
    <row r="24" spans="1:3">
      <c r="A24" s="5" t="n">
        <v>2019</v>
      </c>
      <c r="B24" s="5" t="n">
        <v>63551</v>
      </c>
      <c r="C24" s="4" t="s">
        <v>29</v>
      </c>
    </row>
    <row r="25" spans="1:3">
      <c r="A25" s="5" t="n">
        <v>2020</v>
      </c>
      <c r="B25" s="5" t="n">
        <v>4058213</v>
      </c>
      <c r="C25" s="4" t="s">
        <v>29</v>
      </c>
    </row>
    <row r="26" spans="1:3">
      <c r="A26" s="5" t="n">
        <v>2021</v>
      </c>
      <c r="B26" s="5" t="n">
        <v>19615</v>
      </c>
      <c r="C26" s="4" t="s">
        <v>29</v>
      </c>
    </row>
    <row r="27" spans="1:3">
      <c r="A27" s="5" t="n">
        <v>2022</v>
      </c>
      <c r="B27" s="5" t="n">
        <v>11914</v>
      </c>
      <c r="C27" s="4" t="s">
        <v>29</v>
      </c>
    </row>
    <row r="28" spans="1:3">
      <c r="A28" s="5" t="n">
        <v>2023</v>
      </c>
      <c r="B28" s="4" t="s">
        <v>29</v>
      </c>
    </row>
    <row r="29" spans="1:3">
      <c r="A29" s="4" t="s">
        <v>737</v>
      </c>
      <c r="B29" s="4" t="s">
        <v>29</v>
      </c>
      <c r="C29" s="4" t="s">
        <v>29</v>
      </c>
    </row>
    <row r="30" spans="1:3">
      <c r="A30" s="4" t="s">
        <v>234</v>
      </c>
      <c r="B30" s="7" t="n">
        <v>5150750</v>
      </c>
      <c r="C30" s="7" t="n">
        <v>10936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80"/>
    <col customWidth="1" max="5" min="5" width="14"/>
    <col customWidth="1" max="6" min="6" width="80"/>
    <col customWidth="1" max="7" min="7" width="14"/>
    <col customWidth="1" max="8" min="8" width="80"/>
    <col customWidth="1" max="9" min="9" width="14"/>
    <col customWidth="1" max="10" min="10" width="14"/>
    <col customWidth="1" max="11" min="11" width="14"/>
  </cols>
  <sheetData>
    <row r="1" spans="1:11">
      <c r="A1" s="1" t="s">
        <v>740</v>
      </c>
      <c r="B1" s="2" t="s">
        <v>444</v>
      </c>
      <c r="C1" s="2" t="s">
        <v>449</v>
      </c>
      <c r="D1" s="2" t="s">
        <v>208</v>
      </c>
      <c r="E1" s="2" t="s">
        <v>741</v>
      </c>
      <c r="F1" s="2" t="s">
        <v>2</v>
      </c>
      <c r="G1" s="2" t="s">
        <v>100</v>
      </c>
      <c r="H1" s="2" t="s">
        <v>24</v>
      </c>
      <c r="I1" s="2" t="s">
        <v>443</v>
      </c>
      <c r="J1" s="2" t="s">
        <v>25</v>
      </c>
      <c r="K1" s="2" t="s">
        <v>742</v>
      </c>
    </row>
    <row r="2" spans="1:11">
      <c r="A2" s="3" t="s">
        <v>743</v>
      </c>
    </row>
    <row r="3" spans="1:11">
      <c r="A3" s="4" t="s">
        <v>65</v>
      </c>
      <c r="H3" s="7" t="n">
        <v>1166373</v>
      </c>
      <c r="J3" s="7" t="n">
        <v>1166373</v>
      </c>
    </row>
    <row r="4" spans="1:11">
      <c r="A4" s="4" t="s">
        <v>744</v>
      </c>
      <c r="F4" s="4" t="s">
        <v>745</v>
      </c>
      <c r="H4" s="4" t="s">
        <v>746</v>
      </c>
    </row>
    <row r="5" spans="1:11">
      <c r="A5" s="4" t="s">
        <v>747</v>
      </c>
      <c r="B5" s="4" t="s">
        <v>464</v>
      </c>
    </row>
    <row r="6" spans="1:11">
      <c r="A6" s="4" t="s">
        <v>549</v>
      </c>
      <c r="D6" s="4" t="s">
        <v>550</v>
      </c>
      <c r="F6" s="4" t="s">
        <v>551</v>
      </c>
    </row>
    <row r="7" spans="1:11">
      <c r="A7" s="4" t="s">
        <v>748</v>
      </c>
      <c r="D7" s="4" t="s">
        <v>555</v>
      </c>
    </row>
    <row r="8" spans="1:11">
      <c r="A8" s="4" t="s">
        <v>749</v>
      </c>
      <c r="D8" s="4" t="s">
        <v>553</v>
      </c>
    </row>
    <row r="9" spans="1:11">
      <c r="A9" s="4" t="s">
        <v>750</v>
      </c>
      <c r="C9" s="5" t="n">
        <v>548360</v>
      </c>
      <c r="D9" s="5" t="n">
        <v>1400000</v>
      </c>
    </row>
    <row r="10" spans="1:11">
      <c r="A10" s="4" t="s">
        <v>751</v>
      </c>
      <c r="I10" s="7" t="n">
        <v>6</v>
      </c>
    </row>
    <row r="11" spans="1:11">
      <c r="A11" s="4" t="s">
        <v>567</v>
      </c>
      <c r="D11" s="4" t="s">
        <v>571</v>
      </c>
    </row>
    <row r="12" spans="1:11">
      <c r="A12" s="4" t="s">
        <v>752</v>
      </c>
      <c r="H12" s="7" t="n">
        <v>9500000</v>
      </c>
    </row>
    <row r="13" spans="1:11">
      <c r="A13" s="4" t="s">
        <v>753</v>
      </c>
      <c r="F13" s="7" t="n">
        <v>3905833</v>
      </c>
    </row>
    <row r="14" spans="1:11">
      <c r="A14" s="4" t="s">
        <v>754</v>
      </c>
      <c r="F14" s="5" t="n">
        <v>4005000</v>
      </c>
      <c r="G14" s="4" t="s">
        <v>29</v>
      </c>
    </row>
    <row r="15" spans="1:11">
      <c r="A15" s="4" t="s">
        <v>755</v>
      </c>
      <c r="D15" s="4" t="s">
        <v>566</v>
      </c>
    </row>
    <row r="16" spans="1:11">
      <c r="A16" s="4" t="s">
        <v>84</v>
      </c>
      <c r="F16" s="7" t="n">
        <v>481238</v>
      </c>
    </row>
    <row r="17" spans="1:11">
      <c r="A17" s="4" t="s">
        <v>756</v>
      </c>
    </row>
    <row r="18" spans="1:11">
      <c r="A18" s="3" t="s">
        <v>743</v>
      </c>
    </row>
    <row r="19" spans="1:11">
      <c r="A19" s="4" t="s">
        <v>752</v>
      </c>
      <c r="H19" s="5" t="n">
        <v>4813000</v>
      </c>
    </row>
    <row r="20" spans="1:11">
      <c r="A20" s="4" t="s">
        <v>242</v>
      </c>
      <c r="H20" s="7" t="n">
        <v>4687000</v>
      </c>
    </row>
    <row r="21" spans="1:11">
      <c r="A21" s="4" t="s">
        <v>757</v>
      </c>
    </row>
    <row r="22" spans="1:11">
      <c r="A22" s="3" t="s">
        <v>743</v>
      </c>
    </row>
    <row r="23" spans="1:11">
      <c r="A23" s="4" t="s">
        <v>747</v>
      </c>
      <c r="F23" s="4" t="s">
        <v>758</v>
      </c>
      <c r="H23" s="4" t="s">
        <v>758</v>
      </c>
    </row>
    <row r="24" spans="1:11">
      <c r="A24" s="4" t="s">
        <v>759</v>
      </c>
      <c r="F24" s="5" t="n">
        <v>1400000</v>
      </c>
      <c r="H24" s="5" t="n">
        <v>1400000</v>
      </c>
    </row>
    <row r="25" spans="1:11">
      <c r="A25" s="4" t="s">
        <v>549</v>
      </c>
      <c r="F25" s="4" t="s">
        <v>558</v>
      </c>
      <c r="H25" s="4" t="s">
        <v>558</v>
      </c>
    </row>
    <row r="26" spans="1:11">
      <c r="A26" s="4" t="s">
        <v>760</v>
      </c>
      <c r="F26" s="4" t="s">
        <v>761</v>
      </c>
      <c r="H26" s="4" t="s">
        <v>762</v>
      </c>
    </row>
    <row r="27" spans="1:11">
      <c r="A27" s="4" t="s">
        <v>507</v>
      </c>
    </row>
    <row r="28" spans="1:11">
      <c r="A28" s="3" t="s">
        <v>743</v>
      </c>
    </row>
    <row r="29" spans="1:11">
      <c r="A29" s="4" t="s">
        <v>549</v>
      </c>
      <c r="D29" s="4" t="s">
        <v>568</v>
      </c>
    </row>
    <row r="30" spans="1:11">
      <c r="A30" s="4" t="s">
        <v>749</v>
      </c>
      <c r="D30" s="4" t="s">
        <v>571</v>
      </c>
    </row>
    <row r="31" spans="1:11">
      <c r="A31" s="4" t="s">
        <v>763</v>
      </c>
      <c r="D31" s="5" t="n">
        <v>1400000</v>
      </c>
    </row>
    <row r="32" spans="1:11">
      <c r="A32" s="4" t="s">
        <v>715</v>
      </c>
    </row>
    <row r="33" spans="1:11">
      <c r="A33" s="3" t="s">
        <v>743</v>
      </c>
    </row>
    <row r="34" spans="1:11">
      <c r="A34" s="4" t="s">
        <v>716</v>
      </c>
      <c r="F34" s="7" t="n">
        <v>2622106</v>
      </c>
      <c r="H34" s="4" t="s">
        <v>29</v>
      </c>
    </row>
    <row r="35" spans="1:11">
      <c r="A35" s="4" t="s">
        <v>84</v>
      </c>
      <c r="F35" s="7" t="n">
        <v>481238</v>
      </c>
    </row>
    <row r="36" spans="1:11">
      <c r="A36" s="4" t="s">
        <v>764</v>
      </c>
    </row>
    <row r="37" spans="1:11">
      <c r="A37" s="3" t="s">
        <v>743</v>
      </c>
    </row>
    <row r="38" spans="1:11">
      <c r="A38" s="4" t="s">
        <v>747</v>
      </c>
      <c r="D38" s="4" t="s">
        <v>765</v>
      </c>
      <c r="F38" s="4" t="s">
        <v>766</v>
      </c>
    </row>
    <row r="39" spans="1:11">
      <c r="A39" s="4" t="s">
        <v>549</v>
      </c>
      <c r="F39" s="4" t="s">
        <v>550</v>
      </c>
    </row>
    <row r="40" spans="1:11">
      <c r="A40" s="4" t="s">
        <v>748</v>
      </c>
      <c r="F40" s="4" t="s">
        <v>767</v>
      </c>
    </row>
    <row r="41" spans="1:11">
      <c r="A41" s="4" t="s">
        <v>749</v>
      </c>
      <c r="D41" s="4" t="s">
        <v>558</v>
      </c>
      <c r="F41" s="4" t="s">
        <v>551</v>
      </c>
    </row>
    <row r="42" spans="1:11">
      <c r="A42" s="4" t="s">
        <v>581</v>
      </c>
      <c r="D42" s="7" t="n">
        <v>9500000</v>
      </c>
    </row>
    <row r="43" spans="1:11">
      <c r="A43" s="4" t="s">
        <v>768</v>
      </c>
      <c r="F43" s="7" t="n">
        <v>40000000</v>
      </c>
    </row>
    <row r="44" spans="1:11">
      <c r="A44" s="4" t="s">
        <v>754</v>
      </c>
      <c r="F44" s="5" t="n">
        <v>2500000</v>
      </c>
    </row>
    <row r="45" spans="1:11">
      <c r="A45" s="4" t="s">
        <v>769</v>
      </c>
      <c r="F45" s="5" t="n">
        <v>4005000</v>
      </c>
    </row>
    <row r="46" spans="1:11">
      <c r="A46" s="4" t="s">
        <v>770</v>
      </c>
      <c r="F46" s="7" t="n">
        <v>524987</v>
      </c>
    </row>
    <row r="47" spans="1:11">
      <c r="A47" s="4" t="s">
        <v>755</v>
      </c>
      <c r="F47" s="4" t="s">
        <v>771</v>
      </c>
    </row>
    <row r="48" spans="1:11">
      <c r="A48" s="4" t="s">
        <v>772</v>
      </c>
      <c r="F48" s="5" t="n">
        <v>1602000</v>
      </c>
    </row>
    <row r="49" spans="1:11">
      <c r="A49" s="4" t="s">
        <v>773</v>
      </c>
      <c r="F49" s="9" t="n">
        <v>2.5</v>
      </c>
    </row>
    <row r="50" spans="1:11">
      <c r="A50" s="4" t="s">
        <v>774</v>
      </c>
    </row>
    <row r="51" spans="1:11">
      <c r="A51" s="3" t="s">
        <v>743</v>
      </c>
    </row>
    <row r="52" spans="1:11">
      <c r="A52" s="4" t="s">
        <v>747</v>
      </c>
      <c r="H52" s="4" t="s">
        <v>775</v>
      </c>
    </row>
    <row r="53" spans="1:11">
      <c r="A53" s="4" t="s">
        <v>549</v>
      </c>
      <c r="H53" s="4" t="s">
        <v>510</v>
      </c>
    </row>
    <row r="54" spans="1:11">
      <c r="A54" s="4" t="s">
        <v>776</v>
      </c>
    </row>
    <row r="55" spans="1:11">
      <c r="A55" s="3" t="s">
        <v>743</v>
      </c>
    </row>
    <row r="56" spans="1:11">
      <c r="A56" s="4" t="s">
        <v>749</v>
      </c>
      <c r="H56" s="4" t="s">
        <v>582</v>
      </c>
    </row>
    <row r="57" spans="1:11">
      <c r="A57" s="4" t="s">
        <v>777</v>
      </c>
      <c r="H57" s="7" t="n">
        <v>200000</v>
      </c>
    </row>
    <row r="58" spans="1:11">
      <c r="A58" s="4" t="s">
        <v>778</v>
      </c>
    </row>
    <row r="59" spans="1:11">
      <c r="A59" s="3" t="s">
        <v>743</v>
      </c>
    </row>
    <row r="60" spans="1:11">
      <c r="A60" s="4" t="s">
        <v>753</v>
      </c>
      <c r="H60" s="7" t="n">
        <v>4257358</v>
      </c>
    </row>
    <row r="61" spans="1:11">
      <c r="A61" s="4" t="s">
        <v>779</v>
      </c>
    </row>
    <row r="62" spans="1:11">
      <c r="A62" s="3" t="s">
        <v>743</v>
      </c>
    </row>
    <row r="63" spans="1:11">
      <c r="A63" s="4" t="s">
        <v>747</v>
      </c>
      <c r="H63" s="4" t="s">
        <v>766</v>
      </c>
    </row>
    <row r="64" spans="1:11">
      <c r="A64" s="4" t="s">
        <v>549</v>
      </c>
      <c r="F64" s="4" t="s">
        <v>582</v>
      </c>
      <c r="H64" s="4" t="s">
        <v>550</v>
      </c>
    </row>
    <row r="65" spans="1:11">
      <c r="A65" s="4" t="s">
        <v>748</v>
      </c>
      <c r="H65" s="4" t="s">
        <v>780</v>
      </c>
    </row>
    <row r="66" spans="1:11">
      <c r="A66" s="4" t="s">
        <v>749</v>
      </c>
      <c r="D66" s="4" t="s">
        <v>558</v>
      </c>
    </row>
    <row r="67" spans="1:11">
      <c r="A67" s="4" t="s">
        <v>581</v>
      </c>
      <c r="D67" s="7" t="n">
        <v>9500000</v>
      </c>
    </row>
    <row r="68" spans="1:11">
      <c r="A68" s="4" t="s">
        <v>781</v>
      </c>
    </row>
    <row r="69" spans="1:11">
      <c r="A69" s="3" t="s">
        <v>743</v>
      </c>
    </row>
    <row r="70" spans="1:11">
      <c r="A70" s="4" t="s">
        <v>747</v>
      </c>
      <c r="H70" s="4" t="s">
        <v>782</v>
      </c>
    </row>
    <row r="71" spans="1:11">
      <c r="A71" s="4" t="s">
        <v>549</v>
      </c>
      <c r="H71" s="4" t="s">
        <v>510</v>
      </c>
    </row>
    <row r="72" spans="1:11">
      <c r="A72" s="4" t="s">
        <v>783</v>
      </c>
      <c r="H72" s="7" t="n">
        <v>173888</v>
      </c>
    </row>
    <row r="73" spans="1:11">
      <c r="A73" s="4" t="s">
        <v>763</v>
      </c>
      <c r="H73" s="5" t="n">
        <v>268507</v>
      </c>
    </row>
    <row r="74" spans="1:11">
      <c r="A74" s="4" t="s">
        <v>777</v>
      </c>
      <c r="H74" s="7" t="n">
        <v>1166373</v>
      </c>
    </row>
    <row r="75" spans="1:11">
      <c r="A75" s="4" t="s">
        <v>784</v>
      </c>
    </row>
    <row r="76" spans="1:11">
      <c r="A76" s="3" t="s">
        <v>743</v>
      </c>
    </row>
    <row r="77" spans="1:11">
      <c r="A77" s="4" t="s">
        <v>763</v>
      </c>
      <c r="F77" s="5" t="n">
        <v>272777</v>
      </c>
    </row>
    <row r="78" spans="1:11">
      <c r="A78" s="4" t="s">
        <v>777</v>
      </c>
      <c r="F78" s="7" t="n">
        <v>1166373</v>
      </c>
    </row>
    <row r="79" spans="1:11">
      <c r="A79" s="4" t="s">
        <v>785</v>
      </c>
      <c r="F79" s="5" t="n">
        <v>83589</v>
      </c>
    </row>
    <row r="80" spans="1:11">
      <c r="A80" s="4" t="s">
        <v>786</v>
      </c>
      <c r="F80" s="7" t="n">
        <v>197485</v>
      </c>
    </row>
    <row r="81" spans="1:11">
      <c r="A81" s="4" t="s">
        <v>787</v>
      </c>
    </row>
    <row r="82" spans="1:11">
      <c r="A82" s="3" t="s">
        <v>743</v>
      </c>
    </row>
    <row r="83" spans="1:11">
      <c r="A83" s="4" t="s">
        <v>65</v>
      </c>
      <c r="K83" s="7" t="n">
        <v>1300000</v>
      </c>
    </row>
    <row r="84" spans="1:11">
      <c r="A84" s="4" t="s">
        <v>744</v>
      </c>
      <c r="F84" s="4" t="s">
        <v>788</v>
      </c>
      <c r="H84" s="4" t="s">
        <v>788</v>
      </c>
    </row>
    <row r="85" spans="1:11">
      <c r="A85" s="4" t="s">
        <v>747</v>
      </c>
      <c r="F85" s="4" t="s">
        <v>789</v>
      </c>
      <c r="H85" s="4" t="s">
        <v>789</v>
      </c>
    </row>
    <row r="86" spans="1:11">
      <c r="A86" s="4" t="s">
        <v>790</v>
      </c>
      <c r="F86" s="5" t="n">
        <v>35491</v>
      </c>
      <c r="H86" s="5" t="n">
        <v>35491</v>
      </c>
    </row>
    <row r="87" spans="1:11">
      <c r="A87" s="4" t="s">
        <v>759</v>
      </c>
      <c r="F87" s="5" t="n">
        <v>31203</v>
      </c>
      <c r="H87" s="5" t="n">
        <v>31203</v>
      </c>
    </row>
    <row r="88" spans="1:11">
      <c r="A88" s="4" t="s">
        <v>783</v>
      </c>
      <c r="E88" s="7" t="n">
        <v>15288</v>
      </c>
    </row>
    <row r="89" spans="1:11">
      <c r="A89" s="4" t="s">
        <v>791</v>
      </c>
    </row>
    <row r="90" spans="1:11">
      <c r="A90" s="3" t="s">
        <v>743</v>
      </c>
    </row>
    <row r="91" spans="1:11">
      <c r="A91" s="4" t="s">
        <v>747</v>
      </c>
      <c r="F91" s="4" t="s">
        <v>792</v>
      </c>
    </row>
    <row r="92" spans="1:11">
      <c r="A92" s="4" t="s">
        <v>549</v>
      </c>
      <c r="F92" s="4" t="s">
        <v>550</v>
      </c>
    </row>
    <row r="93" spans="1:11">
      <c r="A93" s="4" t="s">
        <v>793</v>
      </c>
    </row>
    <row r="94" spans="1:11">
      <c r="A94" s="3" t="s">
        <v>743</v>
      </c>
    </row>
    <row r="95" spans="1:11">
      <c r="A95" s="4" t="s">
        <v>744</v>
      </c>
      <c r="H95" s="4" t="s">
        <v>794</v>
      </c>
    </row>
    <row r="96" spans="1:11">
      <c r="A96" s="4" t="s">
        <v>790</v>
      </c>
      <c r="H96" s="5" t="n">
        <v>25541</v>
      </c>
    </row>
    <row r="97" spans="1:11">
      <c r="A97" s="4" t="s">
        <v>759</v>
      </c>
      <c r="H97" s="5" t="n">
        <v>22455</v>
      </c>
    </row>
    <row r="98" spans="1:11">
      <c r="A98" s="4" t="s">
        <v>549</v>
      </c>
      <c r="H98" s="4" t="s">
        <v>510</v>
      </c>
    </row>
    <row r="99" spans="1:11">
      <c r="A99" s="4" t="s">
        <v>760</v>
      </c>
      <c r="H99" s="4" t="s">
        <v>795</v>
      </c>
    </row>
    <row r="100" spans="1:11">
      <c r="A100" s="4" t="s">
        <v>763</v>
      </c>
      <c r="H100" s="5" t="n">
        <v>275583</v>
      </c>
    </row>
    <row r="101" spans="1:11">
      <c r="A101" s="4" t="s">
        <v>777</v>
      </c>
      <c r="H101" s="7" t="n">
        <v>689000</v>
      </c>
    </row>
    <row r="102" spans="1:11">
      <c r="A102" s="4" t="s">
        <v>796</v>
      </c>
    </row>
    <row r="103" spans="1:11">
      <c r="A103" s="3" t="s">
        <v>743</v>
      </c>
    </row>
    <row r="104" spans="1:11">
      <c r="A104" s="4" t="s">
        <v>790</v>
      </c>
      <c r="H104" s="5" t="n">
        <v>3359</v>
      </c>
    </row>
    <row r="105" spans="1:11">
      <c r="A105" s="4" t="s">
        <v>759</v>
      </c>
      <c r="H105" s="5" t="n">
        <v>2953</v>
      </c>
    </row>
    <row r="106" spans="1:11">
      <c r="A106" s="4" t="s">
        <v>797</v>
      </c>
    </row>
    <row r="107" spans="1:11">
      <c r="A107" s="3" t="s">
        <v>743</v>
      </c>
    </row>
    <row r="108" spans="1:11">
      <c r="A108" s="4" t="s">
        <v>763</v>
      </c>
      <c r="F108" s="5" t="n">
        <v>275583</v>
      </c>
    </row>
    <row r="109" spans="1:11">
      <c r="A109" s="4" t="s">
        <v>777</v>
      </c>
      <c r="F109" s="7" t="n">
        <v>621556</v>
      </c>
    </row>
    <row r="110" spans="1:11">
      <c r="A110" s="4" t="s">
        <v>785</v>
      </c>
      <c r="F110" s="5" t="n">
        <v>73741</v>
      </c>
    </row>
    <row r="111" spans="1:11">
      <c r="A111" s="4" t="s">
        <v>786</v>
      </c>
      <c r="F111" s="7" t="n">
        <v>67402</v>
      </c>
    </row>
    <row r="112" spans="1:11">
      <c r="A112" s="4" t="s">
        <v>798</v>
      </c>
    </row>
    <row r="113" spans="1:11">
      <c r="A113" s="3" t="s">
        <v>743</v>
      </c>
    </row>
    <row r="114" spans="1:11">
      <c r="A114" s="4" t="s">
        <v>747</v>
      </c>
      <c r="F114" s="4" t="s">
        <v>799</v>
      </c>
    </row>
    <row r="115" spans="1:11">
      <c r="A115" s="4" t="s">
        <v>749</v>
      </c>
      <c r="F115" s="4" t="s">
        <v>800</v>
      </c>
    </row>
    <row r="116" spans="1:11">
      <c r="A116" s="4" t="s">
        <v>783</v>
      </c>
      <c r="F116" s="7" t="n">
        <v>477</v>
      </c>
    </row>
    <row r="117" spans="1:11">
      <c r="A117" s="4" t="s">
        <v>801</v>
      </c>
    </row>
    <row r="118" spans="1:11">
      <c r="A118" s="3" t="s">
        <v>743</v>
      </c>
    </row>
    <row r="119" spans="1:11">
      <c r="A119" s="4" t="s">
        <v>747</v>
      </c>
      <c r="F119" s="4" t="s">
        <v>802</v>
      </c>
    </row>
    <row r="120" spans="1:11">
      <c r="A120" s="4" t="s">
        <v>749</v>
      </c>
      <c r="F120" s="4" t="s">
        <v>803</v>
      </c>
    </row>
    <row r="121" spans="1:11">
      <c r="A121" s="4" t="s">
        <v>783</v>
      </c>
      <c r="F121" s="7" t="n">
        <v>1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804</v>
      </c>
      <c r="B1" s="2" t="s">
        <v>1</v>
      </c>
    </row>
    <row r="2" spans="1:2">
      <c r="B2" s="2" t="s">
        <v>805</v>
      </c>
    </row>
    <row r="3" spans="1:2">
      <c r="A3" s="4" t="s">
        <v>806</v>
      </c>
      <c r="B3" s="4" t="s">
        <v>29</v>
      </c>
    </row>
    <row r="4" spans="1:2">
      <c r="A4" s="4" t="s">
        <v>807</v>
      </c>
      <c r="B4" s="5" t="n">
        <v>4600000</v>
      </c>
    </row>
    <row r="5" spans="1:2">
      <c r="A5" s="4" t="s">
        <v>808</v>
      </c>
      <c r="B5" s="4" t="s">
        <v>29</v>
      </c>
    </row>
    <row r="6" spans="1:2">
      <c r="A6" s="4" t="s">
        <v>809</v>
      </c>
      <c r="B6" s="4" t="s">
        <v>29</v>
      </c>
    </row>
    <row r="7" spans="1:2">
      <c r="A7" s="4" t="s">
        <v>810</v>
      </c>
      <c r="B7" s="5" t="n">
        <v>4600000</v>
      </c>
    </row>
    <row r="8" spans="1:2">
      <c r="A8" s="4" t="s">
        <v>811</v>
      </c>
      <c r="B8" s="4" t="s">
        <v>29</v>
      </c>
    </row>
    <row r="9" spans="1:2">
      <c r="A9" s="4" t="s">
        <v>812</v>
      </c>
      <c r="B9" s="11" t="n">
        <v>2.5</v>
      </c>
    </row>
    <row r="10" spans="1:2">
      <c r="A10" s="4" t="s">
        <v>813</v>
      </c>
      <c r="B10" s="4" t="s">
        <v>29</v>
      </c>
    </row>
    <row r="11" spans="1:2">
      <c r="A11" s="4" t="s">
        <v>814</v>
      </c>
      <c r="B11" s="4" t="s">
        <v>29</v>
      </c>
    </row>
    <row r="12" spans="1:2">
      <c r="A12" s="4" t="s">
        <v>815</v>
      </c>
      <c r="B12" s="9"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816</v>
      </c>
      <c r="B1" s="2" t="s">
        <v>1</v>
      </c>
    </row>
    <row r="2" spans="1:3">
      <c r="B2" s="2" t="s">
        <v>805</v>
      </c>
    </row>
    <row r="3" spans="1:3">
      <c r="A3" s="4" t="s">
        <v>817</v>
      </c>
      <c r="B3" s="5" t="n">
        <v>4600000</v>
      </c>
    </row>
    <row r="4" spans="1:3">
      <c r="A4" s="4" t="s">
        <v>818</v>
      </c>
      <c r="B4" s="9" t="n">
        <v>2.5</v>
      </c>
      <c r="C4" s="4" t="s">
        <v>717</v>
      </c>
    </row>
    <row r="5" spans="1:3">
      <c r="A5" s="4" t="s">
        <v>819</v>
      </c>
      <c r="B5" s="4" t="s">
        <v>820</v>
      </c>
      <c r="C5" s="4" t="s">
        <v>717</v>
      </c>
    </row>
    <row r="6" spans="1:3">
      <c r="A6" s="4" t="s">
        <v>821</v>
      </c>
      <c r="B6" s="5" t="n">
        <v>1150000</v>
      </c>
    </row>
    <row r="7" spans="1:3">
      <c r="A7" s="4" t="s">
        <v>822</v>
      </c>
      <c r="B7" s="9" t="n">
        <v>2.5</v>
      </c>
      <c r="C7" s="4" t="s">
        <v>717</v>
      </c>
    </row>
    <row r="8" spans="1:3">
      <c r="A8" s="4" t="s">
        <v>823</v>
      </c>
    </row>
    <row r="9" spans="1:3">
      <c r="A9" s="4" t="s">
        <v>817</v>
      </c>
      <c r="B9" s="5" t="n">
        <v>4600000</v>
      </c>
    </row>
    <row r="10" spans="1:3">
      <c r="A10" s="4" t="s">
        <v>818</v>
      </c>
      <c r="B10" s="9" t="n">
        <v>2.5</v>
      </c>
      <c r="C10" s="4" t="s">
        <v>717</v>
      </c>
    </row>
    <row r="11" spans="1:3">
      <c r="A11" s="4" t="s">
        <v>819</v>
      </c>
      <c r="B11" s="4" t="s">
        <v>820</v>
      </c>
      <c r="C11" s="4" t="s">
        <v>717</v>
      </c>
    </row>
    <row r="12" spans="1:3">
      <c r="A12" s="4" t="s">
        <v>821</v>
      </c>
      <c r="B12" s="5" t="n">
        <v>1150000</v>
      </c>
    </row>
    <row r="13" spans="1:3">
      <c r="A13" s="4" t="s">
        <v>822</v>
      </c>
      <c r="B13" s="9" t="n">
        <v>2.5</v>
      </c>
      <c r="C13" s="4" t="s">
        <v>717</v>
      </c>
    </row>
    <row r="14" spans="1:3"/>
    <row r="15" spans="1:3">
      <c r="A15" s="4" t="s">
        <v>717</v>
      </c>
      <c r="B15" s="4" t="s">
        <v>824</v>
      </c>
    </row>
  </sheetData>
  <mergeCells count="5">
    <mergeCell ref="A1:A2"/>
    <mergeCell ref="B1:C1"/>
    <mergeCell ref="B2:C2"/>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825</v>
      </c>
      <c r="B1" s="2" t="s">
        <v>1</v>
      </c>
    </row>
    <row r="2" spans="1:2">
      <c r="B2" s="2" t="s">
        <v>489</v>
      </c>
    </row>
    <row r="3" spans="1:2">
      <c r="A3" s="4" t="s">
        <v>826</v>
      </c>
    </row>
    <row r="4" spans="1:2">
      <c r="A4" s="4" t="s">
        <v>827</v>
      </c>
      <c r="B4" s="4" t="s">
        <v>501</v>
      </c>
    </row>
    <row r="5" spans="1:2">
      <c r="A5" s="4" t="s">
        <v>828</v>
      </c>
      <c r="B5" s="4" t="s">
        <v>29</v>
      </c>
    </row>
    <row r="6" spans="1:2">
      <c r="A6" s="4" t="s">
        <v>829</v>
      </c>
      <c r="B6" s="7" t="n">
        <v>8194000</v>
      </c>
    </row>
    <row r="7" spans="1:2">
      <c r="A7" s="4" t="s">
        <v>830</v>
      </c>
    </row>
    <row r="8" spans="1:2">
      <c r="A8" s="4" t="s">
        <v>831</v>
      </c>
      <c r="B8" s="4" t="s">
        <v>832</v>
      </c>
    </row>
    <row r="9" spans="1:2">
      <c r="A9" s="4" t="s">
        <v>833</v>
      </c>
      <c r="B9" s="4" t="s">
        <v>834</v>
      </c>
    </row>
    <row r="10" spans="1:2">
      <c r="A10" s="4" t="s">
        <v>835</v>
      </c>
    </row>
    <row r="11" spans="1:2">
      <c r="A11" s="4" t="s">
        <v>831</v>
      </c>
      <c r="B11" s="4" t="s">
        <v>836</v>
      </c>
    </row>
    <row r="12" spans="1:2">
      <c r="A12" s="4" t="s">
        <v>833</v>
      </c>
      <c r="B12" s="4" t="s">
        <v>837</v>
      </c>
    </row>
    <row r="13" spans="1:2">
      <c r="A13" s="4" t="s">
        <v>419</v>
      </c>
    </row>
    <row r="14" spans="1:2">
      <c r="A14" s="4" t="s">
        <v>828</v>
      </c>
      <c r="B14" s="4" t="s">
        <v>29</v>
      </c>
    </row>
    <row r="15" spans="1:2">
      <c r="A15" s="4" t="s">
        <v>829</v>
      </c>
      <c r="B15" s="7" t="n">
        <v>4701498</v>
      </c>
    </row>
    <row r="16" spans="1:2">
      <c r="A16" s="4" t="s">
        <v>838</v>
      </c>
    </row>
    <row r="17" spans="1:2">
      <c r="A17" s="4" t="s">
        <v>831</v>
      </c>
      <c r="B17" s="4" t="s">
        <v>839</v>
      </c>
    </row>
    <row r="18" spans="1:2">
      <c r="A18" s="4" t="s">
        <v>827</v>
      </c>
      <c r="B18" s="4" t="s">
        <v>840</v>
      </c>
    </row>
    <row r="19" spans="1:2">
      <c r="A19" s="4" t="s">
        <v>833</v>
      </c>
      <c r="B19" s="4" t="s">
        <v>841</v>
      </c>
    </row>
    <row r="20" spans="1:2">
      <c r="A20" s="4" t="s">
        <v>842</v>
      </c>
    </row>
    <row r="21" spans="1:2">
      <c r="A21" s="4" t="s">
        <v>831</v>
      </c>
      <c r="B21" s="4" t="s">
        <v>836</v>
      </c>
    </row>
    <row r="22" spans="1:2">
      <c r="A22" s="4" t="s">
        <v>827</v>
      </c>
      <c r="B22" s="4" t="s">
        <v>501</v>
      </c>
    </row>
    <row r="23" spans="1:2">
      <c r="A23" s="4" t="s">
        <v>833</v>
      </c>
      <c r="B23" s="4" t="s">
        <v>8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843</v>
      </c>
      <c r="B1" s="2" t="s">
        <v>1</v>
      </c>
      <c r="C1" s="2" t="s">
        <v>99</v>
      </c>
    </row>
    <row r="2" spans="1:3">
      <c r="B2" s="2" t="s">
        <v>2</v>
      </c>
      <c r="C2" s="2" t="s">
        <v>24</v>
      </c>
    </row>
    <row r="3" spans="1:3">
      <c r="A3" s="4" t="s">
        <v>844</v>
      </c>
      <c r="B3" s="5" t="n">
        <v>103334</v>
      </c>
      <c r="C3" s="4" t="s">
        <v>29</v>
      </c>
    </row>
    <row r="4" spans="1:3">
      <c r="A4" s="4" t="s">
        <v>845</v>
      </c>
      <c r="B4" s="5" t="n">
        <v>3057462</v>
      </c>
      <c r="C4" s="5" t="n">
        <v>103334</v>
      </c>
    </row>
    <row r="5" spans="1:3">
      <c r="A5" s="4" t="s">
        <v>846</v>
      </c>
      <c r="B5" s="4" t="s">
        <v>29</v>
      </c>
      <c r="C5" s="4" t="s">
        <v>29</v>
      </c>
    </row>
    <row r="6" spans="1:3">
      <c r="A6" s="4" t="s">
        <v>847</v>
      </c>
      <c r="B6" s="4" t="s">
        <v>29</v>
      </c>
      <c r="C6" s="4" t="s">
        <v>29</v>
      </c>
    </row>
    <row r="7" spans="1:3">
      <c r="A7" s="4" t="s">
        <v>848</v>
      </c>
      <c r="B7" s="5" t="n">
        <v>3160796</v>
      </c>
      <c r="C7" s="5" t="n">
        <v>103334</v>
      </c>
    </row>
    <row r="8" spans="1:3">
      <c r="A8" s="4" t="s">
        <v>849</v>
      </c>
      <c r="B8" s="4" t="s">
        <v>29</v>
      </c>
    </row>
    <row r="9" spans="1:3">
      <c r="A9" s="4" t="s">
        <v>850</v>
      </c>
      <c r="B9" s="11" t="n">
        <v>2.79</v>
      </c>
      <c r="C9" s="7" t="n">
        <v>3</v>
      </c>
    </row>
    <row r="10" spans="1:3">
      <c r="A10" s="4" t="s">
        <v>851</v>
      </c>
      <c r="B10" s="4" t="s">
        <v>29</v>
      </c>
      <c r="C10" s="4" t="s">
        <v>29</v>
      </c>
    </row>
    <row r="11" spans="1:3">
      <c r="A11" s="4" t="s">
        <v>852</v>
      </c>
      <c r="B11" s="4" t="s">
        <v>29</v>
      </c>
      <c r="C11" s="4" t="s">
        <v>29</v>
      </c>
    </row>
    <row r="12" spans="1:3">
      <c r="A12" s="4" t="s">
        <v>853</v>
      </c>
      <c r="B12" s="9" t="n">
        <v>2.79</v>
      </c>
      <c r="C12" s="4" t="s">
        <v>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80"/>
    <col customWidth="1" max="5" min="5" width="80"/>
    <col customWidth="1" max="6" min="6" width="14"/>
    <col customWidth="1" max="7" min="7" width="14"/>
    <col customWidth="1" max="8" min="8" width="14"/>
    <col customWidth="1" max="9" min="9" width="23"/>
    <col customWidth="1" max="10" min="10" width="14"/>
    <col customWidth="1" max="11" min="11" width="25"/>
    <col customWidth="1" max="12" min="12" width="13"/>
    <col customWidth="1" max="13" min="13" width="14"/>
    <col customWidth="1" max="14" min="14" width="14"/>
    <col customWidth="1" max="15" min="15" width="14"/>
  </cols>
  <sheetData>
    <row r="1" spans="1:15">
      <c r="A1" s="1" t="s">
        <v>854</v>
      </c>
      <c r="B1" s="2" t="s">
        <v>443</v>
      </c>
      <c r="C1" s="2" t="s">
        <v>445</v>
      </c>
      <c r="D1" s="2" t="s">
        <v>855</v>
      </c>
      <c r="E1" s="2" t="s">
        <v>446</v>
      </c>
      <c r="F1" s="2" t="s">
        <v>448</v>
      </c>
      <c r="G1" s="2" t="s">
        <v>449</v>
      </c>
      <c r="H1" s="2" t="s">
        <v>856</v>
      </c>
      <c r="I1" s="2" t="s">
        <v>2</v>
      </c>
      <c r="J1" s="2" t="s">
        <v>100</v>
      </c>
      <c r="K1" s="2" t="s">
        <v>24</v>
      </c>
      <c r="L1" s="2" t="s">
        <v>442</v>
      </c>
      <c r="M1" s="2" t="s">
        <v>857</v>
      </c>
      <c r="N1" s="2" t="s">
        <v>208</v>
      </c>
      <c r="O1" s="2" t="s">
        <v>25</v>
      </c>
    </row>
    <row r="2" spans="1:15">
      <c r="A2" s="3" t="s">
        <v>858</v>
      </c>
    </row>
    <row r="3" spans="1:15">
      <c r="A3" s="4" t="s">
        <v>94</v>
      </c>
      <c r="C3" s="5" t="n">
        <v>1000000</v>
      </c>
      <c r="I3" s="5" t="n">
        <v>100000000</v>
      </c>
      <c r="K3" s="5" t="n">
        <v>100000000</v>
      </c>
      <c r="O3" s="5" t="n">
        <v>100000000</v>
      </c>
    </row>
    <row r="4" spans="1:15">
      <c r="A4" s="4" t="s">
        <v>93</v>
      </c>
      <c r="B4" s="8" t="n">
        <v>0.0001</v>
      </c>
      <c r="F4" s="9" t="n">
        <v>2.5</v>
      </c>
      <c r="I4" s="8" t="n">
        <v>0.0001</v>
      </c>
      <c r="K4" s="8" t="n">
        <v>0.0001</v>
      </c>
      <c r="L4" s="7" t="n">
        <v>3</v>
      </c>
      <c r="N4" s="8" t="n">
        <v>0.0001</v>
      </c>
      <c r="O4" s="8" t="n">
        <v>0.0001</v>
      </c>
    </row>
    <row r="5" spans="1:15">
      <c r="A5" s="4" t="s">
        <v>95</v>
      </c>
      <c r="B5" s="5" t="n">
        <v>20000</v>
      </c>
      <c r="I5" s="5" t="n">
        <v>2758530</v>
      </c>
      <c r="K5" s="5" t="n">
        <v>429308</v>
      </c>
      <c r="O5" s="5" t="n">
        <v>317183</v>
      </c>
    </row>
    <row r="6" spans="1:15">
      <c r="A6" s="4" t="s">
        <v>96</v>
      </c>
      <c r="I6" s="5" t="n">
        <v>2758530</v>
      </c>
      <c r="K6" s="5" t="n">
        <v>429308</v>
      </c>
      <c r="O6" s="5" t="n">
        <v>317183</v>
      </c>
    </row>
    <row r="7" spans="1:15">
      <c r="A7" s="4" t="s">
        <v>90</v>
      </c>
      <c r="K7" s="5" t="n">
        <v>10000000</v>
      </c>
      <c r="O7" s="5" t="n">
        <v>10000000</v>
      </c>
    </row>
    <row r="8" spans="1:15">
      <c r="A8" s="4" t="s">
        <v>89</v>
      </c>
      <c r="K8" s="8" t="n">
        <v>0.0001</v>
      </c>
      <c r="O8" s="8" t="n">
        <v>0.0001</v>
      </c>
    </row>
    <row r="9" spans="1:15">
      <c r="A9" s="4" t="s">
        <v>91</v>
      </c>
      <c r="K9" s="4" t="s">
        <v>29</v>
      </c>
      <c r="O9" s="4" t="s">
        <v>29</v>
      </c>
    </row>
    <row r="10" spans="1:15">
      <c r="A10" s="4" t="s">
        <v>92</v>
      </c>
      <c r="K10" s="4" t="s">
        <v>29</v>
      </c>
      <c r="O10" s="4" t="s">
        <v>29</v>
      </c>
    </row>
    <row r="11" spans="1:15">
      <c r="A11" s="4" t="s">
        <v>859</v>
      </c>
      <c r="E11" s="4" t="s">
        <v>458</v>
      </c>
    </row>
    <row r="12" spans="1:15">
      <c r="A12" s="4" t="s">
        <v>860</v>
      </c>
      <c r="K12" s="5" t="n">
        <v>103334</v>
      </c>
    </row>
    <row r="13" spans="1:15">
      <c r="A13" s="4" t="s">
        <v>751</v>
      </c>
      <c r="C13" s="9" t="n">
        <v>2.5</v>
      </c>
      <c r="K13" s="7" t="n">
        <v>3</v>
      </c>
    </row>
    <row r="14" spans="1:15">
      <c r="A14" s="4" t="s">
        <v>861</v>
      </c>
      <c r="E14" s="7" t="n">
        <v>104179</v>
      </c>
    </row>
    <row r="15" spans="1:15">
      <c r="A15" s="4" t="s">
        <v>862</v>
      </c>
      <c r="K15" s="7" t="n">
        <v>77500</v>
      </c>
    </row>
    <row r="16" spans="1:15">
      <c r="A16" s="4" t="s">
        <v>863</v>
      </c>
      <c r="K16" s="4" t="s">
        <v>864</v>
      </c>
    </row>
    <row r="17" spans="1:15">
      <c r="A17" s="4" t="s">
        <v>865</v>
      </c>
      <c r="I17" s="4" t="s">
        <v>866</v>
      </c>
      <c r="K17" s="4" t="s">
        <v>501</v>
      </c>
    </row>
    <row r="18" spans="1:15">
      <c r="A18" s="4" t="s">
        <v>556</v>
      </c>
      <c r="C18" s="7" t="n">
        <v>2500000</v>
      </c>
      <c r="F18" s="7" t="n">
        <v>468655</v>
      </c>
      <c r="G18" s="7" t="n">
        <v>2052816</v>
      </c>
    </row>
    <row r="19" spans="1:15">
      <c r="A19" s="4" t="s">
        <v>867</v>
      </c>
      <c r="C19" s="4" t="s">
        <v>868</v>
      </c>
    </row>
    <row r="20" spans="1:15">
      <c r="A20" s="4" t="s">
        <v>869</v>
      </c>
      <c r="B20" s="4" t="s">
        <v>870</v>
      </c>
    </row>
    <row r="21" spans="1:15">
      <c r="A21" s="4" t="s">
        <v>871</v>
      </c>
      <c r="B21" s="4" t="s">
        <v>510</v>
      </c>
    </row>
    <row r="22" spans="1:15">
      <c r="A22" s="4" t="s">
        <v>872</v>
      </c>
      <c r="B22" s="7" t="n">
        <v>3</v>
      </c>
    </row>
    <row r="23" spans="1:15">
      <c r="A23" s="4" t="s">
        <v>873</v>
      </c>
      <c r="B23" s="5" t="n">
        <v>3</v>
      </c>
    </row>
    <row r="24" spans="1:15">
      <c r="A24" s="4" t="s">
        <v>874</v>
      </c>
      <c r="B24" s="7" t="n">
        <v>6</v>
      </c>
    </row>
    <row r="25" spans="1:15">
      <c r="A25" s="4" t="s">
        <v>875</v>
      </c>
      <c r="B25" s="7" t="n">
        <v>300000</v>
      </c>
      <c r="I25" s="7" t="n">
        <v>300000</v>
      </c>
      <c r="J25" s="4" t="s">
        <v>29</v>
      </c>
    </row>
    <row r="26" spans="1:15">
      <c r="A26" s="4" t="s">
        <v>876</v>
      </c>
      <c r="D26" s="4" t="s">
        <v>877</v>
      </c>
    </row>
    <row r="27" spans="1:15">
      <c r="A27" s="4" t="s">
        <v>878</v>
      </c>
      <c r="I27" s="4" t="s">
        <v>879</v>
      </c>
    </row>
    <row r="28" spans="1:15">
      <c r="A28" s="4" t="s">
        <v>880</v>
      </c>
      <c r="I28" s="7" t="n">
        <v>792924</v>
      </c>
    </row>
    <row r="29" spans="1:15">
      <c r="A29" s="4" t="s">
        <v>881</v>
      </c>
      <c r="I29" s="5" t="n">
        <v>11178</v>
      </c>
    </row>
    <row r="30" spans="1:15">
      <c r="A30" s="4" t="s">
        <v>882</v>
      </c>
    </row>
    <row r="31" spans="1:15">
      <c r="A31" s="3" t="s">
        <v>858</v>
      </c>
    </row>
    <row r="32" spans="1:15">
      <c r="A32" s="4" t="s">
        <v>860</v>
      </c>
      <c r="K32" s="5" t="n">
        <v>8791</v>
      </c>
    </row>
    <row r="33" spans="1:15">
      <c r="A33" s="4" t="s">
        <v>883</v>
      </c>
    </row>
    <row r="34" spans="1:15">
      <c r="A34" s="3" t="s">
        <v>858</v>
      </c>
    </row>
    <row r="35" spans="1:15">
      <c r="A35" s="4" t="s">
        <v>93</v>
      </c>
      <c r="B35" s="7" t="n">
        <v>3</v>
      </c>
    </row>
    <row r="36" spans="1:15">
      <c r="A36" s="4" t="s">
        <v>884</v>
      </c>
    </row>
    <row r="37" spans="1:15">
      <c r="A37" s="3" t="s">
        <v>858</v>
      </c>
    </row>
    <row r="38" spans="1:15">
      <c r="A38" s="4" t="s">
        <v>91</v>
      </c>
      <c r="B38" s="5" t="n">
        <v>100000</v>
      </c>
    </row>
    <row r="39" spans="1:15">
      <c r="A39" s="4" t="s">
        <v>885</v>
      </c>
      <c r="B39" s="5" t="n">
        <v>6250000</v>
      </c>
    </row>
    <row r="40" spans="1:15">
      <c r="A40" s="4" t="s">
        <v>886</v>
      </c>
    </row>
    <row r="41" spans="1:15">
      <c r="A41" s="3" t="s">
        <v>858</v>
      </c>
    </row>
    <row r="42" spans="1:15">
      <c r="A42" s="4" t="s">
        <v>95</v>
      </c>
      <c r="H42" s="5" t="n">
        <v>240000</v>
      </c>
    </row>
    <row r="43" spans="1:15">
      <c r="A43" s="4" t="s">
        <v>865</v>
      </c>
      <c r="H43" s="4" t="s">
        <v>501</v>
      </c>
    </row>
    <row r="44" spans="1:15">
      <c r="A44" s="4" t="s">
        <v>887</v>
      </c>
      <c r="H44" s="4" t="s">
        <v>888</v>
      </c>
    </row>
    <row r="45" spans="1:15">
      <c r="A45" s="4" t="s">
        <v>889</v>
      </c>
      <c r="H45" s="5" t="n">
        <v>240000</v>
      </c>
    </row>
    <row r="46" spans="1:15">
      <c r="A46" s="4" t="s">
        <v>890</v>
      </c>
      <c r="H46" s="9" t="n">
        <v>6.11</v>
      </c>
    </row>
    <row r="47" spans="1:15">
      <c r="A47" s="4" t="s">
        <v>891</v>
      </c>
      <c r="H47" s="4" t="s">
        <v>892</v>
      </c>
    </row>
    <row r="48" spans="1:15">
      <c r="A48" s="4" t="s">
        <v>893</v>
      </c>
    </row>
    <row r="49" spans="1:15">
      <c r="A49" s="3" t="s">
        <v>858</v>
      </c>
    </row>
    <row r="50" spans="1:15">
      <c r="A50" s="4" t="s">
        <v>95</v>
      </c>
      <c r="M50" s="5" t="n">
        <v>4250000</v>
      </c>
    </row>
    <row r="51" spans="1:15">
      <c r="A51" s="4" t="s">
        <v>894</v>
      </c>
      <c r="I51" s="7" t="n">
        <v>7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95</v>
      </c>
      <c r="B1" s="2" t="s">
        <v>2</v>
      </c>
      <c r="C1" s="2" t="s">
        <v>24</v>
      </c>
    </row>
    <row r="2" spans="1:3">
      <c r="A2" s="3" t="s">
        <v>896</v>
      </c>
    </row>
    <row r="3" spans="1:3">
      <c r="A3" s="4" t="s">
        <v>897</v>
      </c>
      <c r="B3" s="7" t="n">
        <v>474750</v>
      </c>
      <c r="C3" s="7" t="n">
        <v>139000</v>
      </c>
    </row>
    <row r="4" spans="1:3">
      <c r="A4" s="5" t="n">
        <v>2019</v>
      </c>
      <c r="B4" s="5" t="n">
        <v>1076000</v>
      </c>
      <c r="C4" s="5" t="n">
        <v>23000</v>
      </c>
    </row>
    <row r="5" spans="1:3">
      <c r="A5" s="5" t="n">
        <v>2020</v>
      </c>
      <c r="B5" s="5" t="n">
        <v>573000</v>
      </c>
    </row>
    <row r="6" spans="1:3">
      <c r="A6" s="5" t="n">
        <v>2021</v>
      </c>
      <c r="B6" s="5" t="n">
        <v>130000</v>
      </c>
    </row>
    <row r="7" spans="1:3">
      <c r="A7" s="5" t="n">
        <v>2022</v>
      </c>
      <c r="B7" s="5" t="n">
        <v>68000</v>
      </c>
    </row>
    <row r="8" spans="1:3">
      <c r="A8" s="5" t="n">
        <v>2023</v>
      </c>
      <c r="B8" s="5" t="n">
        <v>106000</v>
      </c>
    </row>
    <row r="9" spans="1:3">
      <c r="A9" s="4" t="s">
        <v>137</v>
      </c>
      <c r="B9" s="7" t="n">
        <v>2427750</v>
      </c>
      <c r="C9" s="7" t="n">
        <v>16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06</v>
      </c>
      <c r="B1" s="2" t="s">
        <v>1</v>
      </c>
      <c r="D1" s="2" t="s">
        <v>99</v>
      </c>
    </row>
    <row r="2" spans="1:8">
      <c r="B2" s="2" t="s">
        <v>2</v>
      </c>
      <c r="C2" s="2" t="s">
        <v>100</v>
      </c>
      <c r="D2" s="2" t="s">
        <v>24</v>
      </c>
      <c r="E2" s="2" t="s">
        <v>25</v>
      </c>
      <c r="F2" s="2" t="s">
        <v>207</v>
      </c>
      <c r="G2" s="2" t="s">
        <v>208</v>
      </c>
      <c r="H2" s="2" t="s">
        <v>209</v>
      </c>
    </row>
    <row r="3" spans="1:8">
      <c r="A3" s="4" t="s">
        <v>210</v>
      </c>
      <c r="B3" s="7" t="n">
        <v>428797</v>
      </c>
      <c r="C3" s="7" t="n">
        <v>363476</v>
      </c>
      <c r="D3" s="7" t="n">
        <v>449564</v>
      </c>
      <c r="E3" s="7" t="n">
        <v>222279</v>
      </c>
    </row>
    <row r="4" spans="1:8">
      <c r="A4" s="4" t="s">
        <v>211</v>
      </c>
      <c r="B4" s="5" t="n">
        <v>11178</v>
      </c>
    </row>
    <row r="5" spans="1:8">
      <c r="A5" s="4" t="s">
        <v>212</v>
      </c>
      <c r="B5" s="5" t="n">
        <v>300000</v>
      </c>
    </row>
    <row r="6" spans="1:8">
      <c r="A6" s="4" t="s">
        <v>213</v>
      </c>
      <c r="B6" s="7" t="n">
        <v>280200</v>
      </c>
    </row>
    <row r="7" spans="1:8">
      <c r="A7" s="4" t="s">
        <v>214</v>
      </c>
      <c r="B7" s="5" t="n">
        <v>93400</v>
      </c>
    </row>
    <row r="8" spans="1:8">
      <c r="A8" s="4" t="s">
        <v>215</v>
      </c>
      <c r="B8" s="7" t="n">
        <v>468655</v>
      </c>
    </row>
    <row r="9" spans="1:8">
      <c r="A9" s="4" t="s">
        <v>216</v>
      </c>
      <c r="B9" s="5" t="n">
        <v>187462</v>
      </c>
    </row>
    <row r="10" spans="1:8">
      <c r="A10" s="4" t="s">
        <v>217</v>
      </c>
      <c r="E10" s="5" t="n">
        <v>217008</v>
      </c>
    </row>
    <row r="11" spans="1:8">
      <c r="A11" s="4" t="s">
        <v>218</v>
      </c>
      <c r="E11" s="5" t="n">
        <v>310887</v>
      </c>
    </row>
    <row r="12" spans="1:8">
      <c r="A12" s="4" t="s">
        <v>219</v>
      </c>
      <c r="E12" s="5" t="n">
        <v>127108</v>
      </c>
    </row>
    <row r="13" spans="1:8">
      <c r="A13" s="4" t="s">
        <v>220</v>
      </c>
      <c r="E13" s="5" t="n">
        <v>85599</v>
      </c>
    </row>
    <row r="14" spans="1:8">
      <c r="A14" s="4" t="s">
        <v>221</v>
      </c>
      <c r="E14" s="5" t="n">
        <v>21556</v>
      </c>
    </row>
    <row r="15" spans="1:8">
      <c r="A15" s="4" t="s">
        <v>222</v>
      </c>
      <c r="E15" s="7" t="n">
        <v>64043</v>
      </c>
    </row>
    <row r="16" spans="1:8">
      <c r="A16" s="4" t="s">
        <v>223</v>
      </c>
    </row>
    <row r="17" spans="1:8">
      <c r="A17" s="4" t="s">
        <v>224</v>
      </c>
      <c r="H17" s="4" t="s">
        <v>225</v>
      </c>
    </row>
    <row r="18" spans="1:8">
      <c r="A18" s="4" t="s">
        <v>226</v>
      </c>
    </row>
    <row r="19" spans="1:8">
      <c r="A19" s="4" t="s">
        <v>227</v>
      </c>
      <c r="F19" s="7" t="n">
        <v>-229736</v>
      </c>
    </row>
    <row r="20" spans="1:8">
      <c r="A20" s="4" t="s">
        <v>28</v>
      </c>
      <c r="F20" s="5" t="n">
        <v>2061514</v>
      </c>
    </row>
    <row r="21" spans="1:8">
      <c r="A21" s="4" t="s">
        <v>228</v>
      </c>
      <c r="F21" s="5" t="n">
        <v>68074</v>
      </c>
    </row>
    <row r="22" spans="1:8">
      <c r="A22" s="4" t="s">
        <v>229</v>
      </c>
      <c r="F22" s="5" t="n">
        <v>81969</v>
      </c>
    </row>
    <row r="23" spans="1:8">
      <c r="A23" s="4" t="s">
        <v>230</v>
      </c>
      <c r="F23" s="5" t="n">
        <v>6002275</v>
      </c>
    </row>
    <row r="24" spans="1:8">
      <c r="A24" s="4" t="s">
        <v>186</v>
      </c>
      <c r="F24" s="5" t="n">
        <v>205113</v>
      </c>
    </row>
    <row r="25" spans="1:8">
      <c r="A25" s="4" t="s">
        <v>231</v>
      </c>
      <c r="F25" s="5" t="n">
        <v>218132</v>
      </c>
    </row>
    <row r="26" spans="1:8">
      <c r="A26" s="4" t="s">
        <v>44</v>
      </c>
      <c r="F26" s="5" t="n">
        <v>-421739</v>
      </c>
    </row>
    <row r="27" spans="1:8">
      <c r="A27" s="4" t="s">
        <v>45</v>
      </c>
      <c r="F27" s="5" t="n">
        <v>-797578</v>
      </c>
    </row>
    <row r="28" spans="1:8">
      <c r="A28" s="4" t="s">
        <v>232</v>
      </c>
      <c r="F28" s="5" t="n">
        <v>-1573579</v>
      </c>
    </row>
    <row r="29" spans="1:8">
      <c r="A29" s="4" t="s">
        <v>52</v>
      </c>
      <c r="F29" s="5" t="n">
        <v>-1230679</v>
      </c>
    </row>
    <row r="30" spans="1:8">
      <c r="A30" s="4" t="s">
        <v>233</v>
      </c>
      <c r="F30" s="5" t="n">
        <v>-996750</v>
      </c>
    </row>
    <row r="31" spans="1:8">
      <c r="A31" s="4" t="s">
        <v>234</v>
      </c>
      <c r="F31" s="5" t="n">
        <v>-187016</v>
      </c>
    </row>
    <row r="32" spans="1:8">
      <c r="A32" s="4" t="s">
        <v>53</v>
      </c>
      <c r="F32" s="5" t="n">
        <v>-2500000</v>
      </c>
    </row>
    <row r="33" spans="1:8">
      <c r="A33" s="4" t="s">
        <v>235</v>
      </c>
      <c r="F33" s="7" t="n">
        <v>-700000</v>
      </c>
    </row>
    <row r="34" spans="1:8">
      <c r="A34" s="4" t="s">
        <v>236</v>
      </c>
    </row>
    <row r="35" spans="1:8">
      <c r="A35" s="4" t="s">
        <v>229</v>
      </c>
      <c r="G35" s="7" t="n">
        <v>32118</v>
      </c>
    </row>
    <row r="36" spans="1:8">
      <c r="A36" s="4" t="s">
        <v>230</v>
      </c>
      <c r="G36" s="5" t="n">
        <v>3993730</v>
      </c>
    </row>
    <row r="37" spans="1:8">
      <c r="A37" s="4" t="s">
        <v>237</v>
      </c>
      <c r="G37" s="5" t="n">
        <v>220000</v>
      </c>
    </row>
    <row r="38" spans="1:8">
      <c r="A38" s="4" t="s">
        <v>238</v>
      </c>
      <c r="G38" s="5" t="n">
        <v>86000</v>
      </c>
    </row>
    <row r="39" spans="1:8">
      <c r="A39" s="4" t="s">
        <v>239</v>
      </c>
      <c r="G39" s="5" t="n">
        <v>307000</v>
      </c>
    </row>
    <row r="40" spans="1:8">
      <c r="A40" s="4" t="s">
        <v>240</v>
      </c>
      <c r="G40" s="5" t="n">
        <v>8154667</v>
      </c>
    </row>
    <row r="41" spans="1:8">
      <c r="A41" s="4" t="s">
        <v>186</v>
      </c>
      <c r="G41" s="5" t="n">
        <v>152117</v>
      </c>
    </row>
    <row r="42" spans="1:8">
      <c r="A42" s="4" t="s">
        <v>51</v>
      </c>
      <c r="G42" s="5" t="n">
        <v>-82632</v>
      </c>
    </row>
    <row r="43" spans="1:8">
      <c r="A43" s="4" t="s">
        <v>241</v>
      </c>
      <c r="G43" s="5" t="n">
        <v>-8050000</v>
      </c>
    </row>
    <row r="44" spans="1:8">
      <c r="A44" s="4" t="s">
        <v>242</v>
      </c>
      <c r="G44" s="5" t="n">
        <v>4687000</v>
      </c>
    </row>
    <row r="45" spans="1:8">
      <c r="A45" s="4" t="s">
        <v>231</v>
      </c>
      <c r="G45" s="5" t="n">
        <v>8154667</v>
      </c>
    </row>
    <row r="46" spans="1:8">
      <c r="A46" s="4" t="s">
        <v>243</v>
      </c>
      <c r="G46" s="5" t="n">
        <v>4606730</v>
      </c>
    </row>
    <row r="47" spans="1:8">
      <c r="A47" s="4" t="s">
        <v>215</v>
      </c>
      <c r="G47" s="7" t="n">
        <v>-9500000</v>
      </c>
    </row>
    <row r="48" spans="1:8">
      <c r="A48" s="4" t="s">
        <v>244</v>
      </c>
    </row>
    <row r="49" spans="1:8">
      <c r="A49" s="4" t="s">
        <v>245</v>
      </c>
      <c r="B49" s="5" t="n">
        <v>275583</v>
      </c>
    </row>
    <row r="50" spans="1:8">
      <c r="A50" s="4" t="s">
        <v>246</v>
      </c>
      <c r="B50" s="7" t="n">
        <v>688958</v>
      </c>
    </row>
    <row r="51" spans="1:8">
      <c r="A51" s="4" t="s">
        <v>247</v>
      </c>
    </row>
    <row r="52" spans="1:8">
      <c r="A52" s="4" t="s">
        <v>245</v>
      </c>
      <c r="B52" s="5" t="n">
        <v>272777</v>
      </c>
    </row>
    <row r="53" spans="1:8">
      <c r="A53" s="4" t="s">
        <v>246</v>
      </c>
      <c r="B53" s="7" t="n">
        <v>136385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52"/>
    <col customWidth="1" max="5" min="5" width="80"/>
    <col customWidth="1" max="6" min="6" width="14"/>
    <col customWidth="1" max="7" min="7" width="80"/>
    <col customWidth="1" max="8" min="8" width="14"/>
    <col customWidth="1" max="9" min="9" width="80"/>
    <col customWidth="1" max="10" min="10" width="14"/>
    <col customWidth="1" max="11" min="11" width="14"/>
  </cols>
  <sheetData>
    <row r="1" spans="1:11">
      <c r="A1" s="1" t="s">
        <v>898</v>
      </c>
      <c r="B1" s="2" t="s">
        <v>444</v>
      </c>
      <c r="C1" s="2" t="s">
        <v>899</v>
      </c>
      <c r="D1" s="2" t="s">
        <v>900</v>
      </c>
      <c r="E1" s="2" t="s">
        <v>2</v>
      </c>
      <c r="F1" s="2" t="s">
        <v>100</v>
      </c>
      <c r="G1" s="2" t="s">
        <v>24</v>
      </c>
      <c r="H1" s="2" t="s">
        <v>25</v>
      </c>
      <c r="I1" s="2" t="s">
        <v>901</v>
      </c>
      <c r="J1" s="2" t="s">
        <v>208</v>
      </c>
      <c r="K1" s="2" t="s">
        <v>902</v>
      </c>
    </row>
    <row r="2" spans="1:11">
      <c r="A2" s="3" t="s">
        <v>903</v>
      </c>
    </row>
    <row r="3" spans="1:11">
      <c r="A3" s="4" t="s">
        <v>904</v>
      </c>
      <c r="E3" s="7" t="n">
        <v>95000</v>
      </c>
      <c r="F3" s="7" t="n">
        <v>95000</v>
      </c>
      <c r="G3" s="7" t="n">
        <v>132000</v>
      </c>
      <c r="H3" s="7" t="n">
        <v>138000</v>
      </c>
    </row>
    <row r="4" spans="1:11">
      <c r="A4" s="4" t="s">
        <v>747</v>
      </c>
      <c r="B4" s="4" t="s">
        <v>464</v>
      </c>
    </row>
    <row r="5" spans="1:11">
      <c r="A5" s="4" t="s">
        <v>905</v>
      </c>
      <c r="E5" s="7" t="n">
        <v>545000</v>
      </c>
      <c r="G5" s="7" t="n">
        <v>545000</v>
      </c>
    </row>
    <row r="6" spans="1:11">
      <c r="A6" s="4" t="s">
        <v>906</v>
      </c>
      <c r="E6" s="4" t="s">
        <v>907</v>
      </c>
    </row>
    <row r="7" spans="1:11">
      <c r="A7" s="4" t="s">
        <v>908</v>
      </c>
      <c r="G7" s="4" t="s">
        <v>909</v>
      </c>
    </row>
    <row r="8" spans="1:11">
      <c r="A8" s="4" t="s">
        <v>910</v>
      </c>
      <c r="J8" s="4" t="s">
        <v>553</v>
      </c>
    </row>
    <row r="9" spans="1:11">
      <c r="A9" s="4" t="s">
        <v>911</v>
      </c>
      <c r="E9" s="4" t="s">
        <v>912</v>
      </c>
    </row>
    <row r="10" spans="1:11">
      <c r="A10" s="4" t="s">
        <v>913</v>
      </c>
      <c r="E10" s="7" t="n">
        <v>739000</v>
      </c>
    </row>
    <row r="11" spans="1:11">
      <c r="A11" s="4" t="s">
        <v>507</v>
      </c>
    </row>
    <row r="12" spans="1:11">
      <c r="A12" s="3" t="s">
        <v>903</v>
      </c>
    </row>
    <row r="13" spans="1:11">
      <c r="A13" s="4" t="s">
        <v>908</v>
      </c>
      <c r="G13" s="4" t="s">
        <v>914</v>
      </c>
    </row>
    <row r="14" spans="1:11">
      <c r="A14" s="4" t="s">
        <v>910</v>
      </c>
      <c r="J14" s="4" t="s">
        <v>571</v>
      </c>
    </row>
    <row r="15" spans="1:11">
      <c r="A15" s="4" t="s">
        <v>915</v>
      </c>
    </row>
    <row r="16" spans="1:11">
      <c r="A16" s="3" t="s">
        <v>903</v>
      </c>
    </row>
    <row r="17" spans="1:11">
      <c r="A17" s="4" t="s">
        <v>908</v>
      </c>
      <c r="G17" s="4" t="s">
        <v>916</v>
      </c>
    </row>
    <row r="18" spans="1:11">
      <c r="A18" s="4" t="s">
        <v>917</v>
      </c>
    </row>
    <row r="19" spans="1:11">
      <c r="A19" s="3" t="s">
        <v>903</v>
      </c>
    </row>
    <row r="20" spans="1:11">
      <c r="A20" s="4" t="s">
        <v>918</v>
      </c>
      <c r="G20" s="7" t="n">
        <v>4000000</v>
      </c>
    </row>
    <row r="21" spans="1:11">
      <c r="A21" s="4" t="s">
        <v>586</v>
      </c>
    </row>
    <row r="22" spans="1:11">
      <c r="A22" s="3" t="s">
        <v>903</v>
      </c>
    </row>
    <row r="23" spans="1:11">
      <c r="A23" s="4" t="s">
        <v>918</v>
      </c>
      <c r="G23" s="7" t="n">
        <v>3800000</v>
      </c>
    </row>
    <row r="24" spans="1:11">
      <c r="A24" s="4" t="s">
        <v>542</v>
      </c>
    </row>
    <row r="25" spans="1:11">
      <c r="A25" s="3" t="s">
        <v>903</v>
      </c>
    </row>
    <row r="26" spans="1:11">
      <c r="A26" s="4" t="s">
        <v>911</v>
      </c>
      <c r="D26" s="4" t="s">
        <v>919</v>
      </c>
    </row>
    <row r="27" spans="1:11">
      <c r="A27" s="4" t="s">
        <v>920</v>
      </c>
    </row>
    <row r="28" spans="1:11">
      <c r="A28" s="3" t="s">
        <v>903</v>
      </c>
    </row>
    <row r="29" spans="1:11">
      <c r="A29" s="4" t="s">
        <v>921</v>
      </c>
      <c r="C29" s="7" t="n">
        <v>977</v>
      </c>
    </row>
    <row r="30" spans="1:11">
      <c r="A30" s="4" t="s">
        <v>922</v>
      </c>
    </row>
    <row r="31" spans="1:11">
      <c r="A31" s="3" t="s">
        <v>903</v>
      </c>
    </row>
    <row r="32" spans="1:11">
      <c r="A32" s="4" t="s">
        <v>923</v>
      </c>
      <c r="K32" s="7" t="n">
        <v>150000</v>
      </c>
    </row>
    <row r="33" spans="1:11">
      <c r="A33" s="4" t="s">
        <v>747</v>
      </c>
      <c r="I33" s="4" t="s">
        <v>924</v>
      </c>
    </row>
    <row r="34" spans="1:11">
      <c r="A34" s="4" t="s">
        <v>918</v>
      </c>
      <c r="I34" s="7" t="n">
        <v>1</v>
      </c>
    </row>
    <row r="35" spans="1:11">
      <c r="A35" s="4" t="s">
        <v>906</v>
      </c>
      <c r="I35" s="4" t="s">
        <v>925</v>
      </c>
    </row>
    <row r="36" spans="1:11">
      <c r="A36" s="4" t="s">
        <v>908</v>
      </c>
      <c r="I36" s="4" t="s">
        <v>926</v>
      </c>
    </row>
    <row r="37" spans="1:11">
      <c r="A37" s="4" t="s">
        <v>927</v>
      </c>
    </row>
    <row r="38" spans="1:11">
      <c r="A38" s="3" t="s">
        <v>903</v>
      </c>
    </row>
    <row r="39" spans="1:11">
      <c r="A39" s="4" t="s">
        <v>923</v>
      </c>
      <c r="H39" s="7" t="n">
        <v>400000</v>
      </c>
    </row>
    <row r="40" spans="1:11">
      <c r="A40" s="4" t="s">
        <v>928</v>
      </c>
    </row>
    <row r="41" spans="1:11">
      <c r="A41" s="3" t="s">
        <v>903</v>
      </c>
    </row>
    <row r="42" spans="1:11">
      <c r="A42" s="4" t="s">
        <v>923</v>
      </c>
      <c r="K42" s="7"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929</v>
      </c>
      <c r="B1" s="2" t="s">
        <v>99</v>
      </c>
    </row>
    <row r="2" spans="1:3">
      <c r="B2" s="2" t="s">
        <v>24</v>
      </c>
      <c r="C2" s="2" t="s">
        <v>25</v>
      </c>
    </row>
    <row r="3" spans="1:3">
      <c r="A3" s="3" t="s">
        <v>305</v>
      </c>
    </row>
    <row r="4" spans="1:3">
      <c r="A4" s="4" t="s">
        <v>930</v>
      </c>
      <c r="B4" s="7" t="n">
        <v>-9232187</v>
      </c>
      <c r="C4" s="7" t="n">
        <v>-28622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31</v>
      </c>
      <c r="B1" s="2" t="s">
        <v>24</v>
      </c>
      <c r="C1" s="2" t="s">
        <v>25</v>
      </c>
    </row>
    <row r="2" spans="1:3">
      <c r="A2" s="3" t="s">
        <v>932</v>
      </c>
    </row>
    <row r="3" spans="1:3">
      <c r="A3" s="4" t="s">
        <v>933</v>
      </c>
      <c r="B3" s="7" t="n">
        <v>21898</v>
      </c>
      <c r="C3" s="4" t="s">
        <v>29</v>
      </c>
    </row>
    <row r="4" spans="1:3">
      <c r="A4" s="4" t="s">
        <v>934</v>
      </c>
      <c r="B4" s="5" t="n">
        <v>1323599</v>
      </c>
      <c r="C4" s="4" t="s">
        <v>29</v>
      </c>
    </row>
    <row r="5" spans="1:3">
      <c r="A5" s="4" t="s">
        <v>169</v>
      </c>
      <c r="B5" s="5" t="n">
        <v>22320</v>
      </c>
      <c r="C5" s="4" t="s">
        <v>29</v>
      </c>
    </row>
    <row r="6" spans="1:3">
      <c r="A6" s="4" t="s">
        <v>935</v>
      </c>
      <c r="B6" s="5" t="n">
        <v>2675488</v>
      </c>
      <c r="C6" s="5" t="n">
        <v>79953</v>
      </c>
    </row>
    <row r="7" spans="1:3">
      <c r="A7" s="4" t="s">
        <v>936</v>
      </c>
      <c r="B7" s="5" t="n">
        <v>4043305</v>
      </c>
      <c r="C7" s="5" t="n">
        <v>79953</v>
      </c>
    </row>
    <row r="8" spans="1:3">
      <c r="A8" s="4" t="s">
        <v>937</v>
      </c>
      <c r="B8" s="5" t="n">
        <v>-2817186</v>
      </c>
      <c r="C8" s="4" t="s">
        <v>29</v>
      </c>
    </row>
    <row r="9" spans="1:3">
      <c r="A9" s="4" t="s">
        <v>938</v>
      </c>
      <c r="B9" s="5" t="n">
        <v>1226119</v>
      </c>
      <c r="C9" s="5" t="n">
        <v>79953</v>
      </c>
    </row>
    <row r="10" spans="1:3">
      <c r="A10" s="3" t="s">
        <v>68</v>
      </c>
    </row>
    <row r="11" spans="1:3">
      <c r="A11" s="4" t="s">
        <v>242</v>
      </c>
      <c r="B11" s="5" t="n">
        <v>-1226119</v>
      </c>
      <c r="C11" s="4" t="s">
        <v>29</v>
      </c>
    </row>
    <row r="12" spans="1:3">
      <c r="A12" s="4" t="s">
        <v>934</v>
      </c>
      <c r="B12" s="4" t="s">
        <v>29</v>
      </c>
      <c r="C12" s="5" t="n">
        <v>-151247</v>
      </c>
    </row>
    <row r="13" spans="1:3">
      <c r="A13" s="4" t="s">
        <v>939</v>
      </c>
      <c r="B13" s="4" t="s">
        <v>29</v>
      </c>
      <c r="C13" s="7" t="n">
        <v>-712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940</v>
      </c>
      <c r="B1" s="2" t="s">
        <v>99</v>
      </c>
    </row>
    <row r="2" spans="1:3">
      <c r="B2" s="2" t="s">
        <v>24</v>
      </c>
      <c r="C2" s="2" t="s">
        <v>25</v>
      </c>
    </row>
    <row r="3" spans="1:3">
      <c r="A3" s="3" t="s">
        <v>941</v>
      </c>
    </row>
    <row r="4" spans="1:3">
      <c r="A4" s="4" t="s">
        <v>942</v>
      </c>
      <c r="B4" s="4" t="s">
        <v>29</v>
      </c>
      <c r="C4" s="4" t="s">
        <v>29</v>
      </c>
    </row>
    <row r="5" spans="1:3">
      <c r="A5" s="4" t="s">
        <v>943</v>
      </c>
      <c r="B5" s="4" t="s">
        <v>29</v>
      </c>
      <c r="C5" s="4" t="s">
        <v>29</v>
      </c>
    </row>
    <row r="6" spans="1:3">
      <c r="A6" s="4" t="s">
        <v>137</v>
      </c>
      <c r="B6" s="4" t="s">
        <v>29</v>
      </c>
      <c r="C6" s="4" t="s">
        <v>29</v>
      </c>
    </row>
    <row r="7" spans="1:3">
      <c r="A7" s="3" t="s">
        <v>944</v>
      </c>
    </row>
    <row r="8" spans="1:3">
      <c r="A8" s="4" t="s">
        <v>942</v>
      </c>
      <c r="B8" s="5" t="n">
        <v>-2449137</v>
      </c>
      <c r="C8" s="5" t="n">
        <v>59852</v>
      </c>
    </row>
    <row r="9" spans="1:3">
      <c r="A9" s="4" t="s">
        <v>943</v>
      </c>
      <c r="B9" s="5" t="n">
        <v>-439343</v>
      </c>
      <c r="C9" s="5" t="n">
        <v>11442</v>
      </c>
    </row>
    <row r="10" spans="1:3">
      <c r="A10" s="4" t="s">
        <v>937</v>
      </c>
      <c r="B10" s="5" t="n">
        <v>2817186</v>
      </c>
      <c r="C10" s="4" t="s">
        <v>29</v>
      </c>
    </row>
    <row r="11" spans="1:3">
      <c r="A11" s="4" t="s">
        <v>945</v>
      </c>
      <c r="B11" s="5" t="n">
        <v>-71294</v>
      </c>
      <c r="C11" s="5" t="n">
        <v>71294</v>
      </c>
    </row>
    <row r="12" spans="1:3">
      <c r="A12" s="4" t="s">
        <v>946</v>
      </c>
      <c r="B12" s="7" t="n">
        <v>-71294</v>
      </c>
      <c r="C12" s="7" t="n">
        <v>712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47</v>
      </c>
      <c r="B1" s="2" t="s">
        <v>99</v>
      </c>
    </row>
    <row r="2" spans="1:3">
      <c r="B2" s="2" t="s">
        <v>24</v>
      </c>
      <c r="C2" s="2" t="s">
        <v>25</v>
      </c>
    </row>
    <row r="3" spans="1:3">
      <c r="A3" s="3" t="s">
        <v>305</v>
      </c>
    </row>
    <row r="4" spans="1:3">
      <c r="A4" s="4" t="s">
        <v>948</v>
      </c>
      <c r="B4" s="7" t="n">
        <v>-3138943</v>
      </c>
      <c r="C4" s="7" t="n">
        <v>-974581</v>
      </c>
    </row>
    <row r="5" spans="1:3">
      <c r="A5" s="3" t="s">
        <v>949</v>
      </c>
    </row>
    <row r="6" spans="1:3">
      <c r="A6" s="4" t="s">
        <v>950</v>
      </c>
      <c r="B6" s="5" t="n">
        <v>-333592</v>
      </c>
      <c r="C6" s="5" t="n">
        <v>-186317</v>
      </c>
    </row>
    <row r="7" spans="1:3">
      <c r="A7" s="4" t="s">
        <v>951</v>
      </c>
      <c r="B7" s="4" t="s">
        <v>29</v>
      </c>
      <c r="C7" s="5" t="n">
        <v>193375</v>
      </c>
    </row>
    <row r="8" spans="1:3">
      <c r="A8" s="4" t="s">
        <v>952</v>
      </c>
      <c r="B8" s="4" t="s">
        <v>29</v>
      </c>
      <c r="C8" s="5" t="n">
        <v>1025765</v>
      </c>
    </row>
    <row r="9" spans="1:3">
      <c r="A9" s="4" t="s">
        <v>953</v>
      </c>
      <c r="B9" s="5" t="n">
        <v>576444</v>
      </c>
      <c r="C9" s="4" t="s">
        <v>29</v>
      </c>
    </row>
    <row r="10" spans="1:3">
      <c r="A10" s="4" t="s">
        <v>954</v>
      </c>
      <c r="B10" s="5" t="n">
        <v>2817186</v>
      </c>
      <c r="C10" s="4" t="s">
        <v>29</v>
      </c>
    </row>
    <row r="11" spans="1:3">
      <c r="A11" s="4" t="s">
        <v>955</v>
      </c>
      <c r="B11" s="5" t="n">
        <v>7611</v>
      </c>
      <c r="C11" s="5" t="n">
        <v>13052</v>
      </c>
    </row>
    <row r="12" spans="1:3">
      <c r="A12" s="4" t="s">
        <v>956</v>
      </c>
      <c r="B12" s="7" t="n">
        <v>-71294</v>
      </c>
      <c r="C12" s="7" t="n">
        <v>712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957</v>
      </c>
      <c r="B1" s="2" t="s">
        <v>99</v>
      </c>
    </row>
    <row r="2" spans="1:3">
      <c r="B2" s="2" t="s">
        <v>24</v>
      </c>
      <c r="C2" s="2" t="s">
        <v>25</v>
      </c>
    </row>
    <row r="3" spans="1:3">
      <c r="A3" s="3" t="s">
        <v>958</v>
      </c>
    </row>
    <row r="4" spans="1:3">
      <c r="A4" s="4" t="s">
        <v>959</v>
      </c>
      <c r="B4" s="4" t="s">
        <v>960</v>
      </c>
    </row>
    <row r="5" spans="1:3">
      <c r="A5" s="4" t="s">
        <v>961</v>
      </c>
      <c r="B5" s="7" t="n">
        <v>4800000</v>
      </c>
      <c r="C5" s="7" t="n">
        <v>197000</v>
      </c>
    </row>
    <row r="6" spans="1:3">
      <c r="A6" s="4" t="s">
        <v>962</v>
      </c>
      <c r="B6" s="4" t="s">
        <v>9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964</v>
      </c>
      <c r="B1" s="2" t="s">
        <v>1</v>
      </c>
    </row>
    <row r="2" spans="1:2">
      <c r="B2" s="2" t="s">
        <v>489</v>
      </c>
    </row>
    <row r="3" spans="1:2">
      <c r="A3" s="3" t="s">
        <v>965</v>
      </c>
    </row>
    <row r="4" spans="1:2">
      <c r="A4" s="4" t="s">
        <v>966</v>
      </c>
      <c r="B4" s="7" t="n">
        <v>45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7</v>
      </c>
      <c r="B1" s="2" t="s">
        <v>443</v>
      </c>
      <c r="C1" s="2" t="s">
        <v>443</v>
      </c>
      <c r="D1" s="2" t="s">
        <v>857</v>
      </c>
      <c r="E1" s="2" t="s">
        <v>968</v>
      </c>
      <c r="F1" s="2" t="s">
        <v>445</v>
      </c>
      <c r="G1" s="2" t="s">
        <v>447</v>
      </c>
      <c r="H1" s="2" t="s">
        <v>448</v>
      </c>
      <c r="I1" s="2" t="s">
        <v>449</v>
      </c>
      <c r="J1" s="2" t="s">
        <v>856</v>
      </c>
      <c r="K1" s="2" t="s">
        <v>2</v>
      </c>
      <c r="L1" s="2" t="s">
        <v>969</v>
      </c>
      <c r="M1" s="2" t="s">
        <v>24</v>
      </c>
      <c r="N1" s="2" t="s">
        <v>25</v>
      </c>
    </row>
    <row r="2" spans="1:14">
      <c r="A2" s="4" t="s">
        <v>468</v>
      </c>
      <c r="F2" s="4" t="s">
        <v>469</v>
      </c>
    </row>
    <row r="3" spans="1:14">
      <c r="A3" s="4" t="s">
        <v>465</v>
      </c>
      <c r="F3" s="5" t="n">
        <v>1000000</v>
      </c>
      <c r="H3" s="5" t="n">
        <v>187462</v>
      </c>
    </row>
    <row r="4" spans="1:14">
      <c r="A4" s="4" t="s">
        <v>556</v>
      </c>
      <c r="F4" s="7" t="n">
        <v>2500000</v>
      </c>
      <c r="H4" s="7" t="n">
        <v>468655</v>
      </c>
      <c r="I4" s="7" t="n">
        <v>2052816</v>
      </c>
    </row>
    <row r="5" spans="1:14">
      <c r="A5" s="4" t="s">
        <v>467</v>
      </c>
      <c r="F5" s="9" t="n">
        <v>2.5</v>
      </c>
      <c r="H5" s="9" t="n">
        <v>2.5</v>
      </c>
    </row>
    <row r="6" spans="1:14">
      <c r="A6" s="4" t="s">
        <v>970</v>
      </c>
      <c r="M6" s="4" t="s">
        <v>29</v>
      </c>
      <c r="N6" s="4" t="s">
        <v>29</v>
      </c>
    </row>
    <row r="7" spans="1:14">
      <c r="A7" s="4" t="s">
        <v>751</v>
      </c>
      <c r="F7" s="9" t="n">
        <v>2.5</v>
      </c>
      <c r="M7" s="7" t="n">
        <v>3</v>
      </c>
    </row>
    <row r="8" spans="1:14">
      <c r="A8" s="4" t="s">
        <v>971</v>
      </c>
      <c r="M8" s="8" t="n">
        <v>0.0001</v>
      </c>
      <c r="N8" s="8" t="n">
        <v>0.0001</v>
      </c>
    </row>
    <row r="9" spans="1:14">
      <c r="A9" s="4" t="s">
        <v>972</v>
      </c>
      <c r="B9" s="7" t="n">
        <v>3</v>
      </c>
      <c r="C9" s="7" t="n">
        <v>3</v>
      </c>
    </row>
    <row r="10" spans="1:14">
      <c r="A10" s="4" t="s">
        <v>973</v>
      </c>
    </row>
    <row r="11" spans="1:14">
      <c r="A11" s="4" t="s">
        <v>465</v>
      </c>
      <c r="C11" s="5" t="n">
        <v>275583</v>
      </c>
      <c r="K11" s="5" t="n">
        <v>275583</v>
      </c>
    </row>
    <row r="12" spans="1:14">
      <c r="A12" s="4" t="s">
        <v>556</v>
      </c>
      <c r="C12" s="7" t="n">
        <v>689000</v>
      </c>
      <c r="K12" s="7" t="n">
        <v>688958</v>
      </c>
    </row>
    <row r="13" spans="1:14">
      <c r="A13" s="4" t="s">
        <v>467</v>
      </c>
      <c r="B13" s="11" t="n">
        <v>2.5</v>
      </c>
      <c r="C13" s="9" t="n">
        <v>2.5</v>
      </c>
    </row>
    <row r="14" spans="1:14">
      <c r="A14" s="4" t="s">
        <v>974</v>
      </c>
    </row>
    <row r="15" spans="1:14">
      <c r="A15" s="4" t="s">
        <v>467</v>
      </c>
      <c r="B15" s="7" t="n">
        <v>5</v>
      </c>
      <c r="C15" s="7" t="n">
        <v>5</v>
      </c>
    </row>
    <row r="16" spans="1:14">
      <c r="A16" s="4" t="s">
        <v>886</v>
      </c>
    </row>
    <row r="17" spans="1:14">
      <c r="A17" s="4" t="s">
        <v>975</v>
      </c>
      <c r="J17" s="9" t="n">
        <v>6.11</v>
      </c>
    </row>
    <row r="18" spans="1:14">
      <c r="A18" s="4" t="s">
        <v>884</v>
      </c>
    </row>
    <row r="19" spans="1:14">
      <c r="A19" s="4" t="s">
        <v>970</v>
      </c>
      <c r="B19" s="5" t="n">
        <v>100000</v>
      </c>
      <c r="C19" s="5" t="n">
        <v>100000</v>
      </c>
    </row>
    <row r="20" spans="1:14">
      <c r="A20" s="4" t="s">
        <v>976</v>
      </c>
    </row>
    <row r="21" spans="1:14">
      <c r="A21" s="4" t="s">
        <v>970</v>
      </c>
      <c r="D21" s="5" t="n">
        <v>100000</v>
      </c>
    </row>
    <row r="22" spans="1:14">
      <c r="A22" s="4" t="s">
        <v>977</v>
      </c>
      <c r="D22" s="5" t="n">
        <v>4250000</v>
      </c>
    </row>
    <row r="23" spans="1:14">
      <c r="A23" s="4" t="s">
        <v>978</v>
      </c>
      <c r="D23" s="9" t="n">
        <v>2.5</v>
      </c>
    </row>
    <row r="24" spans="1:14">
      <c r="A24" s="4" t="s">
        <v>979</v>
      </c>
      <c r="D24" s="4" t="s">
        <v>888</v>
      </c>
    </row>
    <row r="25" spans="1:14">
      <c r="A25" s="4" t="s">
        <v>980</v>
      </c>
      <c r="B25" s="7" t="n">
        <v>30000000</v>
      </c>
      <c r="C25" s="7" t="n">
        <v>30000000</v>
      </c>
    </row>
    <row r="26" spans="1:14">
      <c r="A26" s="4" t="s">
        <v>981</v>
      </c>
      <c r="D26" s="5" t="n">
        <v>4000000</v>
      </c>
    </row>
    <row r="27" spans="1:14">
      <c r="A27" s="4" t="s">
        <v>982</v>
      </c>
    </row>
    <row r="28" spans="1:14">
      <c r="A28" s="4" t="s">
        <v>983</v>
      </c>
      <c r="G28" s="5" t="n">
        <v>100000</v>
      </c>
    </row>
    <row r="29" spans="1:14">
      <c r="A29" s="4" t="s">
        <v>984</v>
      </c>
      <c r="G29" s="5" t="n">
        <v>7000000</v>
      </c>
    </row>
    <row r="30" spans="1:14">
      <c r="A30" s="4" t="s">
        <v>985</v>
      </c>
    </row>
    <row r="31" spans="1:14">
      <c r="A31" s="4" t="s">
        <v>465</v>
      </c>
      <c r="F31" s="5" t="n">
        <v>89092</v>
      </c>
    </row>
    <row r="32" spans="1:14">
      <c r="A32" s="4" t="s">
        <v>986</v>
      </c>
    </row>
    <row r="33" spans="1:14">
      <c r="A33" s="4" t="s">
        <v>987</v>
      </c>
      <c r="E33" s="5" t="n">
        <v>240000</v>
      </c>
    </row>
    <row r="34" spans="1:14">
      <c r="A34" s="4" t="s">
        <v>988</v>
      </c>
      <c r="E34" s="4" t="s">
        <v>989</v>
      </c>
    </row>
    <row r="35" spans="1:14">
      <c r="A35" s="4" t="s">
        <v>977</v>
      </c>
      <c r="E35" s="5" t="n">
        <v>240000</v>
      </c>
    </row>
    <row r="36" spans="1:14">
      <c r="A36" s="4" t="s">
        <v>975</v>
      </c>
      <c r="E36" s="9" t="n">
        <v>6.11</v>
      </c>
    </row>
    <row r="37" spans="1:14">
      <c r="A37" s="4" t="s">
        <v>990</v>
      </c>
      <c r="E37" s="4" t="s">
        <v>501</v>
      </c>
    </row>
    <row r="38" spans="1:14">
      <c r="A38" s="4" t="s">
        <v>991</v>
      </c>
    </row>
    <row r="39" spans="1:14">
      <c r="A39" s="4" t="s">
        <v>970</v>
      </c>
      <c r="B39" s="5" t="n">
        <v>100000</v>
      </c>
      <c r="C39" s="5" t="n">
        <v>100000</v>
      </c>
    </row>
    <row r="40" spans="1:14">
      <c r="A40" s="4" t="s">
        <v>971</v>
      </c>
      <c r="B40" s="8" t="n">
        <v>0.0001</v>
      </c>
      <c r="C40" s="8" t="n">
        <v>0.0001</v>
      </c>
    </row>
    <row r="41" spans="1:14">
      <c r="A41" s="4" t="s">
        <v>992</v>
      </c>
      <c r="B41" s="4" t="s">
        <v>993</v>
      </c>
    </row>
    <row r="42" spans="1:14">
      <c r="A42" s="4" t="s">
        <v>972</v>
      </c>
      <c r="B42" s="7" t="n">
        <v>3</v>
      </c>
      <c r="C42" s="5" t="n">
        <v>3</v>
      </c>
    </row>
    <row r="43" spans="1:14">
      <c r="A43" s="4" t="s">
        <v>994</v>
      </c>
      <c r="B43" s="7" t="n">
        <v>3</v>
      </c>
      <c r="C43" s="7" t="n">
        <v>3</v>
      </c>
      <c r="L43" s="7"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248</v>
      </c>
      <c r="B1" s="2" t="s">
        <v>99</v>
      </c>
    </row>
    <row r="2" spans="1:2">
      <c r="B2" s="2" t="s">
        <v>249</v>
      </c>
    </row>
    <row r="3" spans="1:2">
      <c r="A3" s="3" t="s">
        <v>250</v>
      </c>
    </row>
    <row r="4" spans="1:2">
      <c r="A4" s="4" t="s">
        <v>251</v>
      </c>
      <c r="B4" s="7" t="n">
        <v>34287</v>
      </c>
    </row>
    <row r="5" spans="1:2">
      <c r="A5" s="4" t="s">
        <v>231</v>
      </c>
      <c r="B5" s="5" t="n">
        <v>1271617</v>
      </c>
    </row>
    <row r="6" spans="1:2">
      <c r="A6" s="4" t="s">
        <v>186</v>
      </c>
      <c r="B6" s="5" t="n">
        <v>38669</v>
      </c>
    </row>
    <row r="7" spans="1:2">
      <c r="A7" s="4" t="s">
        <v>42</v>
      </c>
      <c r="B7" s="5" t="n">
        <v>1344573</v>
      </c>
    </row>
    <row r="8" spans="1:2">
      <c r="A8" s="4" t="s">
        <v>252</v>
      </c>
      <c r="B8" s="5" t="n">
        <v>3434</v>
      </c>
    </row>
    <row r="9" spans="1:2">
      <c r="A9" s="4" t="s">
        <v>45</v>
      </c>
      <c r="B9" s="5" t="n">
        <v>68145</v>
      </c>
    </row>
    <row r="10" spans="1:2">
      <c r="A10" s="4" t="s">
        <v>46</v>
      </c>
      <c r="B10" s="5" t="n">
        <v>55249</v>
      </c>
    </row>
    <row r="11" spans="1:2">
      <c r="A11" s="4" t="s">
        <v>67</v>
      </c>
      <c r="B11" s="5" t="n">
        <v>24147</v>
      </c>
    </row>
    <row r="12" spans="1:2">
      <c r="A12" s="4" t="s">
        <v>47</v>
      </c>
      <c r="B12" s="5" t="n">
        <v>1566</v>
      </c>
    </row>
    <row r="13" spans="1:2">
      <c r="A13" s="4" t="s">
        <v>48</v>
      </c>
      <c r="B13" s="5" t="n">
        <v>122582</v>
      </c>
    </row>
    <row r="14" spans="1:2">
      <c r="A14" s="4" t="s">
        <v>217</v>
      </c>
      <c r="B14" s="5" t="n">
        <v>700826</v>
      </c>
    </row>
    <row r="15" spans="1:2">
      <c r="A15" s="4" t="s">
        <v>234</v>
      </c>
      <c r="B15" s="5" t="n">
        <v>1300000</v>
      </c>
    </row>
    <row r="16" spans="1:2">
      <c r="A16" s="4" t="s">
        <v>253</v>
      </c>
      <c r="B16" s="7" t="n">
        <v>-9313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54</v>
      </c>
      <c r="B1" s="2" t="s">
        <v>255</v>
      </c>
    </row>
    <row r="2" spans="1:2">
      <c r="A2" s="3" t="s">
        <v>256</v>
      </c>
    </row>
    <row r="3" spans="1:2">
      <c r="A3" s="4" t="s">
        <v>27</v>
      </c>
      <c r="B3" s="7" t="n">
        <v>3377</v>
      </c>
    </row>
    <row r="4" spans="1:2">
      <c r="A4" s="4" t="s">
        <v>45</v>
      </c>
      <c r="B4" s="5" t="n">
        <v>-54036</v>
      </c>
    </row>
    <row r="5" spans="1:2">
      <c r="A5" s="4" t="s">
        <v>215</v>
      </c>
      <c r="B5" s="5" t="n">
        <v>-405103</v>
      </c>
    </row>
    <row r="6" spans="1:2">
      <c r="A6" s="4" t="s">
        <v>148</v>
      </c>
      <c r="B6" s="7" t="n">
        <v>-4557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15:20Z</dcterms:created>
  <dcterms:modified xmlns:dcterms="http://purl.org/dc/terms/" xmlns:xsi="http://www.w3.org/2001/XMLSchema-instance" xsi:type="dcterms:W3CDTF">2019-02-11T16:15:20Z</dcterms:modified>
</cp:coreProperties>
</file>